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asis of Presentation" sheetId="10" r:id="rId10"/>
    <s:sheet name="Earnings Per Common Share" sheetId="11" r:id="rId11"/>
    <s:sheet name="Investment Securities" sheetId="12" r:id="rId12"/>
    <s:sheet name="Loans" sheetId="13" r:id="rId13"/>
    <s:sheet name="Recently Issued Accounting Pron" sheetId="14" r:id="rId14"/>
    <s:sheet name="Fair Value of Financial Instrum" sheetId="15" r:id="rId15"/>
    <s:sheet name="Deposits" sheetId="16" r:id="rId16"/>
    <s:sheet name="Reportable Segments" sheetId="17" r:id="rId17"/>
    <s:sheet name="Subsequent Events" sheetId="18" r:id="rId18"/>
    <s:sheet name="Earnings Per Common Share (Tabl" sheetId="19" r:id="rId19"/>
    <s:sheet name="Investment Securities (Tables)" sheetId="20" r:id="rId20"/>
    <s:sheet name="Loans (Tables)" sheetId="21" r:id="rId21"/>
    <s:sheet name="Fair Value of Financial Instr22" sheetId="22" r:id="rId22"/>
    <s:sheet name="Deposits (Tables)" sheetId="23" r:id="rId23"/>
    <s:sheet name="Reportable Segments (Tables)" sheetId="24" r:id="rId24"/>
    <s:sheet name="EARNINGS PER SHARE (Details Nar" sheetId="25" r:id="rId25"/>
    <s:sheet name="INVESTMENT SECURITIES (Details)" sheetId="26" r:id="rId26"/>
    <s:sheet name="INVESTMENT SECURITIES (Details " sheetId="27" r:id="rId27"/>
    <s:sheet name="INVESTMENT SECURITIES (Detail28" sheetId="28" r:id="rId28"/>
    <s:sheet name="INVESTMENT SECURITIES (Detail29" sheetId="29" r:id="rId29"/>
    <s:sheet name="INVESTMENT SECURITIES (Detail30" sheetId="30" r:id="rId30"/>
    <s:sheet name="LOANS (Details)" sheetId="31" r:id="rId31"/>
    <s:sheet name="LOANS (Details 2)" sheetId="32" r:id="rId32"/>
    <s:sheet name="LOANS (Details 3)" sheetId="33" r:id="rId33"/>
    <s:sheet name="LOANS (Details 4)" sheetId="34" r:id="rId34"/>
    <s:sheet name="LOANS (Details 5)" sheetId="35" r:id="rId35"/>
    <s:sheet name="LOANS (Details 6)" sheetId="36" r:id="rId36"/>
    <s:sheet name="LOANS (Details 7)" sheetId="37" r:id="rId37"/>
    <s:sheet name="LOANS (Details 8)" sheetId="38" r:id="rId38"/>
    <s:sheet name="LOANS (Details 9)" sheetId="39" r:id="rId39"/>
    <s:sheet name="LOANS (Details Narrative)" sheetId="40" r:id="rId40"/>
    <s:sheet name="FAIR VALUE MEASUREMENT (Details" sheetId="41" r:id="rId41"/>
    <s:sheet name="FAIR VALUE MEASUREMENT (Detai42" sheetId="42" r:id="rId42"/>
    <s:sheet name="FAIR VALUE MEASUREMENT (Detai43" sheetId="43" r:id="rId43"/>
    <s:sheet name="FAIR VALUE MEASUREMENT (Detai44" sheetId="44" r:id="rId44"/>
    <s:sheet name="FAIR VALUE MEASUREMENT (Detai45" sheetId="45" r:id="rId45"/>
    <s:sheet name="DEPOSITS (Details)" sheetId="46" r:id="rId46"/>
    <s:sheet name="Reportable Segments (Details)" sheetId="47" r:id="rId47"/>
  </s:sheets>
  <s:definedNames/>
  <s:calcPr calcId="124519" calcMode="auto" fullCalcOnLoad="1"/>
</s:workbook>
</file>

<file path=xl/sharedStrings.xml><?xml version="1.0" encoding="utf-8"?>
<sst xmlns="http://schemas.openxmlformats.org/spreadsheetml/2006/main" uniqueCount="514">
  <si>
    <t>Document and Entity Information - shares</t>
  </si>
  <si>
    <t>9 Months Ended</t>
  </si>
  <si>
    <t>Sep. 30, 2016</t>
  </si>
  <si>
    <t>Nov. 10, 2016</t>
  </si>
  <si>
    <t>Document And Entity Information</t>
  </si>
  <si>
    <t>Entity Registrant Name</t>
  </si>
  <si>
    <t>FIRST COMMUNITY CORP /SC/</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5</t>
  </si>
  <si>
    <t>ASSETS</t>
  </si>
  <si>
    <t>Cash and due from banks</t>
  </si>
  <si>
    <t>Interest-bearing bank balances</t>
  </si>
  <si>
    <t>Federal funds sold and securities purchased under agreements to resell</t>
  </si>
  <si>
    <t>Investment securities-held-to-maturity</t>
  </si>
  <si>
    <t>Investment securities-available-for-sale</t>
  </si>
  <si>
    <t>Other investments, at cost</t>
  </si>
  <si>
    <t>Loans held for sale</t>
  </si>
  <si>
    <t>Loans</t>
  </si>
  <si>
    <t>Less, allowance for loan losses</t>
  </si>
  <si>
    <t>Net loans</t>
  </si>
  <si>
    <t>Property, furniture and equipment - net</t>
  </si>
  <si>
    <t>Land held for sale</t>
  </si>
  <si>
    <t>Bank owned life insurance</t>
  </si>
  <si>
    <t>Other real estate owned</t>
  </si>
  <si>
    <t>Intangible assets</t>
  </si>
  <si>
    <t>Goodwill</t>
  </si>
  <si>
    <t>Other assets</t>
  </si>
  <si>
    <t>Total assets</t>
  </si>
  <si>
    <t>Deposits:</t>
  </si>
  <si>
    <t>Non-interest bearing demand</t>
  </si>
  <si>
    <t>Interest bearing</t>
  </si>
  <si>
    <t>Total deposits</t>
  </si>
  <si>
    <t>Securities sold under agreements to repurchase</t>
  </si>
  <si>
    <t>Federal Home Loan Bank advances</t>
  </si>
  <si>
    <t>Junior subordinated debt</t>
  </si>
  <si>
    <t>Other liabilities</t>
  </si>
  <si>
    <t>Total liabilities</t>
  </si>
  <si>
    <t>SHAREHOLDERS' EQUITY</t>
  </si>
  <si>
    <t>Preferred stock, par value $1.00 per share, 10,000,000 shares authorized; none issued and outstanding</t>
  </si>
  <si>
    <t xml:space="preserve"> </t>
  </si>
  <si>
    <t>Common stock, par value $1.00 per share; 10,000,000 shares authorized; issued and outstanding 6,703,317 at September 30, 2016 6,690,551 at December 31, 2015</t>
  </si>
  <si>
    <t>Common stock warrants issued</t>
  </si>
  <si>
    <t>Non-vested restricted stock</t>
  </si>
  <si>
    <t>Additional paid in capital</t>
  </si>
  <si>
    <t>Accumulated Deficit</t>
  </si>
  <si>
    <t>Accumulated other comprehensive income</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naudited) - USD ($) $ in Thousands</t>
  </si>
  <si>
    <t>3 Months Ended</t>
  </si>
  <si>
    <t>Sep. 30, 2015</t>
  </si>
  <si>
    <t>Interest income:</t>
  </si>
  <si>
    <t>Loans, including fees</t>
  </si>
  <si>
    <t>Taxable securities</t>
  </si>
  <si>
    <t>Non taxable securities</t>
  </si>
  <si>
    <t>Federal funds sold and securities purchased under resale agreements</t>
  </si>
  <si>
    <t>Other</t>
  </si>
  <si>
    <t>Total interest income</t>
  </si>
  <si>
    <t>Interest expense:</t>
  </si>
  <si>
    <t>Deposits</t>
  </si>
  <si>
    <t>Federal funds sold and securities sold under agreement to repurchase</t>
  </si>
  <si>
    <t>Other borrowed money</t>
  </si>
  <si>
    <t>Total interest expense</t>
  </si>
  <si>
    <t>Net interest income</t>
  </si>
  <si>
    <t>Provision for loan losses</t>
  </si>
  <si>
    <t>Net interest income after provision for loan losses</t>
  </si>
  <si>
    <t>Non-interest income:</t>
  </si>
  <si>
    <t>Deposit service charges</t>
  </si>
  <si>
    <t>Mortgage banking income</t>
  </si>
  <si>
    <t>Investment advisory fees and non-deposit commissions</t>
  </si>
  <si>
    <t>Gain on sale of securities</t>
  </si>
  <si>
    <t>Gain on sale of other assets</t>
  </si>
  <si>
    <t>Loss on early extinguishment of debt</t>
  </si>
  <si>
    <t>Total non-interest income</t>
  </si>
  <si>
    <t>Non-interest expense:</t>
  </si>
  <si>
    <t>Salaries and employee benefits</t>
  </si>
  <si>
    <t>Occupancy</t>
  </si>
  <si>
    <t>Equipment</t>
  </si>
  <si>
    <t>Marketing and public relations</t>
  </si>
  <si>
    <t>FDIC assessments</t>
  </si>
  <si>
    <t>Other real estate expense</t>
  </si>
  <si>
    <t>Amortization of intangibles</t>
  </si>
  <si>
    <t>Total non-interest expense</t>
  </si>
  <si>
    <t>Net income before tax</t>
  </si>
  <si>
    <t>Income taxes</t>
  </si>
  <si>
    <t>Net income</t>
  </si>
  <si>
    <t>Basic earnings per common share (in dollars per share)</t>
  </si>
  <si>
    <t>Diluted earnings per common share (in dollars per share)</t>
  </si>
  <si>
    <t>CONSOLIDATED STATEMENTS OF COMPREHENSIVE INCOME (Unaudited) - USD ($) $ in Thousands</t>
  </si>
  <si>
    <t>Consolidated Statements Of Comprehensive Income</t>
  </si>
  <si>
    <t>Other comprehensive income:</t>
  </si>
  <si>
    <t>Unrealized gain during the period on available-for-sale securities, net of taxes of $1,085 and $275, respectively</t>
  </si>
  <si>
    <t>Less: Reclassification adjustment for gain included in net income, net of taxes of $204 and $92, respectively</t>
  </si>
  <si>
    <t>Other comprehensive income (loss)</t>
  </si>
  <si>
    <t>Comprehensive income</t>
  </si>
  <si>
    <t>CONSOLIDATED STATEMENTS OF COMPREHENSIVE INCOME (Parenthetical) - USD ($) $ in Thousands</t>
  </si>
  <si>
    <t>Unrealized gain during the period on available-for-sale securities, taxes</t>
  </si>
  <si>
    <t>Reclassification adjustment for gain included in net income, taxes</t>
  </si>
  <si>
    <t>Consolidated Statements of Changes in Shareholders' Equity (Unaudited) - USD ($) $ in Thousands</t>
  </si>
  <si>
    <t>Common Stock [Member]</t>
  </si>
  <si>
    <t>Common Stock Warrants [Member]</t>
  </si>
  <si>
    <t>Additional Paid-In Capital [Member]</t>
  </si>
  <si>
    <t>Nonvested Restricted Stock [Memver]</t>
  </si>
  <si>
    <t>Accumulated Deficit [Member]</t>
  </si>
  <si>
    <t>Accumulated Other Comprehensive Income [Member]</t>
  </si>
  <si>
    <t>Total</t>
  </si>
  <si>
    <t>Beginning balance at Dec. 31, 2014</t>
  </si>
  <si>
    <t>Beginning balance (in shares) at Dec. 31, 2014</t>
  </si>
  <si>
    <t>Increase (Decrease) in Stockholders' Equity [Roll Forward]</t>
  </si>
  <si>
    <t>Other comprehensive income net of tax of $183 and $881</t>
  </si>
  <si>
    <t>Issuance of restricted stock</t>
  </si>
  <si>
    <t>Issuance of restricted stock (in shares)</t>
  </si>
  <si>
    <t>Restricted shares surrendered</t>
  </si>
  <si>
    <t>Restricted shares surrendered (in shares)</t>
  </si>
  <si>
    <t>Amortization compensation restricted stock</t>
  </si>
  <si>
    <t>Exercise of stock warrants</t>
  </si>
  <si>
    <t>Exercise of stock warrants (in shares)</t>
  </si>
  <si>
    <t>Dividends: Common ($0.21 and $0.24 per share)</t>
  </si>
  <si>
    <t>Dividend reinvestment plan</t>
  </si>
  <si>
    <t>Dividend reinvestment plan (in shares)</t>
  </si>
  <si>
    <t>Ending balance at Sep. 30, 2015</t>
  </si>
  <si>
    <t>Ending balance (in shares) at Sep. 30, 2015</t>
  </si>
  <si>
    <t>Beginning balance at Dec. 31, 2015</t>
  </si>
  <si>
    <t>Beginning balance (in shares) at Dec. 31, 2015</t>
  </si>
  <si>
    <t>Issuance of common stock</t>
  </si>
  <si>
    <t>Issuance of common stock (in shares)</t>
  </si>
  <si>
    <t>Ending balance at Sep. 30, 2016</t>
  </si>
  <si>
    <t>Ending balance (in shares) at Sep. 30, 2016</t>
  </si>
  <si>
    <t>Consolidated Statements of Changes in Shareholders' Equity (Unaudited) (Parenthetical) - USD ($) $ in Thousands</t>
  </si>
  <si>
    <t>Statement of Stockholders' Equity [Abstract]</t>
  </si>
  <si>
    <t>Tax on Other Comphrehensive loss</t>
  </si>
  <si>
    <t>Common Stock, dividends</t>
  </si>
  <si>
    <t>CONSOLIDATED STATEMENTS OF CASH FLOWS (Unaudited) - USD ($)</t>
  </si>
  <si>
    <t>12 Months Ended</t>
  </si>
  <si>
    <t>Cash flows from operating activities:</t>
  </si>
  <si>
    <t>Adjustments to reconcile net income to net cash provided in operating activities:</t>
  </si>
  <si>
    <t>Depreciation</t>
  </si>
  <si>
    <t>Premium amortization</t>
  </si>
  <si>
    <t>Writedowns of other real estate owned</t>
  </si>
  <si>
    <t>Loss (gain) on sale of other real estate owned</t>
  </si>
  <si>
    <t>Sale of loans held-for-sale</t>
  </si>
  <si>
    <t>Origination of loans held-for-sale</t>
  </si>
  <si>
    <t>Accretion on acquired loans</t>
  </si>
  <si>
    <t>Writedown of land held for sale</t>
  </si>
  <si>
    <t>Decrease in other assets</t>
  </si>
  <si>
    <t>Decrease in other liabilities</t>
  </si>
  <si>
    <t>Net cash provided from operating activities</t>
  </si>
  <si>
    <t>Cash flows from investing activities:</t>
  </si>
  <si>
    <t>Purchase of investment securities available-for-sale and other investments</t>
  </si>
  <si>
    <t>Purchase of investment securities held-to-maturity</t>
  </si>
  <si>
    <t>Maturity of investment securities available-for-sale</t>
  </si>
  <si>
    <t>Proceeds from sale of securities available-for-sale</t>
  </si>
  <si>
    <t>Proceeds from sale of other investments</t>
  </si>
  <si>
    <t>Increase in loans</t>
  </si>
  <si>
    <t>Proceeds from sale of other real estate owned</t>
  </si>
  <si>
    <t>Purchase of property and equipment</t>
  </si>
  <si>
    <t>Net cash used in investing activities</t>
  </si>
  <si>
    <t>Cash flows from financing activities:</t>
  </si>
  <si>
    <t>Increase in deposit accounts</t>
  </si>
  <si>
    <t>Increase in securities sold under agreements to repurchase</t>
  </si>
  <si>
    <t>Advances from the Federal Home Loan Bank</t>
  </si>
  <si>
    <t>Repayment of advances from the Federal Home Loan Bank</t>
  </si>
  <si>
    <t>Dividends paid: Common Stock</t>
  </si>
  <si>
    <t>Net cash provided from financing activities</t>
  </si>
  <si>
    <t>Net increase in cash and cash equivalents</t>
  </si>
  <si>
    <t>Cash and cash equivalents at beginning of year</t>
  </si>
  <si>
    <t>Cash and cash equivalents at end of year</t>
  </si>
  <si>
    <t>Cash paid during the period for:</t>
  </si>
  <si>
    <t>Interest</t>
  </si>
  <si>
    <t>Non-cash investing and financing activities:</t>
  </si>
  <si>
    <t>Unrealized gain on securities</t>
  </si>
  <si>
    <t>Transfer of loans to foreclosed property</t>
  </si>
  <si>
    <t>Basis of Presentation</t>
  </si>
  <si>
    <t>Organization, Consolidation and Presentation of Financial Statements [Abstract]</t>
  </si>
  <si>
    <t xml:space="preserve">Note
1 - Basis of Presentation In
the opinion of management, the accompanying unaudited consolidated balance sheets, and the consolidated statements of income,
comprehensive income, changes in shareholders’ equity, and the cash flows of First Community Corporation (the “Company”),
present fairly in all material respects the Company’s financial position at September 30, 2016 and December 31, 2015, and
the Company’s results of operations and cash flows for the three and nine months ended September 30, 2016 and 2015. The
results of operations for the three and nine months ended September 30, 2016 are not necessarily indicative of the results that
may be expected for the year ending December 31, 2016. In
the opinion of management, all adjustments necessary to fairly present the consolidated financial position and consolidated results
of operations have been made. All such adjustments are of a normal, recurring nature. All significant intercompany accounts and
transactions have been eliminated in consolidation. The consolidated financial statements and notes thereto are presented in accordance
with the instructions for Form 10-Q. The information included in the Company’s 2015 Annual Report on Form 10-K should be
referred to in connection with these unaudited interim financial statements. </t>
  </si>
  <si>
    <t>Earnings Per Common Share</t>
  </si>
  <si>
    <t>Earnings Per Share [Abstract]</t>
  </si>
  <si>
    <t>Note
2 – Earnings Per Common Share The
following reconciles the numerator and denominator of the basic and diluted earnings per common share computation: (In
thousands except average market price)
Nine
months Three
months
Ended
September 30, Ended
September 30,
2016 2015 2016 2015
Numerator
(Net income) $ 4,890 $ 4,526 $ 1,677 $ 1,679
Denominator
Weighted
average common shares outstanding for:
Basic
earnings per share 6,583 6,554 6,573 6,584
Dilutive
securities:
Deferred
compensation 39 38 42 38
Warrants/Restricted
stock – Treasury stock method 152 141 147 147
Diluted
earnings per share 6,774 6,733 6,762 6,769
The
average market price used in calculating assumed number of shares $ 14.29 $ 14.00 $ 14.99 $ 14.00 In
the fourth quarter of 2011, we issued $2.5 million in 8.75% subordinated notes maturing December 16, 2019. On November 15, 2012,
the subordinated notes were redeemed in full at par. Warrants for 107,500 shares of common stock at $5.90 per share were issued
in connection with the issuance of the subordinated notes. At September 30, 2016 there were 97,180 warrants outstanding. These
warrants expire on December 16, 2019 and are included in dilutive securities in the table above. The
Company has issued a total of 138,000 restricted shares to its employees and non-employee directors under the terms of its compensation
plans and employment agreements. The employee shares cliff vest over a three-year period, and the non-employee director shares
vest one year after issuance. The unrecognized compensation cost at September 30, 2016 for non-vested shares amounts to $313 thousand. In
2006, the Company established a Non-Employee Director Deferred Compensation Plan, whereby a director may elect to defer all or
any part of their annual retainer and monthly meeting fees payable with respect to service on the board of directors or a committee
of the board. Units of common stock are credited to the director’s account at the time compensation is earned and are included
in dilutive securities in the table above. At September 30, 2016 there were 99,638 units issued under the Plan. The accrued liability
at September 30, 2016 amounted to $936.7 thousand and is included in “Other liabilities” on the balance sheet.</t>
  </si>
  <si>
    <t>Investment Securities</t>
  </si>
  <si>
    <t>Investments, Debt and Equity Securities [Abstract]</t>
  </si>
  <si>
    <t xml:space="preserve">Note
3—Investment Securities The
amortized cost and estimated fair values of investment securities at September 30, 2016 and December 31, 2015 are summarized below: AVAILABLE-FOR-SALE:
Gross Gross
Amortized Unrealized Unrealized
(Dollars
in thousands) Cost Gains Losses Fair
Value
September 30, 2016:
US Treasury
securities $ 1,540 $ 23 $ — $ 1,563
Government sponsored
enterprises 956 70 — 1,026
Mortgage-backed securities 153,070 1,588 420 154,238
Small Business Administration
pools 53,197 424 369 53,252
State and local government 54,881 2,628 161 57,348
Corporate
and other securities 1,882 — 54 1,828
$ 265,526 $ 4,733 $ 1,004 $ 269,255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HELD-TO-MATURITY:
(Dollars
in thousands) Amortized Gross Gross Fair
Value
September
30, 2016:
State
and local government $ 17,238 $ 627 $ — $ 17,865
$ 17,238 $ 627 $ — $ 17,865
December
31, 2015:
State
and local government $ 17,371 $ 211 $ 27 $ 17,555
$ 17,371 $ 211 $ 27 $ 17,555 During
the nine months ended September 30, 2016 and 2015, the Company received proceeds of $33.2 million and $17.1 million, respectively,
from the sale of investment securities available-for-sale. For the nine months ended September 30, 2016, gross realized
gains totaled $601 thousand and there were no gross realized losses. For the nine months ended September 30, 2015, gross
realized gains totaled $271 thousand and there were no gross realized losses. During the three months ended September 30,
2016, the Company received proceeds of $19.1 million from the sale of investment securities available-for-sale, gross realized
gains totaled $478 thousand and there were no gross realized losses. For the three months ended September 30, 2015, there
were no sales of investment securities. At
September 30, 2016, corporate and other securities available-for-sale included the following at fair value: mutual funds at $818.1 thousand,
foreign debt of $60.3 thousand, and corporate preferred stock in the amount of $950.0 thousand. At December 31, 2015, corporate
and other securities available-for-sale included the following at fair value: mutual funds at $839.2 thousand, foreign debt
of $60.3 thousand, and corporate preferred stock in the amount of $416.8 thousand. Other
investments, at cost, include Federal Home Loan Bank (“FHLB”) stock in the amount of $1.7 million and $1.8 million
at September 30, 2016 and December 31, 2015, respectively. The
following tables show gross unrealized losses and fair values, aggregated by investment category and length of time that individual
securities have been in a continuous loss position, at September 30, 2016 and December 31, 2015. There were no held-to-maturity
securities with gross unrealized losses at September 30, 2016.
Less
than 12 months 12 months
or more Total
September
30, 2016 Fair
Value Unrealized Fair
Value Unrealized Fair
Value Unrealized
Available-for-sale
securities:
Government
Sponsored Enterprise mortgage-backed securities $ 36,491 $ 185 $ 15,054 $ 230 $ 51,545 $ 415
Small
Business Administration pools 6,377 34 23,978 335 30,355 369
Non-agency
mortgage-backed securities 147 2 235 3 382 5
State
and local 9,875 161 — — 9,875 161
Corporate
bonds and other — — 818 54 818 54
Total $ 52,890 $ 382 $ 40,085 $ 622 $ 92,975 $ 1,004
Less
than 12 months 12 months
or more Total
December 31,
2015 Fair
Value Unrealized Fair
Value Unrealized Fair
Value Unrealized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Fair
Value Unrealized Fair
Value Unrealized Fair
Value Unrealized
Held-to-maturity
securities:
State
and local government $ 3,473 $ 24 $ 444 $ 3 $ 3,917 $ 27
Total $ 3,473 $ 24 $ 444 $ 3 $ 3,917 $ 27 Government
Sponsored Enterprise, Mortgage-Backed Securities: Non-agency
Mortgage-Backed Securities: State
and Local Governments and Other: The
following sets forth the amortized cost and fair value of investment securities at September 30, 2016 by contractual maturity.
Expected maturities differ from contractual maturities because borrowers may have the right to call or prepay the obligations
with or without prepayment penalties. MBSs are based on average life at estimated prepayment speeds.
Available-for-sale Held-to-maturity
(Dollars
in thousands) Amortized Fair Amortized Fair
Due
in one year or less $ 7,707 $ 7,740 $ — $ —
Due
after one year through five years 145,109 146,279 4,976 5,089
Due
after five years through ten years 95,909 98,454 12,262 12,776
Due
after ten years 16,801 16,782 — —
$ 265,526 $ 269,255 $ 17,238 $ 17,865 </t>
  </si>
  <si>
    <t>Receivables [Abstract]</t>
  </si>
  <si>
    <t>Note
4—Loans Loans
summarized by category as of September 30, 2016, December 31, 2015, and September 30, 2015 are as follows:
September
30, December 31, September
30,
(Dollars
in thousands) 2016 2015 2015
Commercial,
financial and agricultural $ 38,790 $ 37,809 $ 38,020
Real
estate:
Construction 41,228 35,829 33,127
Mortgage-residential 49,330 49,077 49,135
Mortgage-commercial 354,095 326,978 323,513
Consumer:
Home
equity 31,743 30,906 31,154
Other 8,255 8,592 8,982
Total $ 523,441 $ 489,191 $ 483,931 The
detailed activity in the allowance for loan losses and the recorded investment in loans receivable as of and for the nine months
ended September 30, 2016 and 2015 and for the year ended December 31, 2015 is as follows:
(Dollars
in thousands)
Real
estate Real
estate
Real
estate Mortgage Mortgage Consumer Consumer
Commercial Construction Residential Commercial Home
equity Other Unallocated Total
September
30, 2016
Allowance
for loan losses:
Beginning
balance $ 75 $ 51 $ 223 $ 2,036 $ 127 $ 37 $ 2,047 $ 4,596
Charge-offs — — (2 ) (94 ) (8 ) (52 ) — (156 )
Recoveries 4 — 39 16 2 10 — 71
Provisions 51 43 252 778 2 28 (618 ) 536
Ending
balance $ 130 $ 94 $ 512 $ 2,736 $ 123 $ 23 $ 1,429 $ 5,047
Ending
balances:
Individually
evaluated for impairment $ — $ — $ 2 $ — $ — $ — $ — $ 2
Collectively
evaluated for impairment 130 94 510 2,736 123 23 1,429 5,045
September
30, 2016
Ending
balance-total $ 38,790 $ 41,228 $ 49,330 $ 354,095 $ 31,743 $ 8,255 $ — $ 523,441
Ending
balances:
Individually
evaluated for impairment — — 421 5,243 56 — — 5,720
Collectively
evaluated
for
impairment $ 38,790 $ 41,228 $ 48,909 $ 348,852 $ 31,687 $ 8,255 $ — $ 517,721
(Dollars
in thousands)
Real
estate Real
estate
Real
estate Mortgage Mortgage Consumer Consumer
Commercial Construction Residential Commercial Home
equity Other Unallocated Total
September
30, 2015
Allowance
for loan losses:
Beginning
balance $ 67 $ 45 $ 179 $ 1,572 $ 134 $ 44 $ 2,091 $ 4,132
Charge-offs (56 ) — (39 ) (625 ) — (44 ) — (764 )
Recoveries 5 — 6 16 3 80 — 110
Provisions 154 130 53 861 (17 ) (25 ) (166 ) 990
Ending
balance $ 170 $ 175 $ 199 $ 1,824 $ 120 $ 55 $ 1,925 $ 4,468
Ending
balances:
Individually
evaluated for impairment $ — $ — $ 3 $ 1 $ — $ — $ — $ 4
Collectively
evaluated for impairment 170 175 196 1,823 120 55 1,925 4,464
September
30, 2015
Ending
balance-total $ 38,020 $ 33,127 $ 49,135 $ 323,513 $ 31,154 $ 8,982 $ — $ 483,931
Ending
balances:
Individually
evaluated for impairment 11 — 923 5,786 — — — 6,720
Collectively
evaluated for impairment $ 38,009 $ 33,127 $ 48,212 $ 317,727 $ 31,154 $ 8,982 $ — $ 477,211
(Dollars
in thousands)
Real
estate Real
estate
Real
estate Mortgage Mortgage Consumer Consumer
Commercial Construction Residential Commercial Home
equity Other Unallocated Total
December
31, 2015
Allowance
for loan losses:
Beginning
balance $ 67 $ 45 $ 179 $ 1,572 $ 134 $ 44 $ 2,091 $ 4,132
Charge-offs (69 ) — (50 ) (626 ) — (62 ) — (807 )
Recoveries 6 — 7 33 3 84 — 133
Provisions 71 6 87 1,057 (10 ) (29 ) (44 ) 1,138
Ending
balance $ 75 $ 51 $ 223 $ 2,036 $ 127 $ 37 $ 2,047 $ 4,596
Ending
balances:
Individually
evaluated for impairment $ — $ — $ 3 $ — $ — $ — $ — $ 3
Collectively
evaluated for impairment 75 51 220 2,036 127 37 2,047 4,593
December
31, 2015
Ending
balance-total $ 37,809 $ 35,829 $ 49,077 $ 326,978 $ 30,906 $ 8,592 $ — $ 489,191
Ending
balances:
Individually
evaluated for impairment 9 — 848 5,620 — — — 6,477
Collectively
evaluated for impairment $ 37,800 $ 35,829 $ 48,229 $ 321,358 $ 30,906 $ 8,592 $ — $ 482,714 Loans
outstanding to bank directors, executive officers and their related business interests amounted to $8.3 million and $6.9 Loans
outstanding to bank directors, executive officers and their related business interests amounted to $8.3 million and $6.9
million at September 30, 2016 and September 30, 2015, respectively. Repayments on these loans during the nine months ended
September 30, 2016 were $716 thousand and loans made totaled $139 thousand. Repayments on these loans during the nine months
ended September 30, 2015 were $1.3 million and loans made totaled $4.1 million. Related party loans are made on substantially
the same terms, including interest rates and collateral, as those prevailing at the time for comparable transactions with
unrelated persons and generally do not involve more than the normal risk of collectability. The
detailed activity in the allowance for loan losses as of and for the three months ended September 30, 2016 and the three months
ended September 30, 2015 is as follows:
(Dollars
in thousands)
Real
estate Real
estate
Real
estate Mortgage Mortgage Consumer Consumer
Commercial Construction Residential Commercial Home
equity Other Unallocated Total
2016
Allowance
for loan losses:
Beginning
balance $ 71 $ 59 $ 207 $ 2,349 $ 93 $ 23 $ 2,075 $ 4,877
Charge-offs — — (1 ) (36 ) — (19 ) — (56 )
Recoveries 1 — 34 8 — 4 — 47
Provisions 58 35 272 415 30 15 (646 ) 179
Ending
balance $ 130 $ 94 $ 512 $ 2,736 $ 123 $ 23 $ 1,429 $ 5,047
(Dollars
in thousands)
Real
estate Real
estate
Real
estate Mortgage Mortgage Consumer Consumer
Commercial Construction Residential Commercial Home
equity Other Unallocated Total
2015
Allowance
for loan losses:
Beginning
balance $ 221 $ 124 $ 179 $ 1,774 $ 119 $ 60 $ 1,804 $ 4,281
Charge-offs — — (13 ) — — (17 ) — (30 )
Recoveries 2 — 4 11 1 6 — 24
Provisions (53 ) 51 29 39 — 6 121 193
Ending
balance $ 170 $ 175 $ 199 $ 1,824 $ 120 $ 55 $ 1,925 $ 4,468 The
following table presents at September 30, 2016 and December 31, 2015 loans individually evaluated and considered The The following table presents at September 30, 2016 and December 31, 2015 loans individually evaluated and considered
impaired under Financial Accounting Standards Board (“FASB”) Accounting Standards Codification
(“ASC”) 310 “Accounting by Creditors for Impairment of a Loan.” Impairment includes performing
troubled debt restructurings (“TDRs”).
(Dollars
in thousands) September
30, December
31,
2016 2015
Total
loans considered impaired $ 5,720 $ 6,477
Loans
considered impaired for which there is a related allowance for loan loss:
Outstanding
loan balance 47 49
Related
allowance 2 3
Loans
considered impaired and previously written down to fair value 5,673 6,428
Average
impaired loans 9,207 9,518 The
following tables are by loan category and present at September 30, 2016, December 31, 2015 and September 30, 2015 loans individually
evaluated and considered impaired under FASB ASC 310 “Accounting by Creditors for Impairment of a Loan.” Impairment
includes performing TDRs.
(Dollars
in thousands) Nine
months ended Three
months ended
Unpaid Average Interest Average Interest
September 30, 2016 Recorded Principal Related Recorded Income Recorded Income
Investment Balance Allowance Investment Recognized Investment Recognized
With no allowance recorded:
Commercial $ — $ — $ — $ — $ — $ — $ —
Real estate:
Construction — — — — — — —
Mortgage-residential 374 374 — 419 — 411 —
Mortgage-commercial 5,243 7,821 — 8,683 88 8,609 31
Consumer:
Home
Equity 56 56 — 57 — 57 —
Other — — — — — — —
With an allowance recorded:
Commercial — — — — — — —
Real estate:
Construction — — — — — — —
Mortgage-residential 47 47 2 48 2 47 1
Mortgage-commercial — — — — — — —
Consumer:
Home
Equity — — — — — — —
Other — — — — — — —
Total:
Commercial $ — $ — $ — $ — $ — $ — $ —
Real estate:
Construction — — — — — — —
Mortgage-residential 421 421 2 467 2 458 1
Mortgage-commercial 5,243 7,821 — 8,683 88 8,609 31
Consumer:
Home
Equity 56 56 — 57 — 57 —
Other — — — — — — —
$ 5,720 $ 8,298 $ 2 $ 9,207 $ 90 $ 9,124 $ 32
(Dollars
in thousands) Nine
months ended Three
months ended
Unpaid Average Interest Average Interest
September 30, 2015 Recorded Principal Related Recorded Income Recorded Income
Investment Balance Allowance Investment Recognized Investment Recognized
With no allowance recorded:
Commercial $ 11 $ 11 $ — $ 14 $ — $ 13 $ —
Real estate:
Construction — — — — — — —
Mortgage-residential 873 952 — 1,140 71 1,133 1
Mortgage-commercial 5,753 8,149 — 8,388 — 8,293 —
Consumer:
Home
Equity — — — — — — —
Other — — — — — — —
With an allowance recorded:
Commercial — — — — — — —
Real estate:
Construction — — — — — — —
Mortgage-residential 50 50 3 51 2 50 —
Mortgage-commercial 33 33 1 34 2 34 —
Consumer:
Home
Equity — — — — — — —
Other — — — — — — —
Total:
Commercial $ 11 $ 11 $ — $ 14 $ — $ 13 $ —
Real estate:
Construction — — — — — — —
Mortgage-residential 923 1,002 3 1,191 73 1,183 1
Mortgage-commercial 5,786 8,182 1 8,422 2 8,327 —
Consumer:
Home
Equity — — — — — — —
Other — — — — — — —
$ 6,720 $ 9,195 $ 4 $ 9,627 $ 75 $ 9,523 $ 1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as to credit risk. This
analysis is performed on a monthly basis. The Company uses the following definitions for risk ratings: Special
Mention Substandard Doubtful Loans
not meeting the criteria above that are analyzed individually as part of the above described process are considered as pass rated
loans. As of September 30, 2016 and December 31, 2015, and based on the most recent analysis performed, the risk category of loans
by class of loans is shown in the table below. As of September 30, 2016 and December 31, 2015, no loans were classified as doubtful.
(Dollars in thousands)
September
30, 2016 Special
Pass Mention Substandard Doubtful Total
Commercial,
financial &amp; agricultural $ 38,563 $ 227 $ — $ — $ 38,790
Real estate:
Construction 41,077 151 — — 41,228
Mortgage
– residential 47,804 597 929 — 49,330
Mortgage
– commercial 343,073 3,966 7,056 — 354,095
Consumer:
Home Equity 31,374 169 200 — 31,743
Other 8,255 — — — 8,255
Total $ 510,146 $ 5,110 $ 8,185 $ — $ 523,441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At
September 30, 2016 and December 31, 2015, non-accrual loans totaled $3.9 million and $4.8 million, respectively. TDRs
that are still accruing and included in impaired loans at September 30, 2016 and December 31, 2015 amounted to $1.8 million
and $1.6 million, respectively. TDRs in non-accrual status at September 30, 2016 and December 31, 2015 amounted to $1.3 million
and $1.8 million, respectively. Loans
greater than 90 days delinquent and still accruing interest were $98.7 thousand as of September 30, 2016. There were no loans
greater than 90 days delinquent and still accruing interest as of December 31, 2015. We
account for acquisitions under FASB ASC Topic 805, Business Combinations Acquired
credit-impaired loans are accounted for under the accounting guidance for loans and debt securities acquired with deteriorated
credit quality, found in FASB ASC Topic 310-30, Receivables—Loans and Debt Securities Acquired with Deteriorated Credit
Quality, Purchase
credit impaired (“PCI”) loans acquired totaled $4.2 million at estimated fair value, and acquired performing loans
totaling $102.3 million at estimated fair value were not credit impaired. The gross contractual amount receivable for PCI loans
and acquired performing loans was approximately $5.7 million and $116.0 million, respectively, as of the acquisition date. For
the acquired performing loans, the best estimate at acquisition date of contractual cash flows not expected to be collected is
$825 thousand.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In
conjunction with the acquisition of Savannah River Financial Corporation of Augusta, Georgia, the bank holding company
for Savannah River Banking Company (“Savannah River”),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A
summary of changes in the accretable yield for PCI loans for the three and nine months ended September 30, 2016 and 2015 follows
(in thousands):
Three Months Nine Months
Ended Ended
September
30, 2016 September
30, 2016
Accretable
yield, beginning of period $ 53 $ 92
Accretion (17 ) (150 )
Reclassification
of nonaccretable difference due to improvement in expected cash flows 18 112
Accretable
yield, end of period $ 54 $ 54
Three Months Nine Months
Ended Ended
September
30, 2015 September
30, 2015
Accretable
yield, beginning of period $ 135 $ 75
Accretion (42 ) (513 )
Reclassification
of nonaccretable difference due to improvement in expected cash flows
— 531
Accretable
yield, end of period $ 93 $ 93 The
following tables are by loan category and present loans past due and on non-accrual status as of September 30, 2016 and December
31, 2015:
(Dollars
in thousands) 30-59 60-89 Greater Nonaccrual Total Current Total
Commercial $ — $20- $ — $ — $ 20 $ 38,770 $ 38,790
Real estate:
Construction 457 — — — 457 40,771 41,228
Mortgage-residential 595 211 99 374 1,279 48,051 49,330
Mortgage-commercial 457 471 — 3,475 4,403 349,692 354,095
Consumer:
Home equity 292 144 — 56 492 31,251 31,743
Other 34 5 — — 39 8,216 8,255
Total $ 1,835 $ 851 $ 99 $ 3,905 $ 6,690 $ 516,751 $ 523,441
(Dollars
in thousands) 30-59 60-89 Greater Nonaccrual Total Current Total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The
Company reviews TDRs in accordance with applicable regulatory and accounting guidance. There
were no loans determined to be TDRs that were restructured during the three and nine month periods ended September 30, 2015 or
the three month period ended September 30, 2016. The
following table, by loan category, presents one loan determined to be a TDR during the nine month period ended September 30, 2016.
The loan was modified to extend the term of the loan due to financial hardship of the borrower. The loan was subsequently paid
off in June 2016.
Troubled Debt Restructurings
(Dollars in thousands)
For
the nine months ended September 30, 2016
Pre-Modification Post-Modification
Number Outstanding Outstanding
of Recorded Recorded
Contracts Investment Investment
Accrual
Mortgage-Commercial 1 $ 413 $ 413
Total Accrual 1 $ 413 $ 413
Total
TDRs 1 $ 413 $ 413 During
the three and nine month periods ended September 30, 2016 and 2015, there were no loans determined to be TDRs in the previous
twelve months that had payment defaults. Defaulted loans are those loans that are greater than 89 days past due. In
the determination of the allowance for loan losses, all TDRs are reviewed to ensure that one of the three proper valuation methods
(fair market value of the collateral, present value of cash flows, or observable market price) is adhered to. All non-accrual
loans are written down to their corresponding collateral value. All troubled TDR accruing loans that have a loan balance that
exceeds the present value of cash flows will have a specific allocation. All nonaccrual loans are considered impaired. Under ASC
310-10, a loan is impaired when it is probable that the Company will be unable to collect all amounts due including both principal
and interest according to the contractual terms of the loan agreement.</t>
  </si>
  <si>
    <t>Recently Issued Accounting Pronouncements</t>
  </si>
  <si>
    <t>Accounting Changes and Error Corrections [Abstract]</t>
  </si>
  <si>
    <t>Note
5 - Recently Issued Accounting Pronouncements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January 2015, the FASB issued guidance to eliminate from U.S. GAAP the concept of an extraordinary item, which is an event or
transaction that is both (1) unusual in nature and (2) infrequently occurring. Under the new guidance,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The amendments will be effective for fiscal years, and interim periods within those fiscal
years, beginning after December 15, 2015, with early adoption permitted provided that the guidance is applied from the beginning
of the fiscal year of adoption. The Company does not expect these amendments to have a material effect on its financial statements. In
February 2015, the FASB issued guidance which amends the consolidation requirements and significantly changes the consolidation
analysis required under U.S. GAAP. Although the amendments are expected to result in the deconsolidation of many entities, the
Company will need to reevaluate all its previous consolidation conclusions. The amendments became effective for fiscal years,
and interim periods within those fiscal years, beginning after December 15, 2015. The Company does not expect these amendments
to have a material effect on its financial statements. In
April 2015, the FASB issued guidance which changes the presentation of debt issuance costs. The amendments became effective for
fiscal years, and interim periods within those fiscal years, beginning after December 15, 2015. The Company does not expect these
amendments to have a material effect on its financial statements. In
April 2015, the FASB issued guidance which provides a practical expedient that permits the Company to measure defined benefit
plan assets and obligations using the month-end that is closest to the Company’s fiscal year-end. The amendments became
effective for fiscal years, and interim periods within those fiscal years, beginning after December 15, 2015. The Company does
not expect these amendments to have a material effect on its financial statements. In
April 2015, the FASB issued guidance which provides guidance to customers about whether a cloud computing arrangement includes
a software license. The amendments became effective for fiscal years, and interim periods within those fiscal years, beginning
after December 15, 2015. The Company does not expect these amendments to have a material effect on its financial statements. In
May 2015, the FASB issued guidance which removes the requirement to categorize within the fair value hierarchy all investments
for which fair value is measured using the net asset value per share practical expedient. The amendments became effective for
fiscal years, and interim periods within those fiscal years, beginning after December 15, 2015. The Company does not expect these
amendments to have a material effect on its financial statements. In
August 2015, the FASB deferred the effective date of ASU 2014-09, Revenue from Contracts with Customers. As a result of the deferral,
the guidance in ASU 2014-09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issued amendments to the Interest topic of the Accounting Standards Codification to clarify the SEC staff’s
position on presenting and measuring debt issuance costs incurred in connection with line-of- In
September 2015, the FASB amended the Business Combinations topic of the Accounting Standards Codification to simplify the accounting
for adjustments made to provisional amounts recognized in a business combination by eliminating the requirement to retrospectively
account for those adjustments. The amendments became effective for fiscal years, and interim periods within those fiscal years,
beginning after December 15, 2015. All entities are required to apply the amendments prospectively to adjustments to provisional
amounts that occur after the effective date. The Company does not expect these amendments to have a material effect on its financial
statements. In
November 2015, the FASB amended the Income Taxes topic of the Accounting Standards Codification to simplify the presentation of
deferred income taxes by requiring that deferred tax liabilities and assets be classified as noncurrent in a classified statement
of financial position. The amendments will be effective for financial statements issued for annual periods beginning after December
15, 2016, and interim periods within those annual periods. The Company will apply the guidance prospectively.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Derivatives and Hedging topic of the Accounting Standards Codification to clarify that a change
in the counterparty to a derivative instrument that has been designated as the hedging instrument does not, in and of itself,
require dedesignation of that hedging relationship provided that all other hedge accounting criteria continue to be met. The amendments
will be effective for financial statements issued for fiscal years beginning after December 15, 2016, including interim periods
within those fiscal years. The Company will apply the guidance prospectively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The amendments are effective for fiscal years,
and interim periods within those fiscal years, beginning after December 15, 2016. The Company will apply the guidance prospectively
upon their effective date to increases in the level of ownership interest or degree of influence that result in the adoption of
the equity method. The Company does not expect these amendments to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ill be effective for the Company for annual periods
beginning after December 15, 2016 and interim periods within those annual periods. The Company does not expect these amendments
to have a material effect on it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Fair Value of Financial Instruments</t>
  </si>
  <si>
    <t>Fair Value Disclosures [Abstract]</t>
  </si>
  <si>
    <t>Note
6– Fair Value of Financial Instruments The
Company adopted FASB ASC Fair Value Measurement Topi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l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SB
ASC 825-10-50 “Disclosure about Fair Value of Financial Instruments”, requires the Company to disclose estimated fair
values for its financial instruments. Fair value estimates, methods, and assumptions are set forth below. Cash
and Short Term Investments - Investment
Securities - Loans
Held for Sale - Loans
- fair
values are obtained using independent appraisals, which the Company considers to be Level 3 inputs. Other
Real Estate Owned (OREO) - Accrued
Interest Receivable Deposits
- Federal
Home Loan Bank Advances - Short
Term Borrowings - Junior
Subordinated Debentures - Accrued
Interest Payable - Commitments
to Extend Credit The
carrying amount and estimated fair value by classification level of the Company’s financial instruments as of September
30, 2016 and December 31, 2015 are as follows:
September
30, 2016
Fair
Value
(Dollars
in thousands) Carrying Total Level
1 Level
2 Level
3
Financial Assets:
Cash
and short term investments $ 38,695 $ 38,695 $ 38,695 $— $—
Held-to-maturity
securities 17,238 17,865 — 17,865 —
Available-for-sale
securities 269,255 269,255 818 267,487 950
Other
investments, at cost 1,681 1,681 — — 1,681
Loans
held for sale 4,250 4,250 — 4,250 —
Net
loans receivable 518,394 517,927 — 512,209 5,718
Accrued
interest 2,784 2,784 2,784 — —
Financial liabilities:
Non-interest
bearing demand $ 177,267 $ 177,267 $— $ 177,267 $—
NOW
and money market accounts 325,800 325,800 — 325,800 —
Savings 76,516 76,516 — 76,516 —
Time
deposits 186,340 186,541 — 186,541 —
Total
deposits 765,923 766,124 — 766,124 —
Federal
Home Loan Bank Advances 21,022 21,823 — 21,823 —
Short
term borrowings 22,232 22,232 — 22,232 —
Junior
subordinated debentures 14,964 14,982 — 14,982 —
Accrued
interest payable 588 588 588 — —
December
31, 2015
Fair
Value
(Dollars
in thousands) Carrying Total Level
1 Level
2 Level
3
Financial Assets:
Cash
and short term investments $ 22,941 $ 22,941 $ 22,941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deposits $ 156,247 $ 156,247 $— $ 156,247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The
following tables summarize quantitative disclosures about the fair value for each category of assets carried at fair value as
of September 30, 2016 and December 31, 2015 that are measured on a recurring basis. There were no liabilities carried at fair
value as of September 30, 2016 or December 31, 2015 that are measured on a recurring basis. (Dollars
in thousands)
Description September
30, 2016 Quoted Significant
Other Significant
Available
for sale securities
US Treasury $ 1,563 $ — $ 1,563 $ —
Government sponsored
enterprises 1,026 — 1,026 —
Mortgage-backed securities 154,238 — 154,238 —
Small Business Administration
securities 53,252 — 53,252 —
State and local government 57,348 — 57,348 —
Corporate
and other securities 1,828 818 60 950
Total $ 269,255 $ 818 $ 267,487 $ 950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securities 57,328 — 57,328 —
State and local government 57,295 — 57,295 —
Corporate
and other securities 1,289 812 60 417
Total $ 264,687 $ 812 $ 263,458 $ 417 The
following table reconciles the changes in Level 3 financial instruments for the nine months ended September 30, 2016 and 2015
that are measured on a recurring basis.
September
30,
2016 2015
(Dollars
in thousands) Corporate Corporate
Beginning
Balance $ 417 $ 417
Total
gains or losses (realized/unrealized) Included in earnings — —
Included
in other comprehensive income — —
Purchases,
issuances, and settlements 950 —
Maturities,
sales, payoffs (417 ) —
Transfers
in and/or out of Level 3 — —
Ending
Balance $ 950 $ 417 The
following table reconciles the changes in Level 3 financial instruments for the three months ended September 30, 2016 and September
30, 2015 that are measured on a recurring basis.
September
30,
2016 2015
(Dollars
in thousands) Corporate
Preferred Corporate
Preferred
Beginning
Balance $ 950 $ 417
Total
gains or losses (realized/unrealized) Included in earnings — —
Included
in other comprehensive income — —
Purchases,
issuances, and settlements — —
Maturities,
sales, payoffs — —
Transfers
in and/or out of Level 3 — —
Ending
Balance $ 950 $ 417 The
following tables summarize quantitative disclosures about the fair value for each category of assets carried at fair value as
of September 30, 2016 and December 31, 2015 that are measured on a non-recurring basis.
(Dollars
in thousands)
Description September
30, Quoted
Prices Significant Significant
Impaired loans:
Commercial
&amp; Industrial $ — $ — $ — $ —
Real estate:
Mortgage-residential 419 — — 419
Mortgage-commercial 5,243 — — 5,243
Consumer:
Home
equity 56 — — 56
Other — — — —
Total
impaired 5,718 — — 5,718
Other real estate owned:
Construction — — — —
Mortgage-residential 337 — — 337
Mortgage-commercial 861 — — 861
Total
other real estate owned 1,198 — — 1,198
Total $ 6,916 $ — $ — $ 6,916
(Dollars
in thousands)
Description December
31, Quoted
Prices Significant Significant
Impaired loans:
Commercial $ 9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8,932 The
Company has a large percentage of loans with real estate serving as collateral. Loans which are deemed to be impaired are primarily
valued on a nonrecurring basis at the fair value of the underlying real estate collateral. Such fair values are obtained using
independent appraisals, which the Company considers to be Level 3 inputs. Third party appraisals are generally obtained when
a loan is identified as being impaired or at the time it is transferred to OREO. This internal process consists of evaluating
the underlying collateral to independently obtained comparable properties. With respect to less complex or smaller credits, an
internal evaluation may be performed. The independent and internal evaluations are generally updated annually. Factors considered
in determining the fair value include geographic sales trends, the value of comparable surrounding properties as well as the condition
of the property. The aggregate amount of impaired loans was $5.7 million and $6.5 million as of September 30, 2016 and December 31,
2015, respectively. For
Level 3 assets and liabilities measured at fair value on a recurring or non-recurring basis as of September 30, 2016 and December
31, 2015, the significant unobservable inputs used in the fair value measurements were as follows:
(Dollars
in thousands) Fair
Value as of September 30, 2016 Valuation
Technique Significant
Observable Inputs Significant
Unobservable Inputs
Preferred
stock $ 950 Estimation
based on comparable non-listed securities Comparable
transactions n/a
OREO $ 1,198 Appraisal
Value/Comparison Sales/Other estimates Appraisals
and or sales of comparable properties Appraisals
discounted 6% to 16% for sales commissions and other holding cost
Impaired
loans $5,718 Appraisal
Value Appraisals
and or sales of comparable properties Appraisals
discounted 6% to 16% for sales commissions and other holding cost
(Dollars
in thousands) Fair
Value as of December 31, 2015 Valuation
Technique Significant
Observable Inputs Significant
Unobservable Inputs
Preferred
stock $ 417 Estimation
based on comparable non-listed securities Comparable
transactions n/a
OREO $ 2,458 Appraisal
Value/Comparison Sales/Other estimates Appraisals
and or sales of comparable properties Appraisals
discounted 6% to 16% for sales commissions and other holding cost
Impaired
loans $ 6,474 Appraisal
Value Appraisals
and or sales of comparable properties Appraisals
discounted 6% to 16% for sales commissions and other holding cost</t>
  </si>
  <si>
    <t>Banking and Thrift [Abstract]</t>
  </si>
  <si>
    <t>Note
7 — Deposits The
Company’s total deposits are comprised of the following at the dates indicated:
September
30, December
31,
(Dollars
in thousands) 2016 2015
Non-interest
bearing demand deposits $ 177,267 $ 156,247
NOW and money market
accounts 325,800 318,308
Savings 76,516 60,699
Time
deposits 186,340 180,897
Total
deposits $ 765,923 $ 716,151 As
of September 30, 2016 and December 31, 2015, the Company had time deposits greater than $250,000 of $37.4 million and $21.2 million,
respectively.</t>
  </si>
  <si>
    <t>Reportable Segments</t>
  </si>
  <si>
    <t xml:space="preserve">Note
8 – Reportable Segments The
Company’s reportable segments represent the distinct product lines the Company offers and are viewed separately for strategic
planning by management. The Company has four reportable segments:
● Commercial and retail banking: The Company’s
primary business is to provide deposit and lending products and services to its commercial and retail customers.
● Mortgage banking: This segment provides mortgage
origination services for loans that will be sold to investors in the secondary market.
● Investment advisory and non-deposit: This segment
provides investment advisory services and non-deposit products.
● Corporate: This segment includes the parent
company financial information, including interest on parent company debt and dividend income received from First Community
Bank (the “Bank”). The
following tables present selected financial information for the Company’s reportable business segments for the three and
nine months ended September 30, 2016 and 2015:
Nine months ended September
30, 2016 Commercial Investment
(Dollars
in thousands) and
Retail Mortgage advisory
and
Banking Banking non-deposit Corporate Eliminations Consolidated
Dividend
and Interest Income $ 21,732 $ 142 $ — $ 2,072 $ (1,950 ) $ 21,996
Interest
expense 1,968 — — 363 2,331
Net
interest income $ 19,764 $ 142 $ — $ 1,709 $ — $ 19,665
Provision
for loan losses 536 — — — — 536
Noninterest
income 3,353 2,516 871 — — 6,740
Noninterest
expense 16,227 1,828 766 437 — 19,258
Net
income before taxes $ 6,354 $ 830 $ 105 $ 1,272 $ — $ 6,611
Income
tax (provision) benefit (1,910 ) — — 189 — (1,721 )
Net
income $ 4,444 $ 830 $ 105 $ 1,461 $ — $ 4,890
Three months ended
September 30, 2016 Commercial Investment
(Dollars
in thousands) and
Retail Mortgage advisory
and
Banking Banking non-deposit Corporate Eliminations Consolidated
Dividend
and Interest Income $ 7,336 $ 60 $ — $ 658 $ (654 ) $ 7,400
Interest
expense 625 — — 124 749
Net
interest income $ 6,711 $ 60 $ — $ 534 $ — $ 6,651
Provision
for loan losses 179 — — — — 179
Noninterest
income 1,166 937 284 — — 2,387
Noninterest
expense 5,506 672 249 156 — 6,583
Net
income before taxes $ 2,192 $ 325 $ 35 $ 378 $ — $ 2,276
Income
tax (provision) benefit (677 ) — — 78 — (599 )
Net
income $ 1,515 $ 325 $ 35 $ 456 $ — $ 1,677
Nine months ended September
30, 2015 Commercial Investment
(Dollars
in thousands) and
Retail Mortgage advisory
and
Banking Banking non-deposit Corporate Eliminations Consolidated
Dividend
and Interest Income $ 21,244 $ 158 $ — $ 1,677 $ (1,633 ) $ 21,446
Interest
expense 2,208 — — 333 2,541
Net
interest income $ 19,036 $ 158 $ — $ 1,344 $ — $ 18,905
Provision
for loan losses 990 — — — — 990
Noninterest
income 3,203 2,679 993 — — 6,875
Noninterest
expense 15,197 2,003 730 626 — 18,556
Net
income before taxes $ 6,052 $ 834 $ 263 $ 718 $ — $ 6,234
Income
tax (provision) benefit (1,975 ) — — 267 — (1,708 )
Net
income $ 4,077 $ 834 $ 263 $ 985 $ — $ 4,526
Three months ended
September 30, 2015 Commercial Investment
(Dollars
in thousands) and
Retail Mortgage advisory
and
Banking Banking non-deposit Corporate Eliminations Consolidated
Dividend
and Interest Income $ 7,046 $ 50 $ — $ 550 $ (532 ) $ 7,114
Interest
expense 748 — — 113 861
Net
interest income $ 6,298 $ 50 $ — $ 437 $ — $ 6,253
Provision
for loan losses 193 — — — — 193
Noninterest
income 1,076 963 290 — — 2,329
Noninterest
expense 4,973 686 225 183 — 6,067
Net
income before taxes $ 2,208 $ 327 $ 65 $ 254 $ — $ 2,322
Income
tax (provision) benefit (727 ) — — 84 — (643 )
Net
income $ 1,481 $ 327 $ 65 $ 338 $ — $ 1,679
Commercial Investment
(Dollars
in thousands) and
Retail Mortgage advisory
and
Banking Banking non-deposit Corporate Eliminations Consolidated
Total
Assets as of September 30, 2016 $ 907,006 $ 6,167 $ 35 $ 96,765 $ (94,721 ) $ 915,252
Total
Assets as of December 31, 2015 $ 855,888 $ 4,355 $ 34 $ 93,296 $ (90,839 ) $ 862,734 </t>
  </si>
  <si>
    <t>Subsequent Events</t>
  </si>
  <si>
    <t>Subsequent Events [Abstract]</t>
  </si>
  <si>
    <t xml:space="preserve">Note
8 – Subsequent Events Subsequent
events </t>
  </si>
  <si>
    <t>Earnings Per Common Share (Tables)</t>
  </si>
  <si>
    <t>Schedule of reconciliation of the numerator and denominator of the basic and diluted earnings per common share computation</t>
  </si>
  <si>
    <t xml:space="preserve">The
following reconciles the numerator and denominator of the basic and diluted earnings per common share computation: (In
thousands except average market price)
Nine
months Three
months
Ended
September 30, Ended
September 30,
2016 2015 2016 2015
Numerator
(Net income) $ 4,890 $ 4,526 $ 1,677 $ 1,679
Denominator
Weighted
average common shares outstanding for:
Basic
earnings per share 6,583 6,554 6,573 6,584
Dilutive
securities:
Deferred
compensation 39 38 42 38
Warrants/Restricted
stock – Treasury stock method 152 141 147 147
Diluted
earnings per share 6,774 6,733 6,762 6,769
The
average market price used in calculating assumed number of shares $ 14.29 $ 14.00 $ 14.99 $ 14.00 </t>
  </si>
  <si>
    <t>Investment Securities (Tables)</t>
  </si>
  <si>
    <t>Schedule of amortized cost and estimated fair values of available-for-sale</t>
  </si>
  <si>
    <t xml:space="preserve">The
amortized cost and estimated fair values of investment securities at September 30, 2016 and December 31, 2015 are summarized below: AVAILABLE-FOR-SALE:
Gross Gross
Amortized Unrealized Unrealized
(Dollars
in thousands) Cost Gains Losses Fair
Value
September 30, 2016:
US Treasury
securities $ 1,540 $ 23 $ — $ 1,563
Government sponsored
enterprises 956 70 — 1,026
Mortgage-backed securities 153,070 1,588 420 154,238
Small Business Administration
pools 53,197 424 369 53,252
State and local government 54,881 2,628 161 57,348
Corporate
and other securities 1,882 — 54 1,828
$ 265,526 $ 4,733 $ 1,004 $ 269,255
December 31, 2015:
US Treasury securities $ 1,547 $ — $ 25 $ 1,522
Government sponsored
enterprises 950 42 — 992
Mortgage-backed securities 146,935 498 1,172 146,261
Small Business Administration
pools 57,474 355 501 57,328
State and local government 55,294 2,037 36 57,295
Corporate
and other securities 1,349 — 60 1,289
$ 263,549 $ 2,932 $ 1,794 $ 264,687 </t>
  </si>
  <si>
    <t>Schedule of amortized cost and estimated fair values of held-to-maturity securities</t>
  </si>
  <si>
    <t xml:space="preserve">HELD-TO-MATURITY:
(Dollars
in thousands) Amortized Gross Gross Fair
Value
September
30, 2016:
State
and local government $ 17,238 $ 627 $ — $ 17,865
$ 17,238 $ 627 $ — $ 17,865
December
31, 2015:
State
and local government $ 17,371 $ 211 $ 27 $ 17,555
$ 17,371 $ 211 $ 27 $ 17,555 </t>
  </si>
  <si>
    <t>Schedule of gross unrealized losses and fair values, aggregated by investment category and length of time that individual securities have been in a continuous loss position</t>
  </si>
  <si>
    <t xml:space="preserve">The
following tables show gross unrealized losses and fair values, aggregated by investment category and length of time that individual
securities have been in a continuous loss position, at September 30, 2016 and December 31, 2015. There were no held-to-maturity
securities with gross unrealized losses at September 30, 2016.
Less
than 12 months 12 months
or more Total
September
30, 2016 Fair
Value Unrealized Fair
Value Unrealized Fair
Value Unrealized
Available-for-sale
securities:
Government
Sponsored Enterprise mortgage-backed securities $ 36,491 $ 185 $ 15,054 $ 230 $ 51,545 $ 415
Small
Business Administration pools 6,377 34 23,978 335 30,355 369
Non-agency
mortgage-backed securities 147 2 235 3 382 5
State
and local 9,875 161 — — 9,875 161
Corporate
bonds and other — — 818 54 818 54
Total $ 52,890 $ 382 $ 40,085 $ 622 $ 92,975 $ 1,004
Less
than 12 months 12 months
or more Total
December 31,
2015 Fair
Value Unrealized Fair
Value Unrealized Fair
Value Unrealized
Available-for-sale
securities:
US
Treasury $ 1,522 $ 25 $ — $ — $ 1,522 $ 25
Government
Sponsored Enterprise mortgage-backed securities 69,112 731 17,593 439 86,705 1,170
Small
Business Administration pools 13,386 153 25,709 348 39,095 501
Non-agency
mortgage-backed securities — — 186 2 186 2
State
and local government 1,461 8 1,362 28 2,823 36
Corporate
bonds and other — — 812 60 812 60
Total $ 85,481 $ 917 $ 45,662 $ 877 $ 131,143 $ 1,794
Less
than 12 months 12 months
or more Total
December 31,
2015 Fair
Value Unrealized Fair
Value Unrealized Fair
Value Unrealized
Held-to-maturity
securities:
State
and local government $ 3,473 $ 24 $ 444 $ 3 $ 3,917 $ 27
Total $ 3,473 $ 24 $ 444 $ 3 $ 3,917 $ 27 </t>
  </si>
  <si>
    <t>Schedule of the amortized cost and fair value of investment securities by expected maturity</t>
  </si>
  <si>
    <t xml:space="preserve">The
following sets forth the amortized cost and fair value of investment securities at September 30, 2016 by contractual maturity.
Expected maturities differ from contractual maturities because borrowers may have the right to call or prepay the obligations
with or without prepayment penalties. MBSs are based on average life at estimated prepayment speeds.
Available-for-sale Held-to-maturity
(Dollars
in thousands) Amortized Fair Amortized Fair
Due
in one year or less $ 7,707 $ 7,740 $ — $ —
Due
after one year through five years 145,109 146,279 4,976 5,089
Due
after five years through ten years 95,909 98,454 12,262 12,776
Due
after ten years 16,801 16,782 — —
$ 265,526 $ 269,255 $ 17,238 $ 17,865 </t>
  </si>
  <si>
    <t>Loans (Tables)</t>
  </si>
  <si>
    <t>Summary of loans by category</t>
  </si>
  <si>
    <t xml:space="preserve">Loans
summarized by category as of September 30, 2016, December 31, 2015, and September 30, 2015 are as follows:
September
30, December 31, September
30,
(Dollars
in thousands) 2016 2015 2015
Commercial,
financial and agricultural $ 38,790 $ 37,809 $ 38,020
Real
estate:
Construction 41,228 35,829 33,127
Mortgage-residential 49,330 49,077 49,135
Mortgage-commercial 354,095 326,978 323,513
Consumer:
Home
equity 31,743 30,906 31,154
Other 8,255 8,592 8,982
Total $ 523,441 $ 489,191 $ 483,931 </t>
  </si>
  <si>
    <t>Schedule of activity in the allowance for loan losses and the recorded investment in loans receivable</t>
  </si>
  <si>
    <t xml:space="preserve">The
detailed activity in the allowance for loan losses and the recorded investment in loans receivable as of and for the nine months
ended September 30, 2016 and 2015 and for the year ended December 31, 2015 is as follows:
(Dollars
in thousands)
Real
estate Real
estate
Real
estate Mortgage Mortgage Consumer Consumer
Commercial Construction Residential Commercial Home
equity Other Unallocated Total
September
30, 2016
Allowance
for loan losses:
Beginning
balance $ 75 $ 51 $ 223 $ 2,036 $ 127 $ 37 $ 2,047 $ 4,596
Charge-offs — — (2 ) (94 ) (8 ) (52 ) — (156 )
Recoveries 4 — 39 16 2 10 — 71
Provisions 51 43 252 778 2 28 (618 ) 536
Ending
balance $ 130 $ 94 $ 512 $ 2,736 $ 123 $ 23 $ 1,429 $ 5,047
Ending
balances:
Individually
evaluated for impairment $ — $ — $ 2 $ — $ — $ — $ — $ 2
Collectively
evaluated for impairment 130 94 510 2,736 123 23 1,429 5,045
September
30, 2016 Loans receivable:
Ending
balance-total $ 38,790 $ 41,228 $ 49,330 $ 354,095 $ 31,743 $ 8,255 $ — $ 523,441
Ending
balances:
Individually
evaluated for impairment — — 421 5,243 56 — — 5,720
Collectively
evaluated
for
impairment $ 38,790 $ 41,228 $ 48,909 $ 348,852 $ 31,687 $ 8,255 $ — $ 517,721
(Dollars
in thousands)
Real
estate Real
estate
Real
estate Mortgage Mortgage Consumer Consumer
Commercial Construction Residential Commercial Home
equity Other Unallocated Total
September
30, 2015
Allowance
for loan losses:
Beginning
balance $ 67 $ 45 $ 179 $ 1,572 $ 134 $ 44 $ 2,091 $ 4,132
Charge-offs (56 ) — (39 ) (625 ) — (44 ) — (764 )
Recoveries 5 — 6 16 3 80 — 110
Provisions 154 130 53 861 (17 ) (25 ) (166 ) 990
Ending
balance $ 170 $ 175 $ 199 $ 1,824 $ 120 $ 55 $ 1,925 $ 4,468
Ending
balances:
Individually
evaluated for impairment $ — $ — $ 3 $ 1 $ — $ — $ — $ 4
Collectively
evaluated for impairment 170 175 196 1,823 120 55 1,925 4,464
September
30, 2015 Loans receivable:
Ending
balance-total $ 38,020 $ 33,127 $ 49,135 $ 323,513 $ 31,154 $ 8,982 $ — $ 483,931
Ending
balances:
Individually
evaluated for impairment 11 — 923 5,786 — — — 6,720
Collectively
evaluated for impairment $ 38,009 $ 33,127 $ 48,212 $ 317,727 $ 31,154 $ 8,982 $ — $ 477,211
(Dollars
in thousands)
Real
estate Real
estate
Real
estate Mortgage Mortgage Consumer Consumer
Commercial Construction Residential Commercial Home
equity Other Unallocated Total
December
31, 2015
Allowance
for loan losses:
Beginning
balance $ 67 $ 45 $ 179 $ 1,572 $ 134 $ 44 $ 2,091 $ 4,132
Charge-offs (69 ) — (50 ) (626 ) — (62 ) — (807 )
Recoveries 6 — 7 33 3 84 — 133
Provisions 71 6 87 1,057 (10 ) (29 ) (44 ) 1,138
Ending
balance $ 75 $ 51 $ 223 $ 2,036 $ 127 $ 37 $ 2,047 $ 4,596
Ending
balances:
Individually
evaluated for impairment $ — $ — $ 3 $ — $ — $ — $ — $ 3
Collectively
evaluated for impairment 75 51 220 2,036 127 37 2,047 4,593
December
31, 2015 Loans receivable:
Ending
balance-total $ 37,809 $ 35,829 $ 49,077 $ 326,978 $ 30,906 $ 8,592 $ — $ 489,191
Ending
balances:
Individually
evaluated for impairment 9 — 848 5,620 — — — 6,477
Collectively
evaluated for impairment $ 37,800 $ 35,829 $ 48,229 $ 321,358 $ 30,906 $ 8,592 $ — $ 482,714 The
detailed activity in the allowance for loan losses as of and for the three months ended September 30, 2016 and the three months
ended September 30, 2015 is as follows:
(Dollars
in thousands)
Real
estate Real
estate
Real
estate Mortgage Mortgage Consumer Consumer
Commercial Construction Residential Commercial Home
equity Other Unallocated Total
2016
Allowance
for loan losses:
Beginning
balance $ 71 $ 59 $ 207 $ 2,349 $ 93 $ 23 $ 2,075 $ 4,877
Charge-offs — — (1 ) (36 ) — (19 ) — (56 )
Recoveries 1 — 34 8 — 4 — 47
Provisions 58 35 272 415 30 15 (646 ) 179
Ending
balance $ 130 $ 94 $ 512 $ 2,736 $ 123 $ 23 $ 1,429 $ 5,047
(Dollars
in thousands)
Real
estate Real
estate
Real
estate Mortgage Mortgage Consumer Consumer
Commercial Construction Residential Commercial Home
equity Other Unallocated Total
2015
Allowance
for loan losses:
Beginning
balance $ 221 $ 124 $ 179 $ 1,774 $ 119 $ 60 $ 1,804 $ 4,281
Charge-offs — — (13 ) — — (17 ) — (30 )
Recoveries 2 — 4 11 1 6 — 24
Provisions (53 ) 51 29 39 — 6 121 193
Ending
balance $ 170 $ 175 $ 199 $ 1,824 $ 120 $ 55 $ 1,925 $ 4,468 </t>
  </si>
  <si>
    <t>Schedule of loans individually evaluated and considered impaired</t>
  </si>
  <si>
    <t xml:space="preserve">The
following table presents at September 30, 2016 and December 31, 2015 loans individually evaluated and considered impaired
under Financial Accounting Standards Board (“FASB”) Accounting Standards Codification (“ASC”) 310 “Accounting
by Creditors for Impairment of a Loan.” Impairment includes performing troubled debt restructurings (“TDRs”).
(Dollars
in thousands) September
30, December
31,
2016 2015
Total
loans considered impaired $ 5,720 $ 6,477
Loans
considered impaired for which there is a related allowance for loan loss:
Outstanding
loan balance 47 49
Related
allowance 2 3
Loans
considered impaired and previously written down to fair value 5,673 6,428
Average
impaired loans 9,207 9,518 </t>
  </si>
  <si>
    <t>Schedule of loan category and loans individually evaluated and considered impaired</t>
  </si>
  <si>
    <t xml:space="preserve">The
following tables are by loan category and present at September 30, 2016, December 31, 2015 and September 30, 2015 loans individually
evaluated and considered impaired under FASB ASC 310 “Accounting by Creditors for Impairment of a Loan.” Impairment
includes performing TDRs.
(Dollars
in thousands) Nine
months ended Three
months ended
Unpaid Average Interest Average Interest
September 30, 2016 Recorded Principal Related Recorded Income Recorded Income
Investment Balance Allowance Investment Recognized Investment Recognized
With no allowance recorded:
Commercial $ — $ — $ — $ — $ — $ — $ —
Real estate:
Construction — — — — — — —
Mortgage-residential 374 374 — 419 — 411 —
Mortgage-commercial 5,243 7,821 — 8,683 88 8,609 31
Consumer:
Home
Equity 56 56 — 57 — 57 —
Other — — — — — — —
With an allowance recorded:
Commercial — — — — — — —
Real estate:
Construction — — — — — — —
Mortgage-residential 47 47 2 48 2 47 1
Mortgage-commercial — — — — — — —
Consumer:
Home
Equity — — — — — — —
Other — — — — — — —
Total:
Commercial $ — $ — $ — $ — $ — $ — $ —
Real estate:
Construction — — — — — — —
Mortgage-residential 421 421 2 467 2 458 1
Mortgage-commercial 5,243 7,821 — 8,683 88 8,609 31
Consumer:
Home
Equity 56 56 — 57 — 57 —
Other — — — — — — —
$ 5,720 $ 8,298 $ 2 $ 9,207 $ 90 $ 9,124 $ 32
(Dollars
in thousands) Nine
months ended Three
months ended
Unpaid Average Interest Average Interest
September 30, 2015 Recorded Principal Related Recorded Income Recorded Income
Investment Balance Allowance Investment Recognized Investment Recognized
With no allowance recorded:
Commercial $ 11 $ 11 $ — $ 14 $ — $ 13 $ —
Real estate:
Construction — — — — — — —
Mortgage-residential 873 952 — 1,140 71 1,133 1
Mortgage-commercial 5,753 8,149 — 8,388 — 8,293 —
Consumer:
Home
Equity — — — — — — —
Other — — — — — — —
With an allowance recorded:
Commercial — — — — — — —
Real estate:
Construction — — — — — — —
Mortgage-residential 50 50 3 51 2 50 —
Mortgage-commercial 33 33 1 34 2 34 —
Consumer:
Home
Equity — — — — — — —
Other — — — — — — —
Total:
Commercial $ 11 $ 11 $ — $ 14 $ — $ 13 $ —
Real estate:
Construction — — — — — — —
Mortgage-residential 923 1,002 3 1,191 73 1,183 1
Mortgage-commercial 5,786 8,182 1 8,422 2 8,327 —
Consumer:
Home
Equity — — — — — — —
Other — — — — — — —
$ 6,720 $ 9,195 $ 4 $ 9,627 $ 75 $ 9,523 $ 1
(Dollars
in thousands)
December 31, 2015 Unpaid Average Interest
Recorded Principal Related Recorded Income
Investment Balance Allowance Investment Recognized
With no allowance recorded:
Commercial $ 9 $ 9 $ — $ 13 $ —
Real estate:
Construction — — — — —
Mortgage-residential 799 874 — 1,082 1
Mortgage-commercial 5,620 7,548 — 8,372 60
Consumer:
Home
Equity — — — — —
Other — — — — —
With an allowance recorded:
Commercial — — — — —
Real estate:
Construction — — — — —
Mortgage-residential 49 49 3 51 3
Mortgage-commercial — — — — —
Consumer:
Home
Equity — — — — —
Other — — — — —
Total:
Commercial 9 9 — 13 —
Real estate:
Construction — — — — —
Mortgage-residential 848 923 3 1,133 4
Mortgage-commercial 5,620 7,548 — 8,372 60
Consumer:
Home
Equity — — — — —
Other — — — — —
$ 6,477 $ 8,480 $ 3 $ 9,518 $ 64 </t>
  </si>
  <si>
    <t>Schedule of loan category and loan by risk categories</t>
  </si>
  <si>
    <t xml:space="preserve">(Dollars in thousands)
September
30, 2016 Special
Pass Mention Substandard Doubtful Total
Commercial,
financial &amp; agricultural $ 38,563 $ 227 $ — $ — $ 38,790
Real estate:
Construction 41,077 151 — — 41,228
Mortgage
– residential 47,804 597 929 — 49,330
Mortgage
– commercial 343,073 3,966 7,056 — 354,095
Consumer:
Home Equity 31,374 169 200 — 31,743
Other 8,255 — — — 8,255
Total $ 510,146 $ 5,110 $ 8,185 $ — $ 523,441
(Dollars in thousands)
December
31, 2015 Special
Pass Mention Substandard Doubtful Total
Commercial,
financial &amp; agricultural $ 37,501 $ 299 $ 9 $ — $ 37,809
Real estate:
Construction 35,374 455 — — 35,829
Mortgage
– residential 46,580 1,378 1,119 — 49,077
Mortgage
– commercial 310,367 7,555 9,056 — 326,978
Consumer:
Home Equity 30,587 180 139 — 30,906
Other 8,587 1 4 — 8,592
Total $ 468,996 $ 9,868 $ 10,327 $ — $ 489,191 </t>
  </si>
  <si>
    <t>Schedule of PCI Loan portfolio at fair value</t>
  </si>
  <si>
    <t xml:space="preserve">In
conjunction with the acquisition of Savannah River Financial Corporation of Augusta, Georgia, the bank holding company
for Savannah River Banking Company (“Savannah River”), on February 1, 2014, the acquired PCI loan portfolio was accounted
for at fair value as follows:
(Dollars
in thousands) February 1, 2014
Contractual
principal and interest at acquisition $ 5,717
Nonaccretable
difference (1,205 )
Expected cash flows
at acquisition 4,512
Accretable
yield (272 )
Basis
in PCI loans at acquisition – estimated fair value $ 4,240 </t>
  </si>
  <si>
    <t>Schedule for changes in the accretable yield for PCI loans</t>
  </si>
  <si>
    <t>A
summary of changes in the accretable yield for PCI loans for the three and nine months ended September 30, 2016 and 2015 follows
(in thousands):
Three Months Nine Months
Ended Ended
September
30, 2016 September
30, 2016
Accretable
yield, beginning of period $ 53 $ 92
Accretion (17 ) (150 )
Reclassification
of nonaccretable difference due to improvement in expected cash flows 18 112
Accretable
yield, end of period $ 54 $ 54
Three Months Nine Months
Ended Ended
September
30, 2015 September
30, 2015
Accretable
yield, beginning of period $ 135 $ 75
Accretion (42 ) (513 )
Reclassification
of nonaccretable difference due to improvement in expected cash flows
— 531
Accretable
yield, end of period $ 93 $ 93</t>
  </si>
  <si>
    <t>Schedule of loan category and present loans past due and on non-accrual status</t>
  </si>
  <si>
    <t xml:space="preserve">The
following tables are by loan category and present loans past due and on non-accrual status as of September 30, 2016 and December
31, 2015:
(Dollars
in thousands) 30-59 60-89 Greater Nonaccrual Total Current Total
Commercial $ — $20- $ — $ — $ 20 $ 38,770 $ 38,790
Real estate:
Construction 457 — — — 457 40,771 41,228
Mortgage-residential 595 211 99 374 1,279 48,051 49,330
Mortgage-commercial 457 471 — 3,475 4,403 349,692 354,095
Consumer:
Home equity 292 144 — 56 492 31,251 31,743
Other 34 5 — — 39 8,216 8,255
Total $ 1,835 $ 851 $ 99 $ 3,905 $ 6,690 $ 516,751 $ 523,441
(Dollars
in thousands) 30-59 60-89 Greater Nonaccrual Total Current Total
Commercial $ 5 $ — $ — $ 9 $ 14 $ 37,795 $ 37,809
Real estate:
Construction — — — — — 35,829 35,829
Mortgage-residential 126 195 — 799 1,120 47,957 49,077
Mortgage-commercial 1,180 290 — 4,031 5,501 321,477 326,978
Consumer:
Home equity 135 — — — 135 30,771 30,906
Other 4 4 — — 8 8,584 8,592
Total $ 1,450 $ 489 $ — $ 4,839 $ 6,778 $ 482,413 $ 489,191 </t>
  </si>
  <si>
    <t>Schedule by loan category, present loans determined to be TDRs</t>
  </si>
  <si>
    <t xml:space="preserve">The
following table, by loan category, presents one loan determined to be a TDR during the nine month period ended September 30, 2016.
The loan was modified to extend the term of the loan due to financial hardship of the borrower. The loan was subsequently paid
off in June 2016.
Troubled Debt Restructurings
(Dollars in thousands)
For
the nine months ended September 30, 2016
Pre-Modification Post-Modification
Number Outstanding Outstanding
of Recorded Recorded
Contracts Investment Investment
Accrual
Mortgage-Commercial 1 $ 413 $ 413
Total Accrual 1 $ 413 $ 413
Total
TDRs 1 $ 413 $ 413 </t>
  </si>
  <si>
    <t>Fair Value of Financial Instruments (Tables)</t>
  </si>
  <si>
    <t>Schedule of carrying amount and estimated fair value by classification Level of the Company's financial instruments</t>
  </si>
  <si>
    <t xml:space="preserve">The
carrying amount and estimated fair value by classification level of the Company’s financial instruments as of September
30, 2016 and December 31, 2015 are as follows:
September
30, 2016
Fair
Value
(Dollars
in thousands) Carrying Total Level
1 Level
2 Level
3
Financial Assets:
Cash
and short term investments $ 38,695 $ 38,695 $ 38,695 $— $—
Held-to-maturity
securities 17,238 17,865 — 17,865 —
Available-for-sale
securities 269,255 269,255 818 267,487 950
Other
investments, at cost 1,681 1,681 — — 1,681
Loans
held for sale 4,250 4,250 — 4,250 —
Net
loans receivable 518,394 517,927 — 512,209 5,718
Accrued
interest 2,784 2,784 2,784 — —
Financial liabilities:
Non-interest
bearing demand $ 177,267 $ 177,267 $— $ 177,267 $—
NOW
and money market accounts 325,800 325,800 — 325,800 —
Savings 76,516 76,516 — 76,516 —
Time
deposits 186,340 186,541 — 186,541 —
Total
deposits 765,923 766,124 — 766,124 —
Federal
Home Loan Bank Advances 21,022 21,823 — 21,823 —
Short
term borrowings 22,232 22,232 — 22,232 —
Junior
subordinated debentures 14,964 14,982 — 14,982 —
Accrued
interest payable 588 588 588 — —
December
31, 2015
Fair
Value
(Dollars
in thousands) Carrying Total Level
1 Level
2 Level
3
Financial Assets:
Cash
and short term investments $ 22,941 $ 22,941 $ 22,941 $— $—
Held-to-maturity
securities 17,371 17,555 — 17,555 —
Available-for-sale
securities 264,687 264,687 812 263,458 417
Other
investments, at cost 1,783 1,783 — — 1,783
Loans
held for sale 2,962 2,962 — 2,962 —
Net
loans receivable 484,595 484,669 — 478,195 6,474
Accrued
interest 2,877 2,877 2,877 — —
Financial liabilities:
Non-interest
bearing demand deposits $ 156,247 $ 156,247 $— $ 156,247 $—
NOW
and money market accounts 318,308 318,308 — 318,308 —
Savings 60,699 60,699 — 60,699 —
Time
deposits 180,897 181,325 — 181,325 —
Total
deposits 716,151 716,579 — 716,579 —
Federal
Home Loan Bank Advances 24,788 25,841 — 25,841 —
Short
term borrowings 21,033 21,033 — 21,033 —
Junior
subordinated debentures 14,964 14,954 — 14,954 —
Accrued
interest payable 652 652 652 — — </t>
  </si>
  <si>
    <t>Schedule of fair value for each category of assets carried at fair value that are measured on a recurring basis</t>
  </si>
  <si>
    <t xml:space="preserve">The
following tables summarize quantitative disclosures about the fair value for each category of assets carried at fair value as
of September 30, 2016 and December 31, 2015 that are measured on a recurring basis. There were no liabilities carried at fair
value as of September 30, 2016 or December 31, 2015 that are measured on a recurring basis. (Dollars
in thousands)
Description September
30, 2016 Quoted Significant
Other Significant
Available
for sale securities
US Treasury $ 1,563 $ — $ 1,563 $ —
Government sponsored
enterprises 1,026 — 1,026 —
Mortgage-backed securities 154,238 — 154,238 —
Small Business Administration
securities 53,252 — 53,252 —
State and local government 57,348 — 57,348 —
Corporate
and other securities 1,828 818 60 950
Total $ 269,255 $ 818 $ 267,487 $ 950 (Dollars
in thousands)
Description December
31 2015 Quoted
Prices in Active Markets for Identical Assets (Level
1) Significant
Other Observable
Inputs (Level
2) Significant Unobservable
Inputs (Level
3)
Available
for sale securities
US Treasury
Securities $ 1,522 $ — $ 1,522 $ —
Government sponsored
enterprises 992 — 992 —
Mortgage-backed securities 146,261 — 146,261 —
Small Business Administration
securities 57,328 — 57,328 —
State and local government 57,295 — 57,295 —
Corporate
and other securities 1,289 812 60 417
Total $ 264,687 $ 812 $ 263,458 $ 417 </t>
  </si>
  <si>
    <t>Schedule reconciling the changes in Level 3 financial instruments measured on a recurring basis</t>
  </si>
  <si>
    <t>The
following table reconciles the changes in Level 3 financial instruments for the nine months ended September 30, 2016 and 2015
that are measured on a recurring basis.
September
30,
2016 2015
(Dollars
in thousands) Corporate Corporate
Beginning
Balance $ 417 $ 417
Total
gains or losses (realized/unrealized) Included in earnings — —
Included
in other comprehensive income — —
Purchases,
issuances, and settlements 950 —
Maturities,
sales, payoffs (417 ) —
Transfers
in and/or out of Level 3 — —
Ending
Balance $ 950 $ 417 The
following table reconciles the changes in Level 3 financial instruments for the three months ended September 30, 2016 and September
30, 2015 that are measured on a recurring basis.
September
30,
2016 2015
(Dollars
in thousands) Corporate
Preferred Corporate
Preferred
Beginning
Balance $ 950 $ 417
Total
gains or losses (realized/unrealized) Included in earnings — —
Included
in other comprehensive income — —
Purchases,
issuances, and settlements — —
Maturities,
sales, payoffs — —
Transfers
in and/or out of Level 3 — —
Ending
Balance $ 950 $ 417</t>
  </si>
  <si>
    <t>Schedule of the fair value for each category of assets carried at fair value that are measured on a non-recurring basis</t>
  </si>
  <si>
    <t xml:space="preserve">The
following tables summarize quantitative disclosures about the fair value for each category of assets carried at fair value as
of September 30, 2016 and December 31, 2015 that are measured on a non-recurring basis.
(Dollars
in thousands)
Description September
30, Quoted
Prices Significant Significant
Impaired loans:
Commercial
&amp; Industrial $ — $ — $ — $ —
Real estate:
Mortgage-residential 419 — — 419
Mortgage-commercial 5,243 — — 5,243
Consumer:
Home
equity 56 — — 56
Other — — — —
Total
impaired 5,718 — — 5,718
Other real estate owned:
Construction — — — —
Mortgage-residential 337 — — 337
Mortgage-commercial 861 — — 861
Total
other real estate owned 1,198 — — 1,198
Total $ 6,916 $ — $ — $ 6,916
(Dollars
in thousands)
Description December
31, Quoted
Prices Significant Significant
Impaired loans:
Commercial $ 9 $— $— $ 9
Real estate:
Mortgage-residential 845 — — 845
Mortgage-commercial 5,620 — — 5,620
Consumer:
Home
equity — — — —
Other — — — —
Total
impaired 6,474 — — 6,474
Other real estate owned:
Construction 276 — — 276
Mortgage-residential 191 — — 191
Mortgage-commercial 1,991 — — 1,991
Total
other real estate owned 2,458 — — 2,458
Total $ 8,932 $— $— $ 8,932 </t>
  </si>
  <si>
    <t>Schedule of significant unobservable inputs used in the fair value measurements</t>
  </si>
  <si>
    <t>For
Level 3 assets and liabilities measured at fair value on a recurring or non-recurring basis as of September 30, 2016 and December
31, 2015, the significant unobservable inputs used in the fair value measurements were as follows:
(Dollars
in thousands) Fair
Value as of September 30, 2016 Valuation
Technique Significant
Observable Inputs Significant
Unobservable Inputs
Preferred
stock $ 950 Estimation
based on comparable non-listed securities Comparable
transactions n/a
OREO $ 1,198 Appraisal
Value/Comparison Sales/Other estimates Appraisals
and or sales of comparable properties Appraisals
discounted 6% to 16% for sales commissions and other holding cost
Impaired loans $5,718 Appraisal Value Appraisals and or
sales of comparable properties Appraisals discounted
6% to 16% for sales commissions and other holding cost
(Dollars
in thousands) Fair
Value as of December 31, 2015 Valuation
Technique Significant
Observable Inputs Significant
Unobservable Inputs
Preferred
stock $ 417 Estimation
based on comparable non-listed securities Comparable
transactions n/a
OREO $ 2,458 Appraisal
Value/Comparison Sales/Other estimates Appraisals
and or sales of comparable properties Appraisals
discounted 6% to 16% for sales commissions and other holding cost
Impaired loans $ 6,474 Appraisal Value Appraisals and or
sales of comparable properties Appraisals discounted
6% to 16% for sales commissions and other holding cost</t>
  </si>
  <si>
    <t>Deposits (Tables)</t>
  </si>
  <si>
    <t>Deposits Tables</t>
  </si>
  <si>
    <t>Schedule of Total Deposit Liabilities</t>
  </si>
  <si>
    <t xml:space="preserve">The
Company’s total deposits are comprised of the following at the dates indicated:
September
30, December
31,
(Dollars
in thousands) 2016 2015
Non-interest
bearing demand deposits $ 177,267 $ 156,247
NOW and money market
accounts 325,800 318,308
Savings 76,516 60,699
Time
deposits 186,340 180,897
Total
deposits $ 765,923 $ 716,151 </t>
  </si>
  <si>
    <t>Reportable Segments (Tables)</t>
  </si>
  <si>
    <t>Reportable Segments Tables</t>
  </si>
  <si>
    <t>Schedule of financial information for reportable business segments</t>
  </si>
  <si>
    <t xml:space="preserve">The
following tables present selected financial information for the Company’s reportable business segments for the three and
nine months ended September 30, 2016 and 2015:
Nine months ended September
30, 2016 Commercial Investment
(Dollars
in thousands) and
Retail Mortgage advisory
and
Banking Banking non-deposit Corporate Eliminations Consolidated
Dividend
and Interest Income $ 21,732 $ 142 $ — $ 2,072 $ (1,950 ) $ 21,996
Interest
expense 1,968 — — 363 2,331
Net
interest income $ 19,764 $ 142 $ — $ 1,709 $ — $ 19,665
Provision
for loan losses 536 — — — — 536
Noninterest
income 3,353 2,516 871 — — 6,740
Noninterest
expense 16,227 1,828 766 437 — 19,258
Net
income before taxes $ 6,354 $ 830 $ 105 $ 1,272 $ — $ 6,611
Income
tax (provision) benefit (1,910 ) — — 189 — (1,721 )
Net
income $ 4,444 $ 830 $ 105 $ 1,461 $ — $ 4,890
Three months ended
September 30, 2016 Commercial Investment
(Dollars
in thousands) and
Retail Mortgage advisory
and
Banking Banking non-deposit Corporate Eliminations Consolidated
Dividend
and Interest Income $ 7,336 $ 60 $ — $ 658 $ (654 ) $ 7,400
Interest
expense 625 — — 124 749
Net
interest income $ 6,711 $ 60 $ — $ 534 $ — $ 6,651
Provision
for loan losses 179 — — — — 179
Noninterest
income 1,166 937 284 — — 2,387
Noninterest
expense 5,506 672 249 156 — 6,583
Net
income before taxes $ 2,192 $ 325 $ 35 $ 378 $ — $ 2,276
Income
tax (provision) benefit (677 ) — — 78 — (599 )
Net
income $ 1,515 $ 325 $ 35 $ 456 $ — $ 1,677
Nine months ended September
30, 2015 Commercial Investment
(Dollars
in thousands) and
Retail Mortgage advisory
and
Banking Banking non-deposit Corporate Eliminations Consolidated
Dividend
and Interest Income $ 21,244 $ 158 $ — $ 1,677 $ (1,633 ) $ 21,446
Interest
expense 2,208 — — 333 2,541
Net
interest income $ 19,036 $ 158 $ — $ 1,344 $ — $ 18,905
Provision
for loan losses 990 — — — — 990
Noninterest
income 3,203 2,679 993 — — 6,875
Noninterest
expense 15,197 2,003 730 626 — 18,556
Net
income before taxes $ 6,052 $ 834 $ 263 $ 718 $ — $ 6,234
Income
tax (provision) benefit (1,975 ) — — 267 — (1,708 )
Net
income $ 4,077 $ 834 $ 263 $ 985 $ — $ 4,526
Three months ended
September 30, 2015 Commercial Investment
(Dollars
in thousands) and
Retail Mortgage advisory
and
Banking Banking non-deposit Corporate Eliminations Consolidated
Dividend
and Interest Income $ 7,046 $ 50 $ — $ 550 $ (532 ) $ 7,114
Interest
expense 748 — — 113 861
Net
interest income $ 6,298 $ 50 $ — $ 437 $ — $ 6,253
Provision
for loan losses 193 — — — — 193
Noninterest
income 1,076 963 290 — — 2,329
Noninterest
expense 4,973 686 225 183 — 6,067
Net
income before taxes $ 2,208 $ 327 $ 65 $ 254 $ — $ 2,322
Income
tax (provision) benefit (727 ) — — 84 — (643 )
Net
income $ 1,481 $ 327 $ 65 $ 338 $ — $ 1,679
Commercial Investment
(Dollars
in thousands) and
Retail Mortgage advisory
and
Banking Banking non-deposit Corporate Eliminations Consolidated
Total
Assets as of September 30, 2016 $ 907,006 $ 6,167 $ 35 $ 96,765 $ (94,721 ) $ 915,252
Total
Assets as of December 31, 2015 $ 855,888 $ 4,355 $ 34 $ 93,296 $ (90,839 ) $ 862,734 </t>
  </si>
  <si>
    <t>EARNINGS PER SHARE (Details Narrative) - USD ($) $ in Thousands</t>
  </si>
  <si>
    <t>Unrecognized compensation cost</t>
  </si>
  <si>
    <t>INVESTMENT SECURITIES (Details) - USD ($) $ in Thousands</t>
  </si>
  <si>
    <t>Schedule of Available-for-sale Securities [Line Items]</t>
  </si>
  <si>
    <t>Amortized Cost</t>
  </si>
  <si>
    <t>Gross Unrealized Gains</t>
  </si>
  <si>
    <t>Gross Unrealized Losses</t>
  </si>
  <si>
    <t>Fair Value</t>
  </si>
  <si>
    <t>US Treasury Securities [Member]</t>
  </si>
  <si>
    <t>Government sponsored enterprises [Member]</t>
  </si>
  <si>
    <t>Government Sponsored Enterprise mortgage-backed securities [Member]</t>
  </si>
  <si>
    <t>Small Business Administration pools [Member]</t>
  </si>
  <si>
    <t>State and local government [Member]</t>
  </si>
  <si>
    <t>Corporate and other securities [Member]</t>
  </si>
  <si>
    <t>INVESTMENT SECURITIES (Details 2) - USD ($) $ in Thousands</t>
  </si>
  <si>
    <t>Schedule of Trading Securities and Other Trading Assets [Line Items]</t>
  </si>
  <si>
    <t>INVESTMENT SECURITIES (Details 3) - USD ($) $ in Thousands</t>
  </si>
  <si>
    <t>Available-for-sale securities</t>
  </si>
  <si>
    <t>Less Than 12 Months, Fair Value</t>
  </si>
  <si>
    <t>Less Than 12 Months, Unrealized Losses</t>
  </si>
  <si>
    <t>12 Months Or Longer, Fair Value</t>
  </si>
  <si>
    <t>12 Months Or Longer, Unrealized Losses</t>
  </si>
  <si>
    <t>Total Fair Value</t>
  </si>
  <si>
    <t>Total Unrealized Losses</t>
  </si>
  <si>
    <t>Held-to-maturity debt securities</t>
  </si>
  <si>
    <t>Non-agency mortgage-backed securities [Member]</t>
  </si>
  <si>
    <t>INVESTMENT SECURITIES (Details 4) - USD ($) $ in Thousands</t>
  </si>
  <si>
    <t>Available-for-sale, Amortized Cost</t>
  </si>
  <si>
    <t>Due in one year or less</t>
  </si>
  <si>
    <t>Due after one year through five years</t>
  </si>
  <si>
    <t>Due after five years through ten years</t>
  </si>
  <si>
    <t>Due after ten years</t>
  </si>
  <si>
    <t>Available-for-sale, Fair Value</t>
  </si>
  <si>
    <t>Held To Maturity Securities, Amortized Cost</t>
  </si>
  <si>
    <t>Held To Maturity Securities, Fair value</t>
  </si>
  <si>
    <t>INVESTMENT SECURITIES (Details Narrative) - USD ($)</t>
  </si>
  <si>
    <t>FHLB Stock</t>
  </si>
  <si>
    <t>Proceeds from sale of investment securities available-for-sale</t>
  </si>
  <si>
    <t>Gross realized gains</t>
  </si>
  <si>
    <t>Gross realized losses</t>
  </si>
  <si>
    <t>Mutual Funds [Member]</t>
  </si>
  <si>
    <t>Foreign Corporate Debt Securities [Member]</t>
  </si>
  <si>
    <t>Corporate Preferred Stock [Member]</t>
  </si>
  <si>
    <t>LOANS (Details) - USD ($) $ in Thousands</t>
  </si>
  <si>
    <t>Accounts, Notes, Loans and Financing Receivable [Line Items]</t>
  </si>
  <si>
    <t>Commercial Financial and Agricultural Loans [Member]</t>
  </si>
  <si>
    <t>Real Estate Construction Loans [Member]</t>
  </si>
  <si>
    <t>Real estate Mortgage-residential [Member]</t>
  </si>
  <si>
    <t>Real estate Mortgage-commercial [Member]</t>
  </si>
  <si>
    <t>Consumer Home Equity Line of Credit [Member]</t>
  </si>
  <si>
    <t>Consumer Other Financing Receivable [Member]</t>
  </si>
  <si>
    <t>LOANS (Details 2) - USD ($) $ in Thousands</t>
  </si>
  <si>
    <t>Activity in the allowance for loan losses</t>
  </si>
  <si>
    <t>Balance at the beginning of the period</t>
  </si>
  <si>
    <t>Charge-offs</t>
  </si>
  <si>
    <t>Recoveries</t>
  </si>
  <si>
    <t>Provisions</t>
  </si>
  <si>
    <t>Balance at end of the period</t>
  </si>
  <si>
    <t>Allowance for loan losses</t>
  </si>
  <si>
    <t>Individually evaluated for impairment</t>
  </si>
  <si>
    <t>Collectively evaluated for impairment</t>
  </si>
  <si>
    <t>Loans receivable:</t>
  </si>
  <si>
    <t>Ending balance-total</t>
  </si>
  <si>
    <t>Unallocated Financing Receivables [Member]</t>
  </si>
  <si>
    <t>LOANS (Details 3) - USD ($) $ in Thousands</t>
  </si>
  <si>
    <t>Loans Details 3</t>
  </si>
  <si>
    <t>Total loans considered impaired at year end</t>
  </si>
  <si>
    <t>Loans considered impaired for which there is a related allowance for loan loss:</t>
  </si>
  <si>
    <t>Outstanding loan balance</t>
  </si>
  <si>
    <t>Related allowance</t>
  </si>
  <si>
    <t>Loans considered impaired and previously written down to fair value</t>
  </si>
  <si>
    <t>Average impaired loans</t>
  </si>
  <si>
    <t>LOANS (Details 4) - USD ($) $ in Thousands</t>
  </si>
  <si>
    <t>With no allowance recorded:</t>
  </si>
  <si>
    <t>Recorded Investment</t>
  </si>
  <si>
    <t>With an allowance recorded:</t>
  </si>
  <si>
    <t>Average Recorded Investment</t>
  </si>
  <si>
    <t>Interest Income Recognized</t>
  </si>
  <si>
    <t>Total:</t>
  </si>
  <si>
    <t>Unpaid Principal Balance</t>
  </si>
  <si>
    <t>LOANS (Details 5) - USD ($) $ in Thousands</t>
  </si>
  <si>
    <t>Pass [Member]</t>
  </si>
  <si>
    <t>Pass [Member] | Commercial Financial and Agricultural Loans [Member]</t>
  </si>
  <si>
    <t>Pass [Member] | Real Estate Construction Loans [Member]</t>
  </si>
  <si>
    <t>Pass [Member] | Real estate Mortgage-residential [Member]</t>
  </si>
  <si>
    <t>Pass [Member] | Consumer Home Equity Line of Credit [Member]</t>
  </si>
  <si>
    <t>Pass [Member] | Real estate Mortgage-commercial [Member]</t>
  </si>
  <si>
    <t>Pass [Member] | Consumer Other Financing Receivable [Member]</t>
  </si>
  <si>
    <t>Special Mention [Member]</t>
  </si>
  <si>
    <t>Special Mention [Member] | Commercial Financial and Agricultural Loans [Member]</t>
  </si>
  <si>
    <t>Special Mention [Member] | Real Estate Construction Loans [Member]</t>
  </si>
  <si>
    <t>Special Mention [Member] | Real estate Mortgage-residential [Member]</t>
  </si>
  <si>
    <t>Special Mention [Member] | Consumer Home Equity Line of Credit [Member]</t>
  </si>
  <si>
    <t>Special Mention [Member] | Real estate Mortgage-commercial [Member]</t>
  </si>
  <si>
    <t>Special Mention [Member] | Consumer Other Financing Receivable [Member]</t>
  </si>
  <si>
    <t>Substandard [Member]</t>
  </si>
  <si>
    <t>Substandard [Member] | Commercial Financial and Agricultural Loans [Member]</t>
  </si>
  <si>
    <t>Substandard [Member] | Real Estate Construction Loans [Member]</t>
  </si>
  <si>
    <t>Substandard [Member] | Real estate Mortgage-residential [Member]</t>
  </si>
  <si>
    <t>Substandard [Member] | Consumer Home Equity Line of Credit [Member]</t>
  </si>
  <si>
    <t>Substandard [Member] | Real estate Mortgage-commercial [Member]</t>
  </si>
  <si>
    <t>Substandard [Member] | Consumer Other Financing Receivable [Member]</t>
  </si>
  <si>
    <t>Doubtful [Member]</t>
  </si>
  <si>
    <t>Doubtful [Member] | Commercial Financial and Agricultural Loans [Member]</t>
  </si>
  <si>
    <t>Doubtful [Member] | Real Estate Construction Loans [Member]</t>
  </si>
  <si>
    <t>Doubtful [Member] | Real estate Mortgage-residential [Member]</t>
  </si>
  <si>
    <t>Doubtful [Member] | Consumer Home Equity Line of Credit [Member]</t>
  </si>
  <si>
    <t>Doubtful [Member] | Real estate Mortgage-commercial [Member]</t>
  </si>
  <si>
    <t>Doubtful [Member] | Consumer Other Financing Receivable [Member]</t>
  </si>
  <si>
    <t>LOANS (Details 6) $ in Thousands</t>
  </si>
  <si>
    <t>Feb. 01, 2014USD ($)</t>
  </si>
  <si>
    <t>Loans Details 6</t>
  </si>
  <si>
    <t>Contractual principal and interest at acquisition</t>
  </si>
  <si>
    <t>Nonaccretable difference</t>
  </si>
  <si>
    <t>Expected cash flows at acquisition</t>
  </si>
  <si>
    <t>Accretable yield</t>
  </si>
  <si>
    <t>Basis in PCI loans at acquisition - estimated fair value</t>
  </si>
  <si>
    <t>LOANS (Details 7) - USD ($) $ in Thousands</t>
  </si>
  <si>
    <t>Accretable yield, beginning of period</t>
  </si>
  <si>
    <t>Accretion</t>
  </si>
  <si>
    <t>Reclassification of nonaccretable difference due to improvement in expected cash flows</t>
  </si>
  <si>
    <t>Accretable yield, end of period</t>
  </si>
  <si>
    <t>LOANS (Details 8) - USD ($) $ in Thousands</t>
  </si>
  <si>
    <t>Financing Receivable, Recorded Investment, Past Due [Line Items]</t>
  </si>
  <si>
    <t>30-59 Days Past Due</t>
  </si>
  <si>
    <t>60-89 Days Past Due</t>
  </si>
  <si>
    <t>Greater than 90 Days and Accruing</t>
  </si>
  <si>
    <t>Nonaccrual</t>
  </si>
  <si>
    <t>Total Past Due</t>
  </si>
  <si>
    <t>Current</t>
  </si>
  <si>
    <t>Total Loans</t>
  </si>
  <si>
    <t>Commercial Loan [Member]</t>
  </si>
  <si>
    <t>LOANS (Details 9) - Nonaccrual Status [Member] $ in Thousands</t>
  </si>
  <si>
    <t>Sep. 30, 2016USD ($)Number</t>
  </si>
  <si>
    <t>Financing Receivable, Modifications [Line Items]</t>
  </si>
  <si>
    <t>Number of Contracts | Number</t>
  </si>
  <si>
    <t>Pre-Modification Outstanding Recorded Investment</t>
  </si>
  <si>
    <t>Post-Modification Outstanding Recorded Investment</t>
  </si>
  <si>
    <t>LOANS (Details Narrative) - USD ($)</t>
  </si>
  <si>
    <t>Loans outstanding to bank directors, executive officers and their related business interests</t>
  </si>
  <si>
    <t>Loans to bank directors, executive officers and their related business interests repaid during the period</t>
  </si>
  <si>
    <t>Loans made to bank directors, executive officers and their related business interests during the period</t>
  </si>
  <si>
    <t>Troubled debt restructurings</t>
  </si>
  <si>
    <t>FAIR VALUE MEASUREMENT (Details) - USD ($) $ in Thousands</t>
  </si>
  <si>
    <t>Financial Assets:</t>
  </si>
  <si>
    <t>Held-to-maturity securities</t>
  </si>
  <si>
    <t>Investment securities available-for-sale</t>
  </si>
  <si>
    <t>Financial liabilities:</t>
  </si>
  <si>
    <t>NOW and money market accounts</t>
  </si>
  <si>
    <t>Savings</t>
  </si>
  <si>
    <t>Time deposits</t>
  </si>
  <si>
    <t>Carrying (Reported) Amount, Fair Value Disclosure [Member]</t>
  </si>
  <si>
    <t>Cash and short term investments</t>
  </si>
  <si>
    <t>Net loans receivable</t>
  </si>
  <si>
    <t>Accrued interest</t>
  </si>
  <si>
    <t>Federal Home Loan Bank Advances</t>
  </si>
  <si>
    <t>Short term borrowings</t>
  </si>
  <si>
    <t>Junior subordinated debentures</t>
  </si>
  <si>
    <t>Accrued interest payable</t>
  </si>
  <si>
    <t>Estimate of Fair Value, Fair Value Disclosure [Member]</t>
  </si>
  <si>
    <t>Fair Value, Inputs, Level 1 [Member]</t>
  </si>
  <si>
    <t>Fair Value, Inputs, Level 2 [Member]</t>
  </si>
  <si>
    <t>Fair Value, Inputs, Level 3 [Member]</t>
  </si>
  <si>
    <t>FAIR VALUE MEASUREMENT (Details 2) - USD ($) $ in Thousands</t>
  </si>
  <si>
    <t>Fair Value, Assets and Liabilities Measured on Recurring and Nonrecurring Basis [Line Items]</t>
  </si>
  <si>
    <t>Fair Value, Measurements, Recurring [Member]</t>
  </si>
  <si>
    <t>Estimate of Fair Value, Fair Value Disclosure [Member] | Fair Value, Measurements, Recurring [Member] | US Treasury Securities [Member]</t>
  </si>
  <si>
    <t>Estimate of Fair Value, Fair Value Disclosure [Member] | Fair Value, Measurements, Recurring [Member] | Government sponsored enterprises [Member]</t>
  </si>
  <si>
    <t>Estimate of Fair Value, Fair Value Disclosure [Member] | Fair Value, Measurements, Recurring [Member] | Mortgage-backed securities [Member]</t>
  </si>
  <si>
    <t>Estimate of Fair Value, Fair Value Disclosure [Member] | Fair Value, Measurements, Recurring [Member] | Small Business Administration pools [Member]</t>
  </si>
  <si>
    <t>Estimate of Fair Value, Fair Value Disclosure [Member] | Fair Value, Measurements, Recurring [Member] | State and local government [Member]</t>
  </si>
  <si>
    <t>Estimate of Fair Value, Fair Value Disclosure [Member] | Fair Value, Measurements, Recurring [Member] | Corporate and other securities [Member]</t>
  </si>
  <si>
    <t>Fair Value, Inputs, Level 1 [Member] | Fair Value, Measurements, Recurring [Member]</t>
  </si>
  <si>
    <t>Fair Value, Inputs, Level 1 [Member] | Fair Value, Measurements, Recurring [Member] | Corporate and other securities [Member]</t>
  </si>
  <si>
    <t>Fair Value, Inputs, Level 2 [Member] | Fair Value, Measurements, Recurring [Member]</t>
  </si>
  <si>
    <t>Fair Value, Inputs, Level 2 [Member] | Fair Value, Measurements, Recurring [Member] | US Treasury Securities [Member]</t>
  </si>
  <si>
    <t>Fair Value, Inputs, Level 2 [Member] | Fair Value, Measurements, Recurring [Member] | Government sponsored enterprises [Member]</t>
  </si>
  <si>
    <t>Fair Value, Inputs, Level 2 [Member] | Fair Value, Measurements, Recurring [Member] | Mortgage-backed securities [Member]</t>
  </si>
  <si>
    <t>Fair Value, Inputs, Level 2 [Member] | Fair Value, Measurements, Recurring [Member] | Small Business Administration pools [Member]</t>
  </si>
  <si>
    <t>Fair Value, Inputs, Level 2 [Member] | Fair Value, Measurements, Recurring [Member] | State and local government [Member]</t>
  </si>
  <si>
    <t>Fair Value, Inputs, Level 2 [Member] | Fair Value, Measurements, Recurring [Member] | Corporate and other securities [Member]</t>
  </si>
  <si>
    <t>Fair Value, Inputs, Level 3 [Member] | Fair Value, Measurements, Recurring [Member]</t>
  </si>
  <si>
    <t>Fair Value, Inputs, Level 3 [Member] | Fair Value, Measurements, Recurring [Member] | Corporate and other securities [Member]</t>
  </si>
  <si>
    <t>FAIR VALUE MEASUREMENT (Details 3) - Corporate Preferred Stock [Member] - USD ($) $ in Thousands</t>
  </si>
  <si>
    <t>Reconciliation of changes in level 3 financial instruments</t>
  </si>
  <si>
    <t>Beginning Balance</t>
  </si>
  <si>
    <t>Total gains or losses (realized/unrealized) Included in earnings</t>
  </si>
  <si>
    <t>Included in other comprehensive income</t>
  </si>
  <si>
    <t>Purchases, issuances, and settlements</t>
  </si>
  <si>
    <t>Maturities, sales, payoffs</t>
  </si>
  <si>
    <t>Transfers in and/or out of Level 3</t>
  </si>
  <si>
    <t>Balance at the end of the period</t>
  </si>
  <si>
    <t>FAIR VALUE MEASUREMENT (Details 4) - USD ($) $ in Thousands</t>
  </si>
  <si>
    <t>Total impaired loans</t>
  </si>
  <si>
    <t>Total other real estate owned</t>
  </si>
  <si>
    <t>Estimate of Fair Value, Fair Value Disclosure [Member] | Fair Value, Measurements, Nonrecurring [Member]</t>
  </si>
  <si>
    <t>Fair Value, Inputs, Level 3 [Member] | Fair Value, Measurements, Nonrecurring [Member]</t>
  </si>
  <si>
    <t>Commercial and Industrial Loans Receivable [Member] | Estimate of Fair Value, Fair Value Disclosure [Member] | Fair Value, Measurements, Nonrecurring [Member]</t>
  </si>
  <si>
    <t>Commercial and Industrial Loans Receivable [Member] | Fair Value, Inputs, Level 3 [Member] | Fair Value, Measurements, Nonrecurring [Member]</t>
  </si>
  <si>
    <t>Real Estate Construction Loans [Member] | Estimate of Fair Value, Fair Value Disclosure [Member] | Fair Value, Measurements, Nonrecurring [Member]</t>
  </si>
  <si>
    <t>Real Estate Construction Loans [Member] | Fair Value, Inputs, Level 3 [Member] | Fair Value, Measurements, Nonrecurring [Member]</t>
  </si>
  <si>
    <t>Real estate Mortgage-residential [Member] | Estimate of Fair Value, Fair Value Disclosure [Member] | Fair Value, Measurements, Nonrecurring [Member]</t>
  </si>
  <si>
    <t>Real estate Mortgage-residential [Member] | Fair Value, Inputs, Level 3 [Member] | Fair Value, Measurements, Nonrecurring [Member]</t>
  </si>
  <si>
    <t>Real estate Mortgage-commercial [Member] | Estimate of Fair Value, Fair Value Disclosure [Member] | Fair Value, Measurements, Nonrecurring [Member]</t>
  </si>
  <si>
    <t>Real estate Mortgage-commercial [Member] | Fair Value, Inputs, Level 3 [Member] | Fair Value, Measurements, Nonrecurring [Member]</t>
  </si>
  <si>
    <t>Consumer Home Equity Line of Credit [Member] | Estimate of Fair Value, Fair Value Disclosure [Member] | Fair Value, Measurements, Nonrecurring [Member]</t>
  </si>
  <si>
    <t>Consumer Home Equity Line of Credit [Member] | Fair Value, Inputs, Level 3 [Member] | Fair Value, Measurements, Nonrecurring [Member]</t>
  </si>
  <si>
    <t>Consumer Other Financing Receivable [Member] | Estimate of Fair Value, Fair Value Disclosure [Member] | Fair Value, Measurements, Nonrecurring [Member]</t>
  </si>
  <si>
    <t>Consumer Other Financing Receivable [Member] | Fair Value, Inputs, Level 3 [Member] | Fair Value, Measurements, Nonrecurring [Member]</t>
  </si>
  <si>
    <t>FAIR VALUE MEASUREMENT (Details 5) - USD ($) $ in Thousands</t>
  </si>
  <si>
    <t>Fair Value Inputs, Assets, Quantitative Information [Line Items]</t>
  </si>
  <si>
    <t>OREO</t>
  </si>
  <si>
    <t>Other Real Estate Owned [Member] | Fair Value, Inputs, Level 3 [Member] | Appraisal Value Comparison Sales Other Estimates Valuation Technique [Member]</t>
  </si>
  <si>
    <t>Other Real Estate Owned [Member] | Fair Value, Inputs, Level 3 [Member] | Minimum [Member] | Appraisal Value Comparison Sales Other Estimates Valuation Technique [Member]</t>
  </si>
  <si>
    <t>Rate (as a percent)</t>
  </si>
  <si>
    <t>6.00%</t>
  </si>
  <si>
    <t>Other Real Estate Owned [Member] | Fair Value, Inputs, Level 3 [Member] | Maximum [Member] | Appraisal Value Comparison Sales Other Estimates Valuation Technique [Member]</t>
  </si>
  <si>
    <t>16.00%</t>
  </si>
  <si>
    <t>Impaired Loans [Member] | Fair Value, Inputs, Level 3 [Member] | Appraisal Value Discounted Cash Flows Valuation Technique [Member]</t>
  </si>
  <si>
    <t>Impaired Loans [Member] | Fair Value, Inputs, Level 3 [Member] | Minimum [Member] | Appraisal Value Discounted Cash Flows Valuation Technique [Member]</t>
  </si>
  <si>
    <t>Impaired Loans [Member] | Fair Value, Inputs, Level 3 [Member] | Maximum [Member] | Appraisal Value Discounted Cash Flows Valuation Technique [Member]</t>
  </si>
  <si>
    <t>Preferred Stock [Member] | Fair Value, Inputs, Level 3 [Member] | Estimation Based on Comparable Non Listed Securities Valuation Technique [Member]</t>
  </si>
  <si>
    <t>Preferred stock</t>
  </si>
  <si>
    <t>DEPOSITS (Details) - USD ($) $ in Thousands</t>
  </si>
  <si>
    <t>Non-interest bearing demand deposits</t>
  </si>
  <si>
    <t>Reportable Segments (Details) - USD ($) $ in Thousands</t>
  </si>
  <si>
    <t>Dividend and Interest Income</t>
  </si>
  <si>
    <t>Interest expense</t>
  </si>
  <si>
    <t>Noninterest income</t>
  </si>
  <si>
    <t>Noninterest expense</t>
  </si>
  <si>
    <t>Net income before taxes</t>
  </si>
  <si>
    <t>Income tax (provision) benefit</t>
  </si>
  <si>
    <t>Net income (loss)</t>
  </si>
  <si>
    <t>Commercial And Retail Banking [Member]</t>
  </si>
  <si>
    <t>Mortgage Banking [Member]</t>
  </si>
  <si>
    <t>Investment Advisory And Non Deposit [Member]</t>
  </si>
  <si>
    <t>Corporate [Member]</t>
  </si>
  <si>
    <t>Elimin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3278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6703317</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7</v>
      </c>
      <c s="2" r="B1" t="s">
        <v>1</v>
      </c>
    </row>
    <row spans="1:2" r="2">
      <c s="2" r="B2" t="s">
        <v>2</v>
      </c>
    </row>
    <row spans="1:2" r="3">
      <c s="3" r="A3" t="s">
        <v>211</v>
      </c>
    </row>
    <row spans="1:2" r="4">
      <c s="4" r="A4" t="s">
        <v>37</v>
      </c>
      <c s="4" r="B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89</v>
      </c>
      <c s="2" r="B1" t="s">
        <v>1</v>
      </c>
    </row>
    <row spans="1:2" r="2">
      <c s="2" r="B2" t="s">
        <v>2</v>
      </c>
    </row>
    <row spans="1:2" r="3">
      <c s="3" r="A3" t="s">
        <v>219</v>
      </c>
    </row>
    <row spans="1:2" r="4">
      <c s="4" r="A4" t="s">
        <v>89</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46"/>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206</v>
      </c>
    </row>
    <row spans="1:2" r="4">
      <c s="4" r="A4" t="s">
        <v>227</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3751</v>
      </c>
      <c s="7" r="C3" t="n">
        <v>10973</v>
      </c>
    </row>
    <row spans="1:3" r="4">
      <c s="4" r="A4" t="s">
        <v>31</v>
      </c>
      <c s="6" r="B4" t="n">
        <v>24345</v>
      </c>
      <c s="6" r="C4" t="n">
        <v>11375</v>
      </c>
    </row>
    <row spans="1:3" r="5">
      <c s="4" r="A5" t="s">
        <v>32</v>
      </c>
      <c s="6" r="B5" t="n">
        <v>599</v>
      </c>
      <c s="6" r="C5" t="n">
        <v>593</v>
      </c>
    </row>
    <row spans="1:3" r="6">
      <c s="4" r="A6" t="s">
        <v>33</v>
      </c>
      <c s="6" r="B6" t="n">
        <v>17238</v>
      </c>
      <c s="6" r="C6" t="n">
        <v>17371</v>
      </c>
    </row>
    <row spans="1:3" r="7">
      <c s="4" r="A7" t="s">
        <v>34</v>
      </c>
      <c s="6" r="B7" t="n">
        <v>269255</v>
      </c>
      <c s="6" r="C7" t="n">
        <v>264687</v>
      </c>
    </row>
    <row spans="1:3" r="8">
      <c s="4" r="A8" t="s">
        <v>35</v>
      </c>
      <c s="6" r="B8" t="n">
        <v>1681</v>
      </c>
      <c s="6" r="C8" t="n">
        <v>1783</v>
      </c>
    </row>
    <row spans="1:3" r="9">
      <c s="4" r="A9" t="s">
        <v>36</v>
      </c>
      <c s="6" r="B9" t="n">
        <v>4250</v>
      </c>
      <c s="6" r="C9" t="n">
        <v>2962</v>
      </c>
    </row>
    <row spans="1:3" r="10">
      <c s="4" r="A10" t="s">
        <v>37</v>
      </c>
      <c s="6" r="B10" t="n">
        <v>523441</v>
      </c>
      <c s="6" r="C10" t="n">
        <v>489191</v>
      </c>
    </row>
    <row spans="1:3" r="11">
      <c s="4" r="A11" t="s">
        <v>38</v>
      </c>
      <c s="6" r="B11" t="n">
        <v>5047</v>
      </c>
      <c s="6" r="C11" t="n">
        <v>4596</v>
      </c>
    </row>
    <row spans="1:3" r="12">
      <c s="4" r="A12" t="s">
        <v>39</v>
      </c>
      <c s="6" r="B12" t="n">
        <v>518394</v>
      </c>
      <c s="6" r="C12" t="n">
        <v>484595</v>
      </c>
    </row>
    <row spans="1:3" r="13">
      <c s="4" r="A13" t="s">
        <v>40</v>
      </c>
      <c s="6" r="B13" t="n">
        <v>29951</v>
      </c>
      <c s="6" r="C13" t="n">
        <v>29929</v>
      </c>
    </row>
    <row spans="1:3" r="14">
      <c s="4" r="A14" t="s">
        <v>41</v>
      </c>
      <c s="6" r="B14" t="n">
        <v>1055</v>
      </c>
      <c s="6" r="C14" t="n">
        <v>1080</v>
      </c>
    </row>
    <row spans="1:3" r="15">
      <c s="4" r="A15" t="s">
        <v>42</v>
      </c>
      <c s="6" r="B15" t="n">
        <v>20755</v>
      </c>
      <c s="6" r="C15" t="n">
        <v>20301</v>
      </c>
    </row>
    <row spans="1:3" r="16">
      <c s="4" r="A16" t="s">
        <v>43</v>
      </c>
      <c s="6" r="B16" t="n">
        <v>1198</v>
      </c>
      <c s="6" r="C16" t="n">
        <v>2458</v>
      </c>
    </row>
    <row spans="1:3" r="17">
      <c s="4" r="A17" t="s">
        <v>44</v>
      </c>
      <c s="6" r="B17" t="n">
        <v>1177</v>
      </c>
      <c s="6" r="C17" t="n">
        <v>1419</v>
      </c>
    </row>
    <row spans="1:3" r="18">
      <c s="4" r="A18" t="s">
        <v>45</v>
      </c>
      <c s="6" r="B18" t="n">
        <v>5078</v>
      </c>
      <c s="6" r="C18" t="n">
        <v>5078</v>
      </c>
    </row>
    <row spans="1:3" r="19">
      <c s="4" r="A19" t="s">
        <v>46</v>
      </c>
      <c s="6" r="B19" t="n">
        <v>6525</v>
      </c>
      <c s="6" r="C19" t="n">
        <v>8130</v>
      </c>
    </row>
    <row spans="1:3" r="20">
      <c s="4" r="A20" t="s">
        <v>47</v>
      </c>
      <c s="6" r="B20" t="n">
        <v>915252</v>
      </c>
      <c s="6" r="C20" t="n">
        <v>862734</v>
      </c>
    </row>
    <row spans="1:3" r="21">
      <c s="3" r="A21" t="s">
        <v>48</v>
      </c>
    </row>
    <row spans="1:3" r="22">
      <c s="4" r="A22" t="s">
        <v>49</v>
      </c>
      <c s="6" r="B22" t="n">
        <v>177267</v>
      </c>
      <c s="6" r="C22" t="n">
        <v>156247</v>
      </c>
    </row>
    <row spans="1:3" r="23">
      <c s="4" r="A23" t="s">
        <v>50</v>
      </c>
      <c s="6" r="B23" t="n">
        <v>588656</v>
      </c>
      <c s="6" r="C23" t="n">
        <v>559904</v>
      </c>
    </row>
    <row spans="1:3" r="24">
      <c s="4" r="A24" t="s">
        <v>51</v>
      </c>
      <c s="6" r="B24" t="n">
        <v>765923</v>
      </c>
      <c s="6" r="C24" t="n">
        <v>716151</v>
      </c>
    </row>
    <row spans="1:3" r="25">
      <c s="4" r="A25" t="s">
        <v>52</v>
      </c>
      <c s="6" r="B25" t="n">
        <v>22232</v>
      </c>
      <c s="6" r="C25" t="n">
        <v>21033</v>
      </c>
    </row>
    <row spans="1:3" r="26">
      <c s="4" r="A26" t="s">
        <v>53</v>
      </c>
      <c s="6" r="B26" t="n">
        <v>21022</v>
      </c>
      <c s="6" r="C26" t="n">
        <v>24788</v>
      </c>
    </row>
    <row spans="1:3" r="27">
      <c s="4" r="A27" t="s">
        <v>54</v>
      </c>
      <c s="6" r="B27" t="n">
        <v>14964</v>
      </c>
      <c s="6" r="C27" t="n">
        <v>14964</v>
      </c>
    </row>
    <row spans="1:3" r="28">
      <c s="4" r="A28" t="s">
        <v>55</v>
      </c>
      <c s="6" r="B28" t="n">
        <v>6903</v>
      </c>
      <c s="6" r="C28" t="n">
        <v>6760</v>
      </c>
    </row>
    <row spans="1:3" r="29">
      <c s="4" r="A29" t="s">
        <v>56</v>
      </c>
      <c s="6" r="B29" t="n">
        <v>831044</v>
      </c>
      <c s="6" r="C29" t="n">
        <v>783696</v>
      </c>
    </row>
    <row spans="1:3" r="30">
      <c s="3" r="A30" t="s">
        <v>57</v>
      </c>
    </row>
    <row spans="1:3" r="31">
      <c s="4" r="A31" t="s">
        <v>58</v>
      </c>
      <c s="4" r="B31" t="s">
        <v>59</v>
      </c>
      <c s="4" r="C31" t="s">
        <v>59</v>
      </c>
    </row>
    <row spans="1:3" r="32">
      <c s="4" r="A32" t="s">
        <v>60</v>
      </c>
      <c s="6" r="B32" t="n">
        <v>6703</v>
      </c>
      <c s="6" r="C32" t="n">
        <v>6690</v>
      </c>
    </row>
    <row spans="1:3" r="33">
      <c s="4" r="A33" t="s">
        <v>61</v>
      </c>
      <c s="6" r="B33" t="n">
        <v>46</v>
      </c>
      <c s="6" r="C33" t="n">
        <v>46</v>
      </c>
    </row>
    <row spans="1:3" r="34">
      <c s="4" r="A34" t="s">
        <v>62</v>
      </c>
      <c s="6" r="B34" t="n">
        <v>-313</v>
      </c>
      <c s="6" r="C34" t="n">
        <v>-297</v>
      </c>
    </row>
    <row spans="1:3" r="35">
      <c s="4" r="A35" t="s">
        <v>63</v>
      </c>
      <c s="6" r="B35" t="n">
        <v>75921</v>
      </c>
      <c s="6" r="C35" t="n">
        <v>75761</v>
      </c>
    </row>
    <row spans="1:3" r="36">
      <c s="4" r="A36" t="s">
        <v>64</v>
      </c>
      <c s="6" r="B36" t="n">
        <v>-688</v>
      </c>
      <c s="6" r="C36" t="n">
        <v>-3992</v>
      </c>
    </row>
    <row spans="1:3" r="37">
      <c s="4" r="A37" t="s">
        <v>65</v>
      </c>
      <c s="6" r="B37" t="n">
        <v>2539</v>
      </c>
      <c s="6" r="C37" t="n">
        <v>830</v>
      </c>
    </row>
    <row spans="1:3" r="38">
      <c s="4" r="A38" t="s">
        <v>66</v>
      </c>
      <c s="6" r="B38" t="n">
        <v>84208</v>
      </c>
      <c s="6" r="C38" t="n">
        <v>79038</v>
      </c>
    </row>
    <row spans="1:3" r="39">
      <c s="4" r="A39" t="s">
        <v>67</v>
      </c>
      <c s="7" r="B39" t="n">
        <v>915252</v>
      </c>
      <c s="7" r="C39" t="n">
        <v>8627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209</v>
      </c>
    </row>
    <row spans="1:2" r="4">
      <c s="4" r="A4" t="s">
        <v>230</v>
      </c>
      <c s="4" r="B4" t="s">
        <v>231</v>
      </c>
    </row>
    <row spans="1:2" r="5">
      <c s="4" r="A5" t="s">
        <v>232</v>
      </c>
      <c s="4" r="B5" t="s">
        <v>233</v>
      </c>
    </row>
    <row spans="1:2" r="6">
      <c s="4" r="A6" t="s">
        <v>234</v>
      </c>
      <c s="4" r="B6" t="s">
        <v>235</v>
      </c>
    </row>
    <row spans="1:2" r="7">
      <c s="4" r="A7" t="s">
        <v>236</v>
      </c>
      <c s="4" r="B7"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11</v>
      </c>
    </row>
    <row spans="1:2" r="4">
      <c s="4" r="A4" t="s">
        <v>239</v>
      </c>
      <c s="4" r="B4" t="s">
        <v>240</v>
      </c>
    </row>
    <row spans="1:2" r="5">
      <c s="4" r="A5" t="s">
        <v>241</v>
      </c>
      <c s="4" r="B5" t="s">
        <v>242</v>
      </c>
    </row>
    <row spans="1:2" r="6">
      <c s="4" r="A6" t="s">
        <v>243</v>
      </c>
      <c s="4" r="B6" t="s">
        <v>244</v>
      </c>
    </row>
    <row spans="1:2" r="7">
      <c s="4" r="A7" t="s">
        <v>245</v>
      </c>
      <c s="4" r="B7" t="s">
        <v>246</v>
      </c>
    </row>
    <row spans="1:2" r="8">
      <c s="4" r="A8" t="s">
        <v>247</v>
      </c>
      <c s="4" r="B8" t="s">
        <v>248</v>
      </c>
    </row>
    <row spans="1:2" r="9">
      <c s="4" r="A9" t="s">
        <v>249</v>
      </c>
      <c s="4" r="B9" t="s">
        <v>250</v>
      </c>
    </row>
    <row spans="1:2" r="10">
      <c s="4" r="A10" t="s">
        <v>251</v>
      </c>
      <c s="4" r="B10" t="s">
        <v>252</v>
      </c>
    </row>
    <row spans="1:2" r="11">
      <c s="4" r="A11" t="s">
        <v>253</v>
      </c>
      <c s="4" r="B11" t="s">
        <v>254</v>
      </c>
    </row>
    <row spans="1:2" r="12">
      <c s="4" r="A12" t="s">
        <v>255</v>
      </c>
      <c s="4" r="B12"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3" r="A3" t="s">
        <v>217</v>
      </c>
    </row>
    <row spans="1:2" r="4">
      <c s="4" r="A4" t="s">
        <v>258</v>
      </c>
      <c s="4" r="B4" t="s">
        <v>259</v>
      </c>
    </row>
    <row spans="1:2" r="5">
      <c s="4" r="A5" t="s">
        <v>260</v>
      </c>
      <c s="4" r="B5" t="s">
        <v>261</v>
      </c>
    </row>
    <row spans="1:2" r="6">
      <c s="4" r="A6" t="s">
        <v>262</v>
      </c>
      <c s="4" r="B6" t="s">
        <v>263</v>
      </c>
    </row>
    <row spans="1:2" r="7">
      <c s="4" r="A7" t="s">
        <v>264</v>
      </c>
      <c s="4" r="B7" t="s">
        <v>265</v>
      </c>
    </row>
    <row spans="1:2" r="8">
      <c s="4" r="A8" t="s">
        <v>266</v>
      </c>
      <c s="4" r="B8"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76</v>
      </c>
      <c s="2" r="B1" t="s">
        <v>2</v>
      </c>
      <c s="2" r="C1" t="s">
        <v>28</v>
      </c>
    </row>
    <row spans="1:3" r="2">
      <c s="4" r="A2" t="s">
        <v>277</v>
      </c>
      <c s="7" r="B2" t="n">
        <v>313</v>
      </c>
      <c s="7" r="C2" t="n">
        <v>2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278</v>
      </c>
      <c s="2" r="B1" t="s">
        <v>1</v>
      </c>
      <c s="2" r="C1" t="s">
        <v>163</v>
      </c>
    </row>
    <row spans="1:3" r="2">
      <c s="2" r="B2" t="s">
        <v>2</v>
      </c>
      <c s="2" r="C2" t="s">
        <v>28</v>
      </c>
    </row>
    <row spans="1:3" r="3">
      <c s="3" r="A3" t="s">
        <v>279</v>
      </c>
    </row>
    <row spans="1:3" r="4">
      <c s="4" r="A4" t="s">
        <v>280</v>
      </c>
      <c s="7" r="B4" t="n">
        <v>265526</v>
      </c>
      <c s="7" r="C4" t="n">
        <v>263549</v>
      </c>
    </row>
    <row spans="1:3" r="5">
      <c s="4" r="A5" t="s">
        <v>281</v>
      </c>
      <c s="6" r="B5" t="n">
        <v>4733</v>
      </c>
      <c s="6" r="C5" t="n">
        <v>2932</v>
      </c>
    </row>
    <row spans="1:3" r="6">
      <c s="4" r="A6" t="s">
        <v>282</v>
      </c>
      <c s="6" r="B6" t="n">
        <v>1004</v>
      </c>
      <c s="6" r="C6" t="n">
        <v>1794</v>
      </c>
    </row>
    <row spans="1:3" r="7">
      <c s="4" r="A7" t="s">
        <v>283</v>
      </c>
      <c s="6" r="B7" t="n">
        <v>269255</v>
      </c>
      <c s="6" r="C7" t="n">
        <v>264687</v>
      </c>
    </row>
    <row spans="1:3" r="8">
      <c s="4" r="A8" t="s">
        <v>284</v>
      </c>
    </row>
    <row spans="1:3" r="9">
      <c s="3" r="A9" t="s">
        <v>279</v>
      </c>
    </row>
    <row spans="1:3" r="10">
      <c s="4" r="A10" t="s">
        <v>280</v>
      </c>
      <c s="6" r="B10" t="n">
        <v>1540</v>
      </c>
      <c s="6" r="C10" t="n">
        <v>1547</v>
      </c>
    </row>
    <row spans="1:3" r="11">
      <c s="4" r="A11" t="s">
        <v>281</v>
      </c>
      <c s="6" r="B11" t="n">
        <v>23</v>
      </c>
      <c s="4" r="C11" t="s">
        <v>59</v>
      </c>
    </row>
    <row spans="1:3" r="12">
      <c s="4" r="A12" t="s">
        <v>282</v>
      </c>
      <c s="4" r="B12" t="s">
        <v>59</v>
      </c>
      <c s="6" r="C12" t="n">
        <v>25</v>
      </c>
    </row>
    <row spans="1:3" r="13">
      <c s="4" r="A13" t="s">
        <v>283</v>
      </c>
      <c s="6" r="B13" t="n">
        <v>1563</v>
      </c>
      <c s="6" r="C13" t="n">
        <v>1522</v>
      </c>
    </row>
    <row spans="1:3" r="14">
      <c s="4" r="A14" t="s">
        <v>285</v>
      </c>
    </row>
    <row spans="1:3" r="15">
      <c s="3" r="A15" t="s">
        <v>279</v>
      </c>
    </row>
    <row spans="1:3" r="16">
      <c s="4" r="A16" t="s">
        <v>280</v>
      </c>
      <c s="6" r="B16" t="n">
        <v>956</v>
      </c>
      <c s="6" r="C16" t="n">
        <v>950</v>
      </c>
    </row>
    <row spans="1:3" r="17">
      <c s="4" r="A17" t="s">
        <v>281</v>
      </c>
      <c s="6" r="B17" t="n">
        <v>70</v>
      </c>
      <c s="6" r="C17" t="n">
        <v>42</v>
      </c>
    </row>
    <row spans="1:3" r="18">
      <c s="4" r="A18" t="s">
        <v>282</v>
      </c>
      <c s="4" r="B18" t="s">
        <v>59</v>
      </c>
      <c s="4" r="C18" t="s">
        <v>59</v>
      </c>
    </row>
    <row spans="1:3" r="19">
      <c s="4" r="A19" t="s">
        <v>283</v>
      </c>
      <c s="6" r="B19" t="n">
        <v>1026</v>
      </c>
      <c s="6" r="C19" t="n">
        <v>992</v>
      </c>
    </row>
    <row spans="1:3" r="20">
      <c s="4" r="A20" t="s">
        <v>286</v>
      </c>
    </row>
    <row spans="1:3" r="21">
      <c s="3" r="A21" t="s">
        <v>279</v>
      </c>
    </row>
    <row spans="1:3" r="22">
      <c s="4" r="A22" t="s">
        <v>280</v>
      </c>
      <c s="6" r="B22" t="n">
        <v>153070</v>
      </c>
      <c s="6" r="C22" t="n">
        <v>146935</v>
      </c>
    </row>
    <row spans="1:3" r="23">
      <c s="4" r="A23" t="s">
        <v>281</v>
      </c>
      <c s="6" r="B23" t="n">
        <v>1588</v>
      </c>
      <c s="6" r="C23" t="n">
        <v>498</v>
      </c>
    </row>
    <row spans="1:3" r="24">
      <c s="4" r="A24" t="s">
        <v>282</v>
      </c>
      <c s="6" r="B24" t="n">
        <v>420</v>
      </c>
      <c s="6" r="C24" t="n">
        <v>1172</v>
      </c>
    </row>
    <row spans="1:3" r="25">
      <c s="4" r="A25" t="s">
        <v>283</v>
      </c>
      <c s="6" r="B25" t="n">
        <v>154238</v>
      </c>
      <c s="6" r="C25" t="n">
        <v>146261</v>
      </c>
    </row>
    <row spans="1:3" r="26">
      <c s="4" r="A26" t="s">
        <v>287</v>
      </c>
    </row>
    <row spans="1:3" r="27">
      <c s="3" r="A27" t="s">
        <v>279</v>
      </c>
    </row>
    <row spans="1:3" r="28">
      <c s="4" r="A28" t="s">
        <v>280</v>
      </c>
      <c s="6" r="B28" t="n">
        <v>53197</v>
      </c>
      <c s="6" r="C28" t="n">
        <v>57474</v>
      </c>
    </row>
    <row spans="1:3" r="29">
      <c s="4" r="A29" t="s">
        <v>281</v>
      </c>
      <c s="6" r="B29" t="n">
        <v>424</v>
      </c>
      <c s="6" r="C29" t="n">
        <v>355</v>
      </c>
    </row>
    <row spans="1:3" r="30">
      <c s="4" r="A30" t="s">
        <v>282</v>
      </c>
      <c s="6" r="B30" t="n">
        <v>369</v>
      </c>
      <c s="6" r="C30" t="n">
        <v>501</v>
      </c>
    </row>
    <row spans="1:3" r="31">
      <c s="4" r="A31" t="s">
        <v>283</v>
      </c>
      <c s="6" r="B31" t="n">
        <v>53252</v>
      </c>
      <c s="6" r="C31" t="n">
        <v>57328</v>
      </c>
    </row>
    <row spans="1:3" r="32">
      <c s="4" r="A32" t="s">
        <v>288</v>
      </c>
    </row>
    <row spans="1:3" r="33">
      <c s="3" r="A33" t="s">
        <v>279</v>
      </c>
    </row>
    <row spans="1:3" r="34">
      <c s="4" r="A34" t="s">
        <v>280</v>
      </c>
      <c s="6" r="B34" t="n">
        <v>54881</v>
      </c>
      <c s="6" r="C34" t="n">
        <v>55294</v>
      </c>
    </row>
    <row spans="1:3" r="35">
      <c s="4" r="A35" t="s">
        <v>281</v>
      </c>
      <c s="6" r="B35" t="n">
        <v>2628</v>
      </c>
      <c s="6" r="C35" t="n">
        <v>2037</v>
      </c>
    </row>
    <row spans="1:3" r="36">
      <c s="4" r="A36" t="s">
        <v>282</v>
      </c>
      <c s="6" r="B36" t="n">
        <v>161</v>
      </c>
      <c s="6" r="C36" t="n">
        <v>36</v>
      </c>
    </row>
    <row spans="1:3" r="37">
      <c s="4" r="A37" t="s">
        <v>283</v>
      </c>
      <c s="6" r="B37" t="n">
        <v>57348</v>
      </c>
      <c s="6" r="C37" t="n">
        <v>57295</v>
      </c>
    </row>
    <row spans="1:3" r="38">
      <c s="4" r="A38" t="s">
        <v>289</v>
      </c>
    </row>
    <row spans="1:3" r="39">
      <c s="3" r="A39" t="s">
        <v>279</v>
      </c>
    </row>
    <row spans="1:3" r="40">
      <c s="4" r="A40" t="s">
        <v>280</v>
      </c>
      <c s="6" r="B40" t="n">
        <v>1882</v>
      </c>
      <c s="6" r="C40" t="n">
        <v>1349</v>
      </c>
    </row>
    <row spans="1:3" r="41">
      <c s="4" r="A41" t="s">
        <v>281</v>
      </c>
      <c s="4" r="B41" t="s">
        <v>59</v>
      </c>
      <c s="4" r="C41" t="s">
        <v>59</v>
      </c>
    </row>
    <row spans="1:3" r="42">
      <c s="4" r="A42" t="s">
        <v>282</v>
      </c>
      <c s="6" r="B42" t="n">
        <v>54</v>
      </c>
      <c s="6" r="C42" t="n">
        <v>60</v>
      </c>
    </row>
    <row spans="1:3" r="43">
      <c s="4" r="A43" t="s">
        <v>283</v>
      </c>
      <c s="7" r="B43" t="n">
        <v>1828</v>
      </c>
      <c s="7" r="C43" t="n">
        <v>1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s="1" r="A1" t="s">
        <v>290</v>
      </c>
      <c s="2" r="B1" t="s">
        <v>1</v>
      </c>
      <c s="2" r="C1" t="s">
        <v>163</v>
      </c>
    </row>
    <row spans="1:3" r="2">
      <c s="2" r="B2" t="s">
        <v>2</v>
      </c>
      <c s="2" r="C2" t="s">
        <v>28</v>
      </c>
    </row>
    <row spans="1:3" r="3">
      <c s="3" r="A3" t="s">
        <v>291</v>
      </c>
    </row>
    <row spans="1:3" r="4">
      <c s="4" r="A4" t="s">
        <v>280</v>
      </c>
      <c s="7" r="B4" t="n">
        <v>17238</v>
      </c>
      <c s="7" r="C4" t="n">
        <v>17371</v>
      </c>
    </row>
    <row spans="1:3" r="5">
      <c s="4" r="A5" t="s">
        <v>281</v>
      </c>
      <c s="6" r="B5" t="n">
        <v>627</v>
      </c>
      <c s="6" r="C5" t="n">
        <v>211</v>
      </c>
    </row>
    <row spans="1:3" r="6">
      <c s="4" r="A6" t="s">
        <v>282</v>
      </c>
      <c s="4" r="B6" t="s">
        <v>59</v>
      </c>
      <c s="6" r="C6" t="n">
        <v>27</v>
      </c>
    </row>
    <row spans="1:3" r="7">
      <c s="4" r="A7" t="s">
        <v>283</v>
      </c>
      <c s="6" r="B7" t="n">
        <v>17865</v>
      </c>
      <c s="6" r="C7" t="n">
        <v>17555</v>
      </c>
    </row>
    <row spans="1:3" r="8">
      <c s="4" r="A8" t="s">
        <v>288</v>
      </c>
    </row>
    <row spans="1:3" r="9">
      <c s="3" r="A9" t="s">
        <v>291</v>
      </c>
    </row>
    <row spans="1:3" r="10">
      <c s="4" r="A10" t="s">
        <v>280</v>
      </c>
      <c s="6" r="B10" t="n">
        <v>17238</v>
      </c>
      <c s="6" r="C10" t="n">
        <v>17371</v>
      </c>
    </row>
    <row spans="1:3" r="11">
      <c s="4" r="A11" t="s">
        <v>281</v>
      </c>
      <c s="6" r="B11" t="n">
        <v>627</v>
      </c>
      <c s="6" r="C11" t="n">
        <v>211</v>
      </c>
    </row>
    <row spans="1:3" r="12">
      <c s="4" r="A12" t="s">
        <v>282</v>
      </c>
      <c s="4" r="B12" t="s">
        <v>59</v>
      </c>
      <c s="6" r="C12" t="n">
        <v>27</v>
      </c>
    </row>
    <row spans="1:3" r="13">
      <c s="4" r="A13" t="s">
        <v>283</v>
      </c>
      <c s="7" r="B13" t="n">
        <v>17865</v>
      </c>
      <c s="7" r="C13" t="n">
        <v>175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s="1" r="A1" t="s">
        <v>292</v>
      </c>
      <c s="2" r="B1" t="s">
        <v>1</v>
      </c>
      <c s="2" r="C1" t="s">
        <v>163</v>
      </c>
    </row>
    <row spans="1:3" r="2">
      <c s="2" r="B2" t="s">
        <v>2</v>
      </c>
      <c s="2" r="C2" t="s">
        <v>28</v>
      </c>
    </row>
    <row spans="1:3" r="3">
      <c s="3" r="A3" t="s">
        <v>293</v>
      </c>
    </row>
    <row spans="1:3" r="4">
      <c s="4" r="A4" t="s">
        <v>294</v>
      </c>
      <c s="7" r="B4" t="n">
        <v>52890</v>
      </c>
      <c s="7" r="C4" t="n">
        <v>85481</v>
      </c>
    </row>
    <row spans="1:3" r="5">
      <c s="4" r="A5" t="s">
        <v>295</v>
      </c>
      <c s="6" r="B5" t="n">
        <v>382</v>
      </c>
      <c s="6" r="C5" t="n">
        <v>917</v>
      </c>
    </row>
    <row spans="1:3" r="6">
      <c s="4" r="A6" t="s">
        <v>296</v>
      </c>
      <c s="6" r="B6" t="n">
        <v>40085</v>
      </c>
      <c s="6" r="C6" t="n">
        <v>45662</v>
      </c>
    </row>
    <row spans="1:3" r="7">
      <c s="4" r="A7" t="s">
        <v>297</v>
      </c>
      <c s="6" r="B7" t="n">
        <v>622</v>
      </c>
      <c s="6" r="C7" t="n">
        <v>877</v>
      </c>
    </row>
    <row spans="1:3" r="8">
      <c s="4" r="A8" t="s">
        <v>298</v>
      </c>
      <c s="6" r="B8" t="n">
        <v>92975</v>
      </c>
      <c s="6" r="C8" t="n">
        <v>131143</v>
      </c>
    </row>
    <row spans="1:3" r="9">
      <c s="4" r="A9" t="s">
        <v>299</v>
      </c>
      <c s="6" r="B9" t="n">
        <v>1004</v>
      </c>
      <c s="6" r="C9" t="n">
        <v>1794</v>
      </c>
    </row>
    <row spans="1:3" r="10">
      <c s="3" r="A10" t="s">
        <v>300</v>
      </c>
    </row>
    <row spans="1:3" r="11">
      <c s="4" r="A11" t="s">
        <v>294</v>
      </c>
      <c s="6" r="C11" t="n">
        <v>3473</v>
      </c>
    </row>
    <row spans="1:3" r="12">
      <c s="4" r="A12" t="s">
        <v>295</v>
      </c>
      <c s="6" r="C12" t="n">
        <v>24</v>
      </c>
    </row>
    <row spans="1:3" r="13">
      <c s="4" r="A13" t="s">
        <v>296</v>
      </c>
      <c s="6" r="C13" t="n">
        <v>444</v>
      </c>
    </row>
    <row spans="1:3" r="14">
      <c s="4" r="A14" t="s">
        <v>297</v>
      </c>
      <c s="6" r="C14" t="n">
        <v>3</v>
      </c>
    </row>
    <row spans="1:3" r="15">
      <c s="4" r="A15" t="s">
        <v>298</v>
      </c>
      <c s="6" r="C15" t="n">
        <v>3917</v>
      </c>
    </row>
    <row spans="1:3" r="16">
      <c s="4" r="A16" t="s">
        <v>299</v>
      </c>
      <c s="6" r="C16" t="n">
        <v>27</v>
      </c>
    </row>
    <row spans="1:3" r="17">
      <c s="4" r="A17" t="s">
        <v>284</v>
      </c>
    </row>
    <row spans="1:3" r="18">
      <c s="3" r="A18" t="s">
        <v>293</v>
      </c>
    </row>
    <row spans="1:3" r="19">
      <c s="4" r="A19" t="s">
        <v>294</v>
      </c>
      <c s="6" r="C19" t="n">
        <v>1522</v>
      </c>
    </row>
    <row spans="1:3" r="20">
      <c s="4" r="A20" t="s">
        <v>295</v>
      </c>
      <c s="6" r="C20" t="n">
        <v>25</v>
      </c>
    </row>
    <row spans="1:3" r="21">
      <c s="4" r="A21" t="s">
        <v>296</v>
      </c>
      <c s="4" r="C21" t="s">
        <v>59</v>
      </c>
    </row>
    <row spans="1:3" r="22">
      <c s="4" r="A22" t="s">
        <v>297</v>
      </c>
      <c s="4" r="C22" t="s">
        <v>59</v>
      </c>
    </row>
    <row spans="1:3" r="23">
      <c s="4" r="A23" t="s">
        <v>298</v>
      </c>
      <c s="6" r="C23" t="n">
        <v>1522</v>
      </c>
    </row>
    <row spans="1:3" r="24">
      <c s="4" r="A24" t="s">
        <v>299</v>
      </c>
      <c s="6" r="C24" t="n">
        <v>25</v>
      </c>
    </row>
    <row spans="1:3" r="25">
      <c s="4" r="A25" t="s">
        <v>286</v>
      </c>
    </row>
    <row spans="1:3" r="26">
      <c s="3" r="A26" t="s">
        <v>293</v>
      </c>
    </row>
    <row spans="1:3" r="27">
      <c s="4" r="A27" t="s">
        <v>294</v>
      </c>
      <c s="6" r="B27" t="n">
        <v>36491</v>
      </c>
      <c s="6" r="C27" t="n">
        <v>69112</v>
      </c>
    </row>
    <row spans="1:3" r="28">
      <c s="4" r="A28" t="s">
        <v>295</v>
      </c>
      <c s="6" r="B28" t="n">
        <v>185</v>
      </c>
      <c s="6" r="C28" t="n">
        <v>731</v>
      </c>
    </row>
    <row spans="1:3" r="29">
      <c s="4" r="A29" t="s">
        <v>296</v>
      </c>
      <c s="6" r="B29" t="n">
        <v>15054</v>
      </c>
      <c s="6" r="C29" t="n">
        <v>17593</v>
      </c>
    </row>
    <row spans="1:3" r="30">
      <c s="4" r="A30" t="s">
        <v>297</v>
      </c>
      <c s="6" r="B30" t="n">
        <v>230</v>
      </c>
      <c s="6" r="C30" t="n">
        <v>439</v>
      </c>
    </row>
    <row spans="1:3" r="31">
      <c s="4" r="A31" t="s">
        <v>298</v>
      </c>
      <c s="6" r="B31" t="n">
        <v>51545</v>
      </c>
      <c s="6" r="C31" t="n">
        <v>86705</v>
      </c>
    </row>
    <row spans="1:3" r="32">
      <c s="4" r="A32" t="s">
        <v>299</v>
      </c>
      <c s="6" r="B32" t="n">
        <v>415</v>
      </c>
      <c s="6" r="C32" t="n">
        <v>1170</v>
      </c>
    </row>
    <row spans="1:3" r="33">
      <c s="4" r="A33" t="s">
        <v>287</v>
      </c>
    </row>
    <row spans="1:3" r="34">
      <c s="3" r="A34" t="s">
        <v>293</v>
      </c>
    </row>
    <row spans="1:3" r="35">
      <c s="4" r="A35" t="s">
        <v>294</v>
      </c>
      <c s="6" r="B35" t="n">
        <v>6377</v>
      </c>
      <c s="6" r="C35" t="n">
        <v>13386</v>
      </c>
    </row>
    <row spans="1:3" r="36">
      <c s="4" r="A36" t="s">
        <v>295</v>
      </c>
      <c s="6" r="B36" t="n">
        <v>34</v>
      </c>
      <c s="6" r="C36" t="n">
        <v>153</v>
      </c>
    </row>
    <row spans="1:3" r="37">
      <c s="4" r="A37" t="s">
        <v>296</v>
      </c>
      <c s="6" r="B37" t="n">
        <v>23978</v>
      </c>
      <c s="6" r="C37" t="n">
        <v>25709</v>
      </c>
    </row>
    <row spans="1:3" r="38">
      <c s="4" r="A38" t="s">
        <v>297</v>
      </c>
      <c s="6" r="B38" t="n">
        <v>335</v>
      </c>
      <c s="6" r="C38" t="n">
        <v>348</v>
      </c>
    </row>
    <row spans="1:3" r="39">
      <c s="4" r="A39" t="s">
        <v>298</v>
      </c>
      <c s="6" r="B39" t="n">
        <v>30355</v>
      </c>
      <c s="6" r="C39" t="n">
        <v>39095</v>
      </c>
    </row>
    <row spans="1:3" r="40">
      <c s="4" r="A40" t="s">
        <v>299</v>
      </c>
      <c s="6" r="B40" t="n">
        <v>369</v>
      </c>
      <c s="6" r="C40" t="n">
        <v>501</v>
      </c>
    </row>
    <row spans="1:3" r="41">
      <c s="4" r="A41" t="s">
        <v>301</v>
      </c>
    </row>
    <row spans="1:3" r="42">
      <c s="3" r="A42" t="s">
        <v>293</v>
      </c>
    </row>
    <row spans="1:3" r="43">
      <c s="4" r="A43" t="s">
        <v>294</v>
      </c>
      <c s="6" r="B43" t="n">
        <v>147</v>
      </c>
      <c s="4" r="C43" t="s">
        <v>59</v>
      </c>
    </row>
    <row spans="1:3" r="44">
      <c s="4" r="A44" t="s">
        <v>295</v>
      </c>
      <c s="6" r="B44" t="n">
        <v>2</v>
      </c>
      <c s="4" r="C44" t="s">
        <v>59</v>
      </c>
    </row>
    <row spans="1:3" r="45">
      <c s="4" r="A45" t="s">
        <v>296</v>
      </c>
      <c s="6" r="B45" t="n">
        <v>235</v>
      </c>
      <c s="6" r="C45" t="n">
        <v>186</v>
      </c>
    </row>
    <row spans="1:3" r="46">
      <c s="4" r="A46" t="s">
        <v>297</v>
      </c>
      <c s="6" r="B46" t="n">
        <v>3</v>
      </c>
      <c s="6" r="C46" t="n">
        <v>2</v>
      </c>
    </row>
    <row spans="1:3" r="47">
      <c s="4" r="A47" t="s">
        <v>298</v>
      </c>
      <c s="6" r="B47" t="n">
        <v>382</v>
      </c>
      <c s="6" r="C47" t="n">
        <v>186</v>
      </c>
    </row>
    <row spans="1:3" r="48">
      <c s="4" r="A48" t="s">
        <v>299</v>
      </c>
      <c s="6" r="B48" t="n">
        <v>5</v>
      </c>
      <c s="6" r="C48" t="n">
        <v>2</v>
      </c>
    </row>
    <row spans="1:3" r="49">
      <c s="4" r="A49" t="s">
        <v>288</v>
      </c>
    </row>
    <row spans="1:3" r="50">
      <c s="3" r="A50" t="s">
        <v>293</v>
      </c>
    </row>
    <row spans="1:3" r="51">
      <c s="4" r="A51" t="s">
        <v>294</v>
      </c>
      <c s="6" r="B51" t="n">
        <v>9875</v>
      </c>
      <c s="6" r="C51" t="n">
        <v>1461</v>
      </c>
    </row>
    <row spans="1:3" r="52">
      <c s="4" r="A52" t="s">
        <v>295</v>
      </c>
      <c s="6" r="B52" t="n">
        <v>161</v>
      </c>
      <c s="6" r="C52" t="n">
        <v>8</v>
      </c>
    </row>
    <row spans="1:3" r="53">
      <c s="4" r="A53" t="s">
        <v>296</v>
      </c>
      <c s="4" r="B53" t="s">
        <v>59</v>
      </c>
      <c s="6" r="C53" t="n">
        <v>1362</v>
      </c>
    </row>
    <row spans="1:3" r="54">
      <c s="4" r="A54" t="s">
        <v>297</v>
      </c>
      <c s="4" r="B54" t="s">
        <v>59</v>
      </c>
      <c s="6" r="C54" t="n">
        <v>28</v>
      </c>
    </row>
    <row spans="1:3" r="55">
      <c s="4" r="A55" t="s">
        <v>298</v>
      </c>
      <c s="6" r="B55" t="n">
        <v>9875</v>
      </c>
      <c s="6" r="C55" t="n">
        <v>2823</v>
      </c>
    </row>
    <row spans="1:3" r="56">
      <c s="4" r="A56" t="s">
        <v>299</v>
      </c>
      <c s="6" r="B56" t="n">
        <v>161</v>
      </c>
      <c s="6" r="C56" t="n">
        <v>36</v>
      </c>
    </row>
    <row spans="1:3" r="57">
      <c s="3" r="A57" t="s">
        <v>300</v>
      </c>
    </row>
    <row spans="1:3" r="58">
      <c s="4" r="A58" t="s">
        <v>294</v>
      </c>
      <c s="6" r="C58" t="n">
        <v>3473</v>
      </c>
    </row>
    <row spans="1:3" r="59">
      <c s="4" r="A59" t="s">
        <v>295</v>
      </c>
      <c s="6" r="C59" t="n">
        <v>24</v>
      </c>
    </row>
    <row spans="1:3" r="60">
      <c s="4" r="A60" t="s">
        <v>296</v>
      </c>
      <c s="6" r="C60" t="n">
        <v>444</v>
      </c>
    </row>
    <row spans="1:3" r="61">
      <c s="4" r="A61" t="s">
        <v>297</v>
      </c>
      <c s="6" r="C61" t="n">
        <v>3</v>
      </c>
    </row>
    <row spans="1:3" r="62">
      <c s="4" r="A62" t="s">
        <v>298</v>
      </c>
      <c s="6" r="C62" t="n">
        <v>3917</v>
      </c>
    </row>
    <row spans="1:3" r="63">
      <c s="4" r="A63" t="s">
        <v>299</v>
      </c>
      <c s="6" r="C63" t="n">
        <v>27</v>
      </c>
    </row>
    <row spans="1:3" r="64">
      <c s="4" r="A64" t="s">
        <v>289</v>
      </c>
    </row>
    <row spans="1:3" r="65">
      <c s="3" r="A65" t="s">
        <v>293</v>
      </c>
    </row>
    <row spans="1:3" r="66">
      <c s="4" r="A66" t="s">
        <v>294</v>
      </c>
      <c s="4" r="B66" t="s">
        <v>59</v>
      </c>
      <c s="4" r="C66" t="s">
        <v>59</v>
      </c>
    </row>
    <row spans="1:3" r="67">
      <c s="4" r="A67" t="s">
        <v>295</v>
      </c>
      <c s="4" r="B67" t="s">
        <v>59</v>
      </c>
      <c s="4" r="C67" t="s">
        <v>59</v>
      </c>
    </row>
    <row spans="1:3" r="68">
      <c s="4" r="A68" t="s">
        <v>296</v>
      </c>
      <c s="6" r="B68" t="n">
        <v>818</v>
      </c>
      <c s="6" r="C68" t="n">
        <v>812</v>
      </c>
    </row>
    <row spans="1:3" r="69">
      <c s="4" r="A69" t="s">
        <v>297</v>
      </c>
      <c s="6" r="B69" t="n">
        <v>54</v>
      </c>
      <c s="6" r="C69" t="n">
        <v>60</v>
      </c>
    </row>
    <row spans="1:3" r="70">
      <c s="4" r="A70" t="s">
        <v>298</v>
      </c>
      <c s="6" r="B70" t="n">
        <v>818</v>
      </c>
      <c s="6" r="C70" t="n">
        <v>812</v>
      </c>
    </row>
    <row spans="1:3" r="71">
      <c s="4" r="A71" t="s">
        <v>299</v>
      </c>
      <c s="7" r="B71" t="n">
        <v>54</v>
      </c>
      <c s="7" r="C71" t="n">
        <v>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302</v>
      </c>
      <c s="2" r="B1" t="s">
        <v>2</v>
      </c>
      <c s="2" r="C1" t="s">
        <v>28</v>
      </c>
    </row>
    <row spans="1:3" r="2">
      <c s="3" r="A2" t="s">
        <v>303</v>
      </c>
    </row>
    <row spans="1:3" r="3">
      <c s="4" r="A3" t="s">
        <v>304</v>
      </c>
      <c s="7" r="B3" t="n">
        <v>7707</v>
      </c>
    </row>
    <row spans="1:3" r="4">
      <c s="4" r="A4" t="s">
        <v>305</v>
      </c>
      <c s="6" r="B4" t="n">
        <v>145109</v>
      </c>
    </row>
    <row spans="1:3" r="5">
      <c s="4" r="A5" t="s">
        <v>306</v>
      </c>
      <c s="6" r="B5" t="n">
        <v>95909</v>
      </c>
    </row>
    <row spans="1:3" r="6">
      <c s="4" r="A6" t="s">
        <v>307</v>
      </c>
      <c s="6" r="B6" t="n">
        <v>16801</v>
      </c>
    </row>
    <row spans="1:3" r="7">
      <c s="4" r="A7" t="s">
        <v>135</v>
      </c>
      <c s="6" r="B7" t="n">
        <v>265526</v>
      </c>
    </row>
    <row spans="1:3" r="8">
      <c s="3" r="A8" t="s">
        <v>308</v>
      </c>
    </row>
    <row spans="1:3" r="9">
      <c s="4" r="A9" t="s">
        <v>304</v>
      </c>
      <c s="6" r="B9" t="n">
        <v>7740</v>
      </c>
    </row>
    <row spans="1:3" r="10">
      <c s="4" r="A10" t="s">
        <v>305</v>
      </c>
      <c s="6" r="B10" t="n">
        <v>146279</v>
      </c>
    </row>
    <row spans="1:3" r="11">
      <c s="4" r="A11" t="s">
        <v>306</v>
      </c>
      <c s="6" r="B11" t="n">
        <v>98454</v>
      </c>
    </row>
    <row spans="1:3" r="12">
      <c s="4" r="A12" t="s">
        <v>307</v>
      </c>
      <c s="6" r="B12" t="n">
        <v>16782</v>
      </c>
    </row>
    <row spans="1:3" r="13">
      <c s="4" r="A13" t="s">
        <v>135</v>
      </c>
      <c s="6" r="B13" t="n">
        <v>269255</v>
      </c>
    </row>
    <row spans="1:3" r="14">
      <c s="3" r="A14" t="s">
        <v>309</v>
      </c>
    </row>
    <row spans="1:3" r="15">
      <c s="4" r="A15" t="s">
        <v>304</v>
      </c>
      <c s="4" r="B15" t="s">
        <v>59</v>
      </c>
    </row>
    <row spans="1:3" r="16">
      <c s="4" r="A16" t="s">
        <v>305</v>
      </c>
      <c s="6" r="B16" t="n">
        <v>4976</v>
      </c>
    </row>
    <row spans="1:3" r="17">
      <c s="4" r="A17" t="s">
        <v>306</v>
      </c>
      <c s="6" r="B17" t="n">
        <v>12262</v>
      </c>
    </row>
    <row spans="1:3" r="18">
      <c s="4" r="A18" t="s">
        <v>307</v>
      </c>
      <c s="4" r="B18" t="s">
        <v>59</v>
      </c>
    </row>
    <row spans="1:3" r="19">
      <c s="4" r="A19" t="s">
        <v>135</v>
      </c>
      <c s="6" r="B19" t="n">
        <v>17238</v>
      </c>
      <c s="7" r="C19" t="n">
        <v>17371</v>
      </c>
    </row>
    <row spans="1:3" r="20">
      <c s="3" r="A20" t="s">
        <v>310</v>
      </c>
    </row>
    <row spans="1:3" r="21">
      <c s="4" r="A21" t="s">
        <v>304</v>
      </c>
      <c s="4" r="B21" t="s">
        <v>59</v>
      </c>
    </row>
    <row spans="1:3" r="22">
      <c s="4" r="A22" t="s">
        <v>305</v>
      </c>
      <c s="6" r="B22" t="n">
        <v>5089</v>
      </c>
    </row>
    <row spans="1:3" r="23">
      <c s="4" r="A23" t="s">
        <v>306</v>
      </c>
      <c s="6" r="B23" t="n">
        <v>12776</v>
      </c>
    </row>
    <row spans="1:3" r="24">
      <c s="4" r="A24" t="s">
        <v>307</v>
      </c>
      <c s="4" r="B24" t="s">
        <v>59</v>
      </c>
    </row>
    <row spans="1:3" r="25">
      <c s="4" r="A25" t="s">
        <v>135</v>
      </c>
      <c s="7" r="B25" t="n">
        <v>17865</v>
      </c>
      <c s="7" r="C25" t="n">
        <v>175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28</v>
      </c>
    </row>
    <row spans="1:3" r="2">
      <c s="3" r="A2" t="s">
        <v>69</v>
      </c>
    </row>
    <row spans="1:3" r="3">
      <c s="4" r="A3" t="s">
        <v>70</v>
      </c>
      <c s="7" r="B3" t="n">
        <v>1</v>
      </c>
      <c s="7" r="C3" t="n">
        <v>1</v>
      </c>
    </row>
    <row spans="1:3" r="4">
      <c s="4" r="A4" t="s">
        <v>71</v>
      </c>
      <c s="6" r="B4" t="n">
        <v>10000000</v>
      </c>
      <c s="6" r="C4" t="n">
        <v>10000000</v>
      </c>
    </row>
    <row spans="1:3" r="5">
      <c s="4" r="A5" t="s">
        <v>72</v>
      </c>
      <c s="6" r="B5" t="n">
        <v>0</v>
      </c>
      <c s="6" r="C5" t="n">
        <v>0</v>
      </c>
    </row>
    <row spans="1:3" r="6">
      <c s="4" r="A6" t="s">
        <v>73</v>
      </c>
      <c s="6" r="B6" t="n">
        <v>0</v>
      </c>
      <c s="6" r="C6" t="n">
        <v>0</v>
      </c>
    </row>
    <row spans="1:3" r="7">
      <c s="4" r="A7" t="s">
        <v>74</v>
      </c>
      <c s="7" r="B7" t="n">
        <v>1</v>
      </c>
      <c s="7" r="C7" t="n">
        <v>1</v>
      </c>
    </row>
    <row spans="1:3" r="8">
      <c s="4" r="A8" t="s">
        <v>75</v>
      </c>
      <c s="6" r="B8" t="n">
        <v>10000000</v>
      </c>
      <c s="6" r="C8" t="n">
        <v>10000000</v>
      </c>
    </row>
    <row spans="1:3" r="9">
      <c s="4" r="A9" t="s">
        <v>76</v>
      </c>
      <c s="6" r="B9" t="n">
        <v>6703317</v>
      </c>
      <c s="6" r="C9" t="n">
        <v>6690551</v>
      </c>
    </row>
    <row spans="1:3" r="10">
      <c s="4" r="A10" t="s">
        <v>77</v>
      </c>
      <c s="6" r="B10" t="n">
        <v>6703317</v>
      </c>
      <c s="6" r="C10" t="n">
        <v>66905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s>
  <sheetData>
    <row spans="1:5" r="1">
      <c s="1" r="A1" t="s">
        <v>311</v>
      </c>
      <c s="2" r="B1" t="s">
        <v>79</v>
      </c>
      <c s="2" r="C1" t="s">
        <v>1</v>
      </c>
    </row>
    <row spans="1:5" r="2">
      <c s="2" r="B2" t="s">
        <v>2</v>
      </c>
      <c s="2" r="C2" t="s">
        <v>2</v>
      </c>
      <c s="2" r="D2" t="s">
        <v>80</v>
      </c>
      <c s="2" r="E2" t="s">
        <v>28</v>
      </c>
    </row>
    <row spans="1:5" r="3">
      <c s="4" r="A3" t="s">
        <v>280</v>
      </c>
      <c s="7" r="B3" t="n">
        <v>265526000</v>
      </c>
      <c s="7" r="C3" t="n">
        <v>265526000</v>
      </c>
    </row>
    <row spans="1:5" r="4">
      <c s="4" r="A4" t="s">
        <v>283</v>
      </c>
      <c s="6" r="B4" t="n">
        <v>269255000</v>
      </c>
      <c s="6" r="C4" t="n">
        <v>269255000</v>
      </c>
    </row>
    <row spans="1:5" r="5">
      <c s="4" r="A5" t="s">
        <v>312</v>
      </c>
      <c s="6" r="B5" t="n">
        <v>1700000</v>
      </c>
      <c s="6" r="C5" t="n">
        <v>1700000</v>
      </c>
      <c s="7" r="E5" t="n">
        <v>1800000</v>
      </c>
    </row>
    <row spans="1:5" r="6">
      <c s="4" r="A6" t="s">
        <v>313</v>
      </c>
      <c s="6" r="B6" t="n">
        <v>19100000</v>
      </c>
      <c s="6" r="C6" t="n">
        <v>33215000</v>
      </c>
      <c s="7" r="D6" t="n">
        <v>17061000</v>
      </c>
    </row>
    <row spans="1:5" r="7">
      <c s="4" r="A7" t="s">
        <v>314</v>
      </c>
      <c s="6" r="B7" t="n">
        <v>478000</v>
      </c>
      <c s="6" r="C7" t="n">
        <v>601000</v>
      </c>
      <c s="6" r="D7" t="n">
        <v>271000</v>
      </c>
    </row>
    <row spans="1:5" r="8">
      <c s="4" r="A8" t="s">
        <v>315</v>
      </c>
      <c s="6" r="B8" t="n">
        <v>0</v>
      </c>
      <c s="6" r="C8" t="n">
        <v>0</v>
      </c>
      <c s="7" r="D8" t="n">
        <v>0</v>
      </c>
    </row>
    <row spans="1:5" r="9">
      <c s="4" r="A9" t="s">
        <v>316</v>
      </c>
    </row>
    <row spans="1:5" r="10">
      <c s="4" r="A10" t="s">
        <v>283</v>
      </c>
      <c s="6" r="B10" t="n">
        <v>818100</v>
      </c>
      <c s="6" r="C10" t="n">
        <v>818100</v>
      </c>
      <c s="6" r="E10" t="n">
        <v>839200</v>
      </c>
    </row>
    <row spans="1:5" r="11">
      <c s="4" r="A11" t="s">
        <v>317</v>
      </c>
    </row>
    <row spans="1:5" r="12">
      <c s="4" r="A12" t="s">
        <v>283</v>
      </c>
      <c s="6" r="B12" t="n">
        <v>60300</v>
      </c>
      <c s="6" r="C12" t="n">
        <v>60300</v>
      </c>
      <c s="6" r="E12" t="n">
        <v>60300</v>
      </c>
    </row>
    <row spans="1:5" r="13">
      <c s="4" r="A13" t="s">
        <v>318</v>
      </c>
    </row>
    <row spans="1:5" r="14">
      <c s="4" r="A14" t="s">
        <v>283</v>
      </c>
      <c s="7" r="B14" t="n">
        <v>950000</v>
      </c>
      <c s="7" r="C14" t="n">
        <v>950000</v>
      </c>
      <c s="7" r="E14" t="n">
        <v>4168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s="1" r="A1" t="s">
        <v>319</v>
      </c>
      <c s="2" r="B1" t="s">
        <v>2</v>
      </c>
      <c s="2" r="C1" t="s">
        <v>28</v>
      </c>
      <c s="2" r="D1" t="s">
        <v>80</v>
      </c>
    </row>
    <row spans="1:4" r="2">
      <c s="3" r="A2" t="s">
        <v>320</v>
      </c>
    </row>
    <row spans="1:4" r="3">
      <c s="4" r="A3" t="s">
        <v>37</v>
      </c>
      <c s="7" r="B3" t="n">
        <v>523441</v>
      </c>
      <c s="7" r="C3" t="n">
        <v>489191</v>
      </c>
      <c s="7" r="D3" t="n">
        <v>483931</v>
      </c>
    </row>
    <row spans="1:4" r="4">
      <c s="4" r="A4" t="s">
        <v>321</v>
      </c>
    </row>
    <row spans="1:4" r="5">
      <c s="3" r="A5" t="s">
        <v>320</v>
      </c>
    </row>
    <row spans="1:4" r="6">
      <c s="4" r="A6" t="s">
        <v>37</v>
      </c>
      <c s="6" r="B6" t="n">
        <v>38790</v>
      </c>
      <c s="6" r="C6" t="n">
        <v>37809</v>
      </c>
      <c s="6" r="D6" t="n">
        <v>38020</v>
      </c>
    </row>
    <row spans="1:4" r="7">
      <c s="4" r="A7" t="s">
        <v>322</v>
      </c>
    </row>
    <row spans="1:4" r="8">
      <c s="3" r="A8" t="s">
        <v>320</v>
      </c>
    </row>
    <row spans="1:4" r="9">
      <c s="4" r="A9" t="s">
        <v>37</v>
      </c>
      <c s="6" r="B9" t="n">
        <v>41228</v>
      </c>
      <c s="6" r="C9" t="n">
        <v>35829</v>
      </c>
      <c s="6" r="D9" t="n">
        <v>33127</v>
      </c>
    </row>
    <row spans="1:4" r="10">
      <c s="4" r="A10" t="s">
        <v>323</v>
      </c>
    </row>
    <row spans="1:4" r="11">
      <c s="3" r="A11" t="s">
        <v>320</v>
      </c>
    </row>
    <row spans="1:4" r="12">
      <c s="4" r="A12" t="s">
        <v>37</v>
      </c>
      <c s="6" r="B12" t="n">
        <v>49330</v>
      </c>
      <c s="6" r="C12" t="n">
        <v>49077</v>
      </c>
      <c s="6" r="D12" t="n">
        <v>49135</v>
      </c>
    </row>
    <row spans="1:4" r="13">
      <c s="4" r="A13" t="s">
        <v>324</v>
      </c>
    </row>
    <row spans="1:4" r="14">
      <c s="3" r="A14" t="s">
        <v>320</v>
      </c>
    </row>
    <row spans="1:4" r="15">
      <c s="4" r="A15" t="s">
        <v>37</v>
      </c>
      <c s="6" r="B15" t="n">
        <v>354095</v>
      </c>
      <c s="6" r="C15" t="n">
        <v>326978</v>
      </c>
      <c s="6" r="D15" t="n">
        <v>323513</v>
      </c>
    </row>
    <row spans="1:4" r="16">
      <c s="4" r="A16" t="s">
        <v>325</v>
      </c>
    </row>
    <row spans="1:4" r="17">
      <c s="3" r="A17" t="s">
        <v>320</v>
      </c>
    </row>
    <row spans="1:4" r="18">
      <c s="4" r="A18" t="s">
        <v>37</v>
      </c>
      <c s="6" r="B18" t="n">
        <v>31743</v>
      </c>
      <c s="6" r="C18" t="n">
        <v>30906</v>
      </c>
      <c s="6" r="D18" t="n">
        <v>31154</v>
      </c>
    </row>
    <row spans="1:4" r="19">
      <c s="4" r="A19" t="s">
        <v>326</v>
      </c>
    </row>
    <row spans="1:4" r="20">
      <c s="3" r="A20" t="s">
        <v>320</v>
      </c>
    </row>
    <row spans="1:4" r="21">
      <c s="4" r="A21" t="s">
        <v>37</v>
      </c>
      <c s="7" r="B21" t="n">
        <v>8255</v>
      </c>
      <c s="7" r="C21" t="n">
        <v>8592</v>
      </c>
      <c s="7" r="D21" t="n">
        <v>898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s="1" r="A1" t="s">
        <v>327</v>
      </c>
      <c s="2" r="B1" t="s">
        <v>79</v>
      </c>
      <c s="2" r="D1" t="s">
        <v>1</v>
      </c>
      <c s="2" r="F1" t="s">
        <v>163</v>
      </c>
    </row>
    <row spans="1:6" r="2">
      <c s="2" r="B2" t="s">
        <v>2</v>
      </c>
      <c s="2" r="C2" t="s">
        <v>80</v>
      </c>
      <c s="2" r="D2" t="s">
        <v>2</v>
      </c>
      <c s="2" r="E2" t="s">
        <v>80</v>
      </c>
      <c s="2" r="F2" t="s">
        <v>28</v>
      </c>
    </row>
    <row spans="1:6" r="3">
      <c s="3" r="A3" t="s">
        <v>328</v>
      </c>
    </row>
    <row spans="1:6" r="4">
      <c s="4" r="A4" t="s">
        <v>329</v>
      </c>
      <c s="7" r="B4" t="n">
        <v>4877</v>
      </c>
      <c s="7" r="C4" t="n">
        <v>4281</v>
      </c>
      <c s="7" r="D4" t="n">
        <v>4596</v>
      </c>
      <c s="7" r="E4" t="n">
        <v>4132</v>
      </c>
      <c s="7" r="F4" t="n">
        <v>4132</v>
      </c>
    </row>
    <row spans="1:6" r="5">
      <c s="4" r="A5" t="s">
        <v>330</v>
      </c>
      <c s="6" r="B5" t="n">
        <v>-56</v>
      </c>
      <c s="6" r="C5" t="n">
        <v>-30</v>
      </c>
      <c s="6" r="D5" t="n">
        <v>-156</v>
      </c>
      <c s="6" r="E5" t="n">
        <v>-764</v>
      </c>
      <c s="6" r="F5" t="n">
        <v>-807</v>
      </c>
    </row>
    <row spans="1:6" r="6">
      <c s="4" r="A6" t="s">
        <v>331</v>
      </c>
      <c s="6" r="B6" t="n">
        <v>47</v>
      </c>
      <c s="6" r="C6" t="n">
        <v>24</v>
      </c>
      <c s="6" r="D6" t="n">
        <v>71</v>
      </c>
      <c s="6" r="E6" t="n">
        <v>110</v>
      </c>
      <c s="6" r="F6" t="n">
        <v>133</v>
      </c>
    </row>
    <row spans="1:6" r="7">
      <c s="4" r="A7" t="s">
        <v>332</v>
      </c>
      <c s="6" r="B7" t="n">
        <v>179</v>
      </c>
      <c s="6" r="C7" t="n">
        <v>193</v>
      </c>
      <c s="6" r="D7" t="n">
        <v>536</v>
      </c>
      <c s="6" r="E7" t="n">
        <v>990</v>
      </c>
      <c s="6" r="F7" t="n">
        <v>1138</v>
      </c>
    </row>
    <row spans="1:6" r="8">
      <c s="4" r="A8" t="s">
        <v>333</v>
      </c>
      <c s="6" r="B8" t="n">
        <v>5047</v>
      </c>
      <c s="6" r="C8" t="n">
        <v>4468</v>
      </c>
      <c s="6" r="D8" t="n">
        <v>5047</v>
      </c>
      <c s="6" r="E8" t="n">
        <v>4468</v>
      </c>
      <c s="6" r="F8" t="n">
        <v>4596</v>
      </c>
    </row>
    <row spans="1:6" r="9">
      <c s="3" r="A9" t="s">
        <v>334</v>
      </c>
    </row>
    <row spans="1:6" r="10">
      <c s="4" r="A10" t="s">
        <v>335</v>
      </c>
      <c s="6" r="B10" t="n">
        <v>2</v>
      </c>
      <c s="6" r="C10" t="n">
        <v>4</v>
      </c>
      <c s="6" r="D10" t="n">
        <v>2</v>
      </c>
      <c s="6" r="E10" t="n">
        <v>4</v>
      </c>
      <c s="6" r="F10" t="n">
        <v>3</v>
      </c>
    </row>
    <row spans="1:6" r="11">
      <c s="4" r="A11" t="s">
        <v>336</v>
      </c>
      <c s="6" r="B11" t="n">
        <v>5045</v>
      </c>
      <c s="6" r="C11" t="n">
        <v>4464</v>
      </c>
      <c s="6" r="D11" t="n">
        <v>5045</v>
      </c>
      <c s="6" r="E11" t="n">
        <v>4464</v>
      </c>
      <c s="6" r="F11" t="n">
        <v>4593</v>
      </c>
    </row>
    <row spans="1:6" r="12">
      <c s="3" r="A12" t="s">
        <v>337</v>
      </c>
    </row>
    <row spans="1:6" r="13">
      <c s="4" r="A13" t="s">
        <v>338</v>
      </c>
      <c s="6" r="B13" t="n">
        <v>523441</v>
      </c>
      <c s="6" r="C13" t="n">
        <v>483931</v>
      </c>
      <c s="6" r="D13" t="n">
        <v>523441</v>
      </c>
      <c s="6" r="E13" t="n">
        <v>483931</v>
      </c>
      <c s="6" r="F13" t="n">
        <v>489191</v>
      </c>
    </row>
    <row spans="1:6" r="14">
      <c s="4" r="A14" t="s">
        <v>335</v>
      </c>
      <c s="6" r="B14" t="n">
        <v>5720</v>
      </c>
      <c s="6" r="C14" t="n">
        <v>6720</v>
      </c>
      <c s="6" r="D14" t="n">
        <v>5720</v>
      </c>
      <c s="6" r="E14" t="n">
        <v>6720</v>
      </c>
      <c s="6" r="F14" t="n">
        <v>6477</v>
      </c>
    </row>
    <row spans="1:6" r="15">
      <c s="4" r="A15" t="s">
        <v>336</v>
      </c>
      <c s="6" r="B15" t="n">
        <v>517721</v>
      </c>
      <c s="6" r="C15" t="n">
        <v>477211</v>
      </c>
      <c s="6" r="D15" t="n">
        <v>517721</v>
      </c>
      <c s="6" r="E15" t="n">
        <v>477211</v>
      </c>
      <c s="6" r="F15" t="n">
        <v>482714</v>
      </c>
    </row>
    <row spans="1:6" r="16">
      <c s="4" r="A16" t="s">
        <v>321</v>
      </c>
    </row>
    <row spans="1:6" r="17">
      <c s="3" r="A17" t="s">
        <v>328</v>
      </c>
    </row>
    <row spans="1:6" r="18">
      <c s="4" r="A18" t="s">
        <v>329</v>
      </c>
      <c s="6" r="B18" t="n">
        <v>71</v>
      </c>
      <c s="6" r="C18" t="n">
        <v>221</v>
      </c>
      <c s="6" r="D18" t="n">
        <v>75</v>
      </c>
      <c s="6" r="E18" t="n">
        <v>67</v>
      </c>
      <c s="6" r="F18" t="n">
        <v>67</v>
      </c>
    </row>
    <row spans="1:6" r="19">
      <c s="4" r="A19" t="s">
        <v>330</v>
      </c>
      <c s="4" r="B19" t="s">
        <v>59</v>
      </c>
      <c s="4" r="C19" t="s">
        <v>59</v>
      </c>
      <c s="4" r="D19" t="s">
        <v>59</v>
      </c>
      <c s="6" r="E19" t="n">
        <v>-56</v>
      </c>
      <c s="6" r="F19" t="n">
        <v>-69</v>
      </c>
    </row>
    <row spans="1:6" r="20">
      <c s="4" r="A20" t="s">
        <v>331</v>
      </c>
      <c s="6" r="B20" t="n">
        <v>1</v>
      </c>
      <c s="6" r="C20" t="n">
        <v>2</v>
      </c>
      <c s="6" r="D20" t="n">
        <v>4</v>
      </c>
      <c s="6" r="E20" t="n">
        <v>5</v>
      </c>
      <c s="6" r="F20" t="n">
        <v>6</v>
      </c>
    </row>
    <row spans="1:6" r="21">
      <c s="4" r="A21" t="s">
        <v>332</v>
      </c>
      <c s="6" r="B21" t="n">
        <v>58</v>
      </c>
      <c s="6" r="C21" t="n">
        <v>-53</v>
      </c>
      <c s="6" r="D21" t="n">
        <v>51</v>
      </c>
      <c s="6" r="E21" t="n">
        <v>154</v>
      </c>
      <c s="6" r="F21" t="n">
        <v>71</v>
      </c>
    </row>
    <row spans="1:6" r="22">
      <c s="4" r="A22" t="s">
        <v>333</v>
      </c>
      <c s="6" r="B22" t="n">
        <v>130</v>
      </c>
      <c s="6" r="C22" t="n">
        <v>170</v>
      </c>
      <c s="6" r="D22" t="n">
        <v>130</v>
      </c>
      <c s="6" r="E22" t="n">
        <v>170</v>
      </c>
      <c s="6" r="F22" t="n">
        <v>75</v>
      </c>
    </row>
    <row spans="1:6" r="23">
      <c s="3" r="A23" t="s">
        <v>334</v>
      </c>
    </row>
    <row spans="1:6" r="24">
      <c s="4" r="A24" t="s">
        <v>335</v>
      </c>
      <c s="4" r="B24" t="s">
        <v>59</v>
      </c>
      <c s="4" r="C24" t="s">
        <v>59</v>
      </c>
      <c s="4" r="D24" t="s">
        <v>59</v>
      </c>
      <c s="4" r="E24" t="s">
        <v>59</v>
      </c>
      <c s="4" r="F24" t="s">
        <v>59</v>
      </c>
    </row>
    <row spans="1:6" r="25">
      <c s="4" r="A25" t="s">
        <v>336</v>
      </c>
      <c s="6" r="B25" t="n">
        <v>130</v>
      </c>
      <c s="6" r="C25" t="n">
        <v>170</v>
      </c>
      <c s="6" r="D25" t="n">
        <v>130</v>
      </c>
      <c s="6" r="E25" t="n">
        <v>170</v>
      </c>
      <c s="6" r="F25" t="n">
        <v>75</v>
      </c>
    </row>
    <row spans="1:6" r="26">
      <c s="3" r="A26" t="s">
        <v>337</v>
      </c>
    </row>
    <row spans="1:6" r="27">
      <c s="4" r="A27" t="s">
        <v>338</v>
      </c>
      <c s="6" r="B27" t="n">
        <v>38790</v>
      </c>
      <c s="6" r="C27" t="n">
        <v>38020</v>
      </c>
      <c s="6" r="D27" t="n">
        <v>38790</v>
      </c>
      <c s="6" r="E27" t="n">
        <v>38020</v>
      </c>
      <c s="6" r="F27" t="n">
        <v>37809</v>
      </c>
    </row>
    <row spans="1:6" r="28">
      <c s="4" r="A28" t="s">
        <v>335</v>
      </c>
      <c s="4" r="B28" t="s">
        <v>59</v>
      </c>
      <c s="6" r="C28" t="n">
        <v>11</v>
      </c>
      <c s="4" r="D28" t="s">
        <v>59</v>
      </c>
      <c s="6" r="E28" t="n">
        <v>11</v>
      </c>
      <c s="6" r="F28" t="n">
        <v>9</v>
      </c>
    </row>
    <row spans="1:6" r="29">
      <c s="4" r="A29" t="s">
        <v>336</v>
      </c>
      <c s="6" r="B29" t="n">
        <v>38790</v>
      </c>
      <c s="6" r="C29" t="n">
        <v>38009</v>
      </c>
      <c s="6" r="D29" t="n">
        <v>38790</v>
      </c>
      <c s="6" r="E29" t="n">
        <v>38009</v>
      </c>
      <c s="6" r="F29" t="n">
        <v>37800</v>
      </c>
    </row>
    <row spans="1:6" r="30">
      <c s="4" r="A30" t="s">
        <v>322</v>
      </c>
    </row>
    <row spans="1:6" r="31">
      <c s="3" r="A31" t="s">
        <v>328</v>
      </c>
    </row>
    <row spans="1:6" r="32">
      <c s="4" r="A32" t="s">
        <v>329</v>
      </c>
      <c s="6" r="B32" t="n">
        <v>59</v>
      </c>
      <c s="6" r="C32" t="n">
        <v>124</v>
      </c>
      <c s="6" r="D32" t="n">
        <v>51</v>
      </c>
      <c s="6" r="E32" t="n">
        <v>45</v>
      </c>
      <c s="6" r="F32" t="n">
        <v>45</v>
      </c>
    </row>
    <row spans="1:6" r="33">
      <c s="4" r="A33" t="s">
        <v>330</v>
      </c>
      <c s="4" r="B33" t="s">
        <v>59</v>
      </c>
      <c s="4" r="C33" t="s">
        <v>59</v>
      </c>
      <c s="4" r="D33" t="s">
        <v>59</v>
      </c>
      <c s="4" r="E33" t="s">
        <v>59</v>
      </c>
      <c s="4" r="F33" t="s">
        <v>59</v>
      </c>
    </row>
    <row spans="1:6" r="34">
      <c s="4" r="A34" t="s">
        <v>331</v>
      </c>
      <c s="4" r="B34" t="s">
        <v>59</v>
      </c>
      <c s="4" r="C34" t="s">
        <v>59</v>
      </c>
      <c s="4" r="D34" t="s">
        <v>59</v>
      </c>
      <c s="4" r="E34" t="s">
        <v>59</v>
      </c>
      <c s="4" r="F34" t="s">
        <v>59</v>
      </c>
    </row>
    <row spans="1:6" r="35">
      <c s="4" r="A35" t="s">
        <v>332</v>
      </c>
      <c s="6" r="B35" t="n">
        <v>35</v>
      </c>
      <c s="6" r="C35" t="n">
        <v>51</v>
      </c>
      <c s="6" r="D35" t="n">
        <v>43</v>
      </c>
      <c s="6" r="E35" t="n">
        <v>130</v>
      </c>
      <c s="6" r="F35" t="n">
        <v>6</v>
      </c>
    </row>
    <row spans="1:6" r="36">
      <c s="4" r="A36" t="s">
        <v>333</v>
      </c>
      <c s="6" r="B36" t="n">
        <v>94</v>
      </c>
      <c s="6" r="C36" t="n">
        <v>175</v>
      </c>
      <c s="6" r="D36" t="n">
        <v>94</v>
      </c>
      <c s="6" r="E36" t="n">
        <v>175</v>
      </c>
      <c s="6" r="F36" t="n">
        <v>51</v>
      </c>
    </row>
    <row spans="1:6" r="37">
      <c s="3" r="A37" t="s">
        <v>334</v>
      </c>
    </row>
    <row spans="1:6" r="38">
      <c s="4" r="A38" t="s">
        <v>335</v>
      </c>
      <c s="4" r="B38" t="s">
        <v>59</v>
      </c>
      <c s="4" r="C38" t="s">
        <v>59</v>
      </c>
      <c s="4" r="D38" t="s">
        <v>59</v>
      </c>
      <c s="4" r="E38" t="s">
        <v>59</v>
      </c>
      <c s="4" r="F38" t="s">
        <v>59</v>
      </c>
    </row>
    <row spans="1:6" r="39">
      <c s="4" r="A39" t="s">
        <v>336</v>
      </c>
      <c s="6" r="B39" t="n">
        <v>94</v>
      </c>
      <c s="6" r="C39" t="n">
        <v>175</v>
      </c>
      <c s="6" r="D39" t="n">
        <v>94</v>
      </c>
      <c s="6" r="E39" t="n">
        <v>175</v>
      </c>
      <c s="6" r="F39" t="n">
        <v>51</v>
      </c>
    </row>
    <row spans="1:6" r="40">
      <c s="3" r="A40" t="s">
        <v>337</v>
      </c>
    </row>
    <row spans="1:6" r="41">
      <c s="4" r="A41" t="s">
        <v>338</v>
      </c>
      <c s="6" r="B41" t="n">
        <v>41228</v>
      </c>
      <c s="6" r="C41" t="n">
        <v>33127</v>
      </c>
      <c s="6" r="D41" t="n">
        <v>41228</v>
      </c>
      <c s="6" r="E41" t="n">
        <v>33127</v>
      </c>
      <c s="6" r="F41" t="n">
        <v>35829</v>
      </c>
    </row>
    <row spans="1:6" r="42">
      <c s="4" r="A42" t="s">
        <v>335</v>
      </c>
      <c s="4" r="B42" t="s">
        <v>59</v>
      </c>
      <c s="4" r="C42" t="s">
        <v>59</v>
      </c>
      <c s="4" r="D42" t="s">
        <v>59</v>
      </c>
      <c s="4" r="E42" t="s">
        <v>59</v>
      </c>
      <c s="4" r="F42" t="s">
        <v>59</v>
      </c>
    </row>
    <row spans="1:6" r="43">
      <c s="4" r="A43" t="s">
        <v>336</v>
      </c>
      <c s="6" r="B43" t="n">
        <v>41228</v>
      </c>
      <c s="6" r="C43" t="n">
        <v>33127</v>
      </c>
      <c s="6" r="D43" t="n">
        <v>41228</v>
      </c>
      <c s="6" r="E43" t="n">
        <v>33127</v>
      </c>
      <c s="6" r="F43" t="n">
        <v>35829</v>
      </c>
    </row>
    <row spans="1:6" r="44">
      <c s="4" r="A44" t="s">
        <v>323</v>
      </c>
    </row>
    <row spans="1:6" r="45">
      <c s="3" r="A45" t="s">
        <v>328</v>
      </c>
    </row>
    <row spans="1:6" r="46">
      <c s="4" r="A46" t="s">
        <v>329</v>
      </c>
      <c s="6" r="B46" t="n">
        <v>207</v>
      </c>
      <c s="6" r="C46" t="n">
        <v>179</v>
      </c>
      <c s="6" r="D46" t="n">
        <v>223</v>
      </c>
      <c s="6" r="E46" t="n">
        <v>179</v>
      </c>
      <c s="6" r="F46" t="n">
        <v>179</v>
      </c>
    </row>
    <row spans="1:6" r="47">
      <c s="4" r="A47" t="s">
        <v>330</v>
      </c>
      <c s="6" r="B47" t="n">
        <v>-1</v>
      </c>
      <c s="6" r="C47" t="n">
        <v>-13</v>
      </c>
      <c s="6" r="D47" t="n">
        <v>-2</v>
      </c>
      <c s="6" r="E47" t="n">
        <v>-39</v>
      </c>
      <c s="6" r="F47" t="n">
        <v>-50</v>
      </c>
    </row>
    <row spans="1:6" r="48">
      <c s="4" r="A48" t="s">
        <v>331</v>
      </c>
      <c s="6" r="B48" t="n">
        <v>34</v>
      </c>
      <c s="6" r="C48" t="n">
        <v>4</v>
      </c>
      <c s="6" r="D48" t="n">
        <v>39</v>
      </c>
      <c s="6" r="E48" t="n">
        <v>6</v>
      </c>
      <c s="6" r="F48" t="n">
        <v>7</v>
      </c>
    </row>
    <row spans="1:6" r="49">
      <c s="4" r="A49" t="s">
        <v>332</v>
      </c>
      <c s="6" r="B49" t="n">
        <v>272</v>
      </c>
      <c s="6" r="C49" t="n">
        <v>29</v>
      </c>
      <c s="6" r="D49" t="n">
        <v>252</v>
      </c>
      <c s="6" r="E49" t="n">
        <v>53</v>
      </c>
      <c s="6" r="F49" t="n">
        <v>87</v>
      </c>
    </row>
    <row spans="1:6" r="50">
      <c s="4" r="A50" t="s">
        <v>333</v>
      </c>
      <c s="6" r="B50" t="n">
        <v>512</v>
      </c>
      <c s="6" r="C50" t="n">
        <v>199</v>
      </c>
      <c s="6" r="D50" t="n">
        <v>512</v>
      </c>
      <c s="6" r="E50" t="n">
        <v>199</v>
      </c>
      <c s="6" r="F50" t="n">
        <v>223</v>
      </c>
    </row>
    <row spans="1:6" r="51">
      <c s="3" r="A51" t="s">
        <v>334</v>
      </c>
    </row>
    <row spans="1:6" r="52">
      <c s="4" r="A52" t="s">
        <v>335</v>
      </c>
      <c s="6" r="B52" t="n">
        <v>2</v>
      </c>
      <c s="6" r="C52" t="n">
        <v>3</v>
      </c>
      <c s="6" r="D52" t="n">
        <v>2</v>
      </c>
      <c s="6" r="E52" t="n">
        <v>3</v>
      </c>
      <c s="6" r="F52" t="n">
        <v>3</v>
      </c>
    </row>
    <row spans="1:6" r="53">
      <c s="4" r="A53" t="s">
        <v>336</v>
      </c>
      <c s="6" r="B53" t="n">
        <v>510</v>
      </c>
      <c s="6" r="C53" t="n">
        <v>196</v>
      </c>
      <c s="6" r="D53" t="n">
        <v>510</v>
      </c>
      <c s="6" r="E53" t="n">
        <v>196</v>
      </c>
      <c s="6" r="F53" t="n">
        <v>220</v>
      </c>
    </row>
    <row spans="1:6" r="54">
      <c s="3" r="A54" t="s">
        <v>337</v>
      </c>
    </row>
    <row spans="1:6" r="55">
      <c s="4" r="A55" t="s">
        <v>338</v>
      </c>
      <c s="6" r="B55" t="n">
        <v>49330</v>
      </c>
      <c s="6" r="C55" t="n">
        <v>49135</v>
      </c>
      <c s="6" r="D55" t="n">
        <v>49330</v>
      </c>
      <c s="6" r="E55" t="n">
        <v>49135</v>
      </c>
      <c s="6" r="F55" t="n">
        <v>49077</v>
      </c>
    </row>
    <row spans="1:6" r="56">
      <c s="4" r="A56" t="s">
        <v>335</v>
      </c>
      <c s="6" r="B56" t="n">
        <v>421</v>
      </c>
      <c s="6" r="C56" t="n">
        <v>923</v>
      </c>
      <c s="6" r="D56" t="n">
        <v>421</v>
      </c>
      <c s="6" r="E56" t="n">
        <v>923</v>
      </c>
      <c s="6" r="F56" t="n">
        <v>848</v>
      </c>
    </row>
    <row spans="1:6" r="57">
      <c s="4" r="A57" t="s">
        <v>336</v>
      </c>
      <c s="6" r="B57" t="n">
        <v>48909</v>
      </c>
      <c s="6" r="C57" t="n">
        <v>48212</v>
      </c>
      <c s="6" r="D57" t="n">
        <v>48909</v>
      </c>
      <c s="6" r="E57" t="n">
        <v>48212</v>
      </c>
      <c s="6" r="F57" t="n">
        <v>48229</v>
      </c>
    </row>
    <row spans="1:6" r="58">
      <c s="4" r="A58" t="s">
        <v>324</v>
      </c>
    </row>
    <row spans="1:6" r="59">
      <c s="3" r="A59" t="s">
        <v>328</v>
      </c>
    </row>
    <row spans="1:6" r="60">
      <c s="4" r="A60" t="s">
        <v>329</v>
      </c>
      <c s="6" r="B60" t="n">
        <v>2349</v>
      </c>
      <c s="6" r="C60" t="n">
        <v>1774</v>
      </c>
      <c s="6" r="D60" t="n">
        <v>2036</v>
      </c>
      <c s="6" r="E60" t="n">
        <v>1572</v>
      </c>
      <c s="6" r="F60" t="n">
        <v>1572</v>
      </c>
    </row>
    <row spans="1:6" r="61">
      <c s="4" r="A61" t="s">
        <v>330</v>
      </c>
      <c s="6" r="B61" t="n">
        <v>-36</v>
      </c>
      <c s="4" r="C61" t="s">
        <v>59</v>
      </c>
      <c s="6" r="D61" t="n">
        <v>-94</v>
      </c>
      <c s="6" r="E61" t="n">
        <v>-625</v>
      </c>
      <c s="6" r="F61" t="n">
        <v>-626</v>
      </c>
    </row>
    <row spans="1:6" r="62">
      <c s="4" r="A62" t="s">
        <v>331</v>
      </c>
      <c s="6" r="B62" t="n">
        <v>8</v>
      </c>
      <c s="6" r="C62" t="n">
        <v>11</v>
      </c>
      <c s="6" r="D62" t="n">
        <v>16</v>
      </c>
      <c s="6" r="E62" t="n">
        <v>16</v>
      </c>
      <c s="6" r="F62" t="n">
        <v>33</v>
      </c>
    </row>
    <row spans="1:6" r="63">
      <c s="4" r="A63" t="s">
        <v>332</v>
      </c>
      <c s="6" r="B63" t="n">
        <v>415</v>
      </c>
      <c s="6" r="C63" t="n">
        <v>39</v>
      </c>
      <c s="6" r="D63" t="n">
        <v>778</v>
      </c>
      <c s="6" r="E63" t="n">
        <v>861</v>
      </c>
      <c s="6" r="F63" t="n">
        <v>1057</v>
      </c>
    </row>
    <row spans="1:6" r="64">
      <c s="4" r="A64" t="s">
        <v>333</v>
      </c>
      <c s="6" r="B64" t="n">
        <v>2736</v>
      </c>
      <c s="6" r="C64" t="n">
        <v>1824</v>
      </c>
      <c s="6" r="D64" t="n">
        <v>2736</v>
      </c>
      <c s="6" r="E64" t="n">
        <v>1824</v>
      </c>
      <c s="6" r="F64" t="n">
        <v>2036</v>
      </c>
    </row>
    <row spans="1:6" r="65">
      <c s="3" r="A65" t="s">
        <v>334</v>
      </c>
    </row>
    <row spans="1:6" r="66">
      <c s="4" r="A66" t="s">
        <v>335</v>
      </c>
      <c s="4" r="B66" t="s">
        <v>59</v>
      </c>
      <c s="6" r="C66" t="n">
        <v>1</v>
      </c>
      <c s="4" r="D66" t="s">
        <v>59</v>
      </c>
      <c s="6" r="E66" t="n">
        <v>1</v>
      </c>
      <c s="4" r="F66" t="s">
        <v>59</v>
      </c>
    </row>
    <row spans="1:6" r="67">
      <c s="4" r="A67" t="s">
        <v>336</v>
      </c>
      <c s="6" r="B67" t="n">
        <v>2736</v>
      </c>
      <c s="6" r="C67" t="n">
        <v>1823</v>
      </c>
      <c s="6" r="D67" t="n">
        <v>2736</v>
      </c>
      <c s="6" r="E67" t="n">
        <v>1823</v>
      </c>
      <c s="6" r="F67" t="n">
        <v>2036</v>
      </c>
    </row>
    <row spans="1:6" r="68">
      <c s="3" r="A68" t="s">
        <v>337</v>
      </c>
    </row>
    <row spans="1:6" r="69">
      <c s="4" r="A69" t="s">
        <v>338</v>
      </c>
      <c s="6" r="B69" t="n">
        <v>354095</v>
      </c>
      <c s="6" r="C69" t="n">
        <v>323513</v>
      </c>
      <c s="6" r="D69" t="n">
        <v>354095</v>
      </c>
      <c s="6" r="E69" t="n">
        <v>323513</v>
      </c>
      <c s="6" r="F69" t="n">
        <v>326978</v>
      </c>
    </row>
    <row spans="1:6" r="70">
      <c s="4" r="A70" t="s">
        <v>335</v>
      </c>
      <c s="6" r="B70" t="n">
        <v>5243</v>
      </c>
      <c s="6" r="C70" t="n">
        <v>5786</v>
      </c>
      <c s="6" r="D70" t="n">
        <v>5243</v>
      </c>
      <c s="6" r="E70" t="n">
        <v>5786</v>
      </c>
      <c s="6" r="F70" t="n">
        <v>5620</v>
      </c>
    </row>
    <row spans="1:6" r="71">
      <c s="4" r="A71" t="s">
        <v>336</v>
      </c>
      <c s="6" r="B71" t="n">
        <v>348852</v>
      </c>
      <c s="6" r="C71" t="n">
        <v>317727</v>
      </c>
      <c s="6" r="D71" t="n">
        <v>348852</v>
      </c>
      <c s="6" r="E71" t="n">
        <v>317727</v>
      </c>
      <c s="6" r="F71" t="n">
        <v>321358</v>
      </c>
    </row>
    <row spans="1:6" r="72">
      <c s="4" r="A72" t="s">
        <v>325</v>
      </c>
    </row>
    <row spans="1:6" r="73">
      <c s="3" r="A73" t="s">
        <v>328</v>
      </c>
    </row>
    <row spans="1:6" r="74">
      <c s="4" r="A74" t="s">
        <v>329</v>
      </c>
      <c s="6" r="B74" t="n">
        <v>93</v>
      </c>
      <c s="6" r="C74" t="n">
        <v>119</v>
      </c>
      <c s="6" r="D74" t="n">
        <v>127</v>
      </c>
      <c s="6" r="E74" t="n">
        <v>134</v>
      </c>
      <c s="6" r="F74" t="n">
        <v>134</v>
      </c>
    </row>
    <row spans="1:6" r="75">
      <c s="4" r="A75" t="s">
        <v>330</v>
      </c>
      <c s="4" r="B75" t="s">
        <v>59</v>
      </c>
      <c s="4" r="C75" t="s">
        <v>59</v>
      </c>
      <c s="6" r="D75" t="n">
        <v>-8</v>
      </c>
      <c s="4" r="E75" t="s">
        <v>59</v>
      </c>
      <c s="4" r="F75" t="s">
        <v>59</v>
      </c>
    </row>
    <row spans="1:6" r="76">
      <c s="4" r="A76" t="s">
        <v>331</v>
      </c>
      <c s="4" r="B76" t="s">
        <v>59</v>
      </c>
      <c s="6" r="C76" t="n">
        <v>1</v>
      </c>
      <c s="6" r="D76" t="n">
        <v>2</v>
      </c>
      <c s="6" r="E76" t="n">
        <v>3</v>
      </c>
      <c s="6" r="F76" t="n">
        <v>3</v>
      </c>
    </row>
    <row spans="1:6" r="77">
      <c s="4" r="A77" t="s">
        <v>332</v>
      </c>
      <c s="6" r="B77" t="n">
        <v>30</v>
      </c>
      <c s="4" r="C77" t="s">
        <v>59</v>
      </c>
      <c s="6" r="D77" t="n">
        <v>2</v>
      </c>
      <c s="6" r="E77" t="n">
        <v>-17</v>
      </c>
      <c s="6" r="F77" t="n">
        <v>-10</v>
      </c>
    </row>
    <row spans="1:6" r="78">
      <c s="4" r="A78" t="s">
        <v>333</v>
      </c>
      <c s="6" r="B78" t="n">
        <v>123</v>
      </c>
      <c s="6" r="C78" t="n">
        <v>120</v>
      </c>
      <c s="6" r="D78" t="n">
        <v>123</v>
      </c>
      <c s="6" r="E78" t="n">
        <v>120</v>
      </c>
      <c s="6" r="F78" t="n">
        <v>127</v>
      </c>
    </row>
    <row spans="1:6" r="79">
      <c s="3" r="A79" t="s">
        <v>334</v>
      </c>
    </row>
    <row spans="1:6" r="80">
      <c s="4" r="A80" t="s">
        <v>335</v>
      </c>
      <c s="4" r="B80" t="s">
        <v>59</v>
      </c>
      <c s="4" r="C80" t="s">
        <v>59</v>
      </c>
      <c s="4" r="D80" t="s">
        <v>59</v>
      </c>
      <c s="4" r="E80" t="s">
        <v>59</v>
      </c>
      <c s="4" r="F80" t="s">
        <v>59</v>
      </c>
    </row>
    <row spans="1:6" r="81">
      <c s="4" r="A81" t="s">
        <v>336</v>
      </c>
      <c s="6" r="B81" t="n">
        <v>123</v>
      </c>
      <c s="6" r="C81" t="n">
        <v>120</v>
      </c>
      <c s="6" r="D81" t="n">
        <v>123</v>
      </c>
      <c s="6" r="E81" t="n">
        <v>120</v>
      </c>
      <c s="6" r="F81" t="n">
        <v>127</v>
      </c>
    </row>
    <row spans="1:6" r="82">
      <c s="3" r="A82" t="s">
        <v>337</v>
      </c>
    </row>
    <row spans="1:6" r="83">
      <c s="4" r="A83" t="s">
        <v>338</v>
      </c>
      <c s="6" r="B83" t="n">
        <v>31743</v>
      </c>
      <c s="6" r="C83" t="n">
        <v>31154</v>
      </c>
      <c s="6" r="D83" t="n">
        <v>31743</v>
      </c>
      <c s="6" r="E83" t="n">
        <v>31154</v>
      </c>
      <c s="6" r="F83" t="n">
        <v>30906</v>
      </c>
    </row>
    <row spans="1:6" r="84">
      <c s="4" r="A84" t="s">
        <v>335</v>
      </c>
      <c s="6" r="B84" t="n">
        <v>56</v>
      </c>
      <c s="4" r="C84" t="s">
        <v>59</v>
      </c>
      <c s="6" r="D84" t="n">
        <v>56</v>
      </c>
      <c s="4" r="E84" t="s">
        <v>59</v>
      </c>
      <c s="4" r="F84" t="s">
        <v>59</v>
      </c>
    </row>
    <row spans="1:6" r="85">
      <c s="4" r="A85" t="s">
        <v>336</v>
      </c>
      <c s="6" r="B85" t="n">
        <v>31687</v>
      </c>
      <c s="6" r="C85" t="n">
        <v>31154</v>
      </c>
      <c s="6" r="D85" t="n">
        <v>31687</v>
      </c>
      <c s="6" r="E85" t="n">
        <v>31154</v>
      </c>
      <c s="6" r="F85" t="n">
        <v>30906</v>
      </c>
    </row>
    <row spans="1:6" r="86">
      <c s="4" r="A86" t="s">
        <v>326</v>
      </c>
    </row>
    <row spans="1:6" r="87">
      <c s="3" r="A87" t="s">
        <v>328</v>
      </c>
    </row>
    <row spans="1:6" r="88">
      <c s="4" r="A88" t="s">
        <v>329</v>
      </c>
      <c s="6" r="B88" t="n">
        <v>23</v>
      </c>
      <c s="6" r="C88" t="n">
        <v>60</v>
      </c>
      <c s="6" r="D88" t="n">
        <v>37</v>
      </c>
      <c s="6" r="E88" t="n">
        <v>44</v>
      </c>
      <c s="6" r="F88" t="n">
        <v>44</v>
      </c>
    </row>
    <row spans="1:6" r="89">
      <c s="4" r="A89" t="s">
        <v>330</v>
      </c>
      <c s="6" r="B89" t="n">
        <v>-19</v>
      </c>
      <c s="6" r="C89" t="n">
        <v>-17</v>
      </c>
      <c s="6" r="D89" t="n">
        <v>-52</v>
      </c>
      <c s="6" r="E89" t="n">
        <v>-44</v>
      </c>
      <c s="6" r="F89" t="n">
        <v>-62</v>
      </c>
    </row>
    <row spans="1:6" r="90">
      <c s="4" r="A90" t="s">
        <v>331</v>
      </c>
      <c s="6" r="B90" t="n">
        <v>4</v>
      </c>
      <c s="6" r="C90" t="n">
        <v>6</v>
      </c>
      <c s="6" r="D90" t="n">
        <v>10</v>
      </c>
      <c s="6" r="E90" t="n">
        <v>80</v>
      </c>
      <c s="6" r="F90" t="n">
        <v>84</v>
      </c>
    </row>
    <row spans="1:6" r="91">
      <c s="4" r="A91" t="s">
        <v>332</v>
      </c>
      <c s="6" r="B91" t="n">
        <v>15</v>
      </c>
      <c s="6" r="C91" t="n">
        <v>6</v>
      </c>
      <c s="6" r="D91" t="n">
        <v>28</v>
      </c>
      <c s="6" r="E91" t="n">
        <v>-25</v>
      </c>
      <c s="6" r="F91" t="n">
        <v>-29</v>
      </c>
    </row>
    <row spans="1:6" r="92">
      <c s="4" r="A92" t="s">
        <v>333</v>
      </c>
      <c s="6" r="B92" t="n">
        <v>23</v>
      </c>
      <c s="6" r="C92" t="n">
        <v>55</v>
      </c>
      <c s="6" r="D92" t="n">
        <v>23</v>
      </c>
      <c s="6" r="E92" t="n">
        <v>55</v>
      </c>
      <c s="6" r="F92" t="n">
        <v>37</v>
      </c>
    </row>
    <row spans="1:6" r="93">
      <c s="3" r="A93" t="s">
        <v>334</v>
      </c>
    </row>
    <row spans="1:6" r="94">
      <c s="4" r="A94" t="s">
        <v>335</v>
      </c>
      <c s="4" r="B94" t="s">
        <v>59</v>
      </c>
      <c s="4" r="C94" t="s">
        <v>59</v>
      </c>
      <c s="4" r="D94" t="s">
        <v>59</v>
      </c>
      <c s="4" r="E94" t="s">
        <v>59</v>
      </c>
      <c s="4" r="F94" t="s">
        <v>59</v>
      </c>
    </row>
    <row spans="1:6" r="95">
      <c s="4" r="A95" t="s">
        <v>336</v>
      </c>
      <c s="6" r="B95" t="n">
        <v>23</v>
      </c>
      <c s="6" r="C95" t="n">
        <v>55</v>
      </c>
      <c s="6" r="D95" t="n">
        <v>23</v>
      </c>
      <c s="6" r="E95" t="n">
        <v>55</v>
      </c>
      <c s="6" r="F95" t="n">
        <v>37</v>
      </c>
    </row>
    <row spans="1:6" r="96">
      <c s="3" r="A96" t="s">
        <v>337</v>
      </c>
    </row>
    <row spans="1:6" r="97">
      <c s="4" r="A97" t="s">
        <v>338</v>
      </c>
      <c s="6" r="B97" t="n">
        <v>8255</v>
      </c>
      <c s="6" r="C97" t="n">
        <v>8982</v>
      </c>
      <c s="6" r="D97" t="n">
        <v>8255</v>
      </c>
      <c s="6" r="E97" t="n">
        <v>8982</v>
      </c>
      <c s="6" r="F97" t="n">
        <v>8592</v>
      </c>
    </row>
    <row spans="1:6" r="98">
      <c s="4" r="A98" t="s">
        <v>335</v>
      </c>
      <c s="4" r="B98" t="s">
        <v>59</v>
      </c>
      <c s="4" r="C98" t="s">
        <v>59</v>
      </c>
      <c s="4" r="D98" t="s">
        <v>59</v>
      </c>
      <c s="4" r="E98" t="s">
        <v>59</v>
      </c>
      <c s="4" r="F98" t="s">
        <v>59</v>
      </c>
    </row>
    <row spans="1:6" r="99">
      <c s="4" r="A99" t="s">
        <v>336</v>
      </c>
      <c s="6" r="B99" t="n">
        <v>8255</v>
      </c>
      <c s="6" r="C99" t="n">
        <v>8982</v>
      </c>
      <c s="6" r="D99" t="n">
        <v>8255</v>
      </c>
      <c s="6" r="E99" t="n">
        <v>8982</v>
      </c>
      <c s="6" r="F99" t="n">
        <v>8592</v>
      </c>
    </row>
    <row spans="1:6" r="100">
      <c s="4" r="A100" t="s">
        <v>339</v>
      </c>
    </row>
    <row spans="1:6" r="101">
      <c s="3" r="A101" t="s">
        <v>328</v>
      </c>
    </row>
    <row spans="1:6" r="102">
      <c s="4" r="A102" t="s">
        <v>329</v>
      </c>
      <c s="6" r="B102" t="n">
        <v>2075</v>
      </c>
      <c s="6" r="C102" t="n">
        <v>1804</v>
      </c>
      <c s="6" r="D102" t="n">
        <v>2047</v>
      </c>
      <c s="6" r="E102" t="n">
        <v>2091</v>
      </c>
      <c s="6" r="F102" t="n">
        <v>2091</v>
      </c>
    </row>
    <row spans="1:6" r="103">
      <c s="4" r="A103" t="s">
        <v>330</v>
      </c>
      <c s="4" r="B103" t="s">
        <v>59</v>
      </c>
      <c s="4" r="C103" t="s">
        <v>59</v>
      </c>
      <c s="4" r="D103" t="s">
        <v>59</v>
      </c>
      <c s="4" r="E103" t="s">
        <v>59</v>
      </c>
      <c s="4" r="F103" t="s">
        <v>59</v>
      </c>
    </row>
    <row spans="1:6" r="104">
      <c s="4" r="A104" t="s">
        <v>331</v>
      </c>
      <c s="4" r="B104" t="s">
        <v>59</v>
      </c>
      <c s="4" r="C104" t="s">
        <v>59</v>
      </c>
      <c s="4" r="D104" t="s">
        <v>59</v>
      </c>
      <c s="4" r="E104" t="s">
        <v>59</v>
      </c>
      <c s="4" r="F104" t="s">
        <v>59</v>
      </c>
    </row>
    <row spans="1:6" r="105">
      <c s="4" r="A105" t="s">
        <v>332</v>
      </c>
      <c s="6" r="B105" t="n">
        <v>-646</v>
      </c>
      <c s="6" r="C105" t="n">
        <v>121</v>
      </c>
      <c s="6" r="D105" t="n">
        <v>-618</v>
      </c>
      <c s="6" r="E105" t="n">
        <v>-166</v>
      </c>
      <c s="6" r="F105" t="n">
        <v>-44</v>
      </c>
    </row>
    <row spans="1:6" r="106">
      <c s="4" r="A106" t="s">
        <v>333</v>
      </c>
      <c s="6" r="B106" t="n">
        <v>1429</v>
      </c>
      <c s="6" r="C106" t="n">
        <v>1925</v>
      </c>
      <c s="6" r="D106" t="n">
        <v>1429</v>
      </c>
      <c s="6" r="E106" t="n">
        <v>1925</v>
      </c>
      <c s="6" r="F106" t="n">
        <v>2047</v>
      </c>
    </row>
    <row spans="1:6" r="107">
      <c s="3" r="A107" t="s">
        <v>334</v>
      </c>
    </row>
    <row spans="1:6" r="108">
      <c s="4" r="A108" t="s">
        <v>335</v>
      </c>
      <c s="4" r="B108" t="s">
        <v>59</v>
      </c>
      <c s="4" r="C108" t="s">
        <v>59</v>
      </c>
      <c s="4" r="D108" t="s">
        <v>59</v>
      </c>
      <c s="4" r="E108" t="s">
        <v>59</v>
      </c>
      <c s="4" r="F108" t="s">
        <v>59</v>
      </c>
    </row>
    <row spans="1:6" r="109">
      <c s="4" r="A109" t="s">
        <v>336</v>
      </c>
      <c s="6" r="B109" t="n">
        <v>1429</v>
      </c>
      <c s="6" r="C109" t="n">
        <v>1925</v>
      </c>
      <c s="6" r="D109" t="n">
        <v>1429</v>
      </c>
      <c s="6" r="E109" t="n">
        <v>1925</v>
      </c>
      <c s="6" r="F109" t="n">
        <v>2047</v>
      </c>
    </row>
    <row spans="1:6" r="110">
      <c s="3" r="A110" t="s">
        <v>337</v>
      </c>
    </row>
    <row spans="1:6" r="111">
      <c s="4" r="A111" t="s">
        <v>338</v>
      </c>
      <c s="4" r="B111" t="s">
        <v>59</v>
      </c>
      <c s="4" r="C111" t="s">
        <v>59</v>
      </c>
      <c s="4" r="D111" t="s">
        <v>59</v>
      </c>
      <c s="4" r="E111" t="s">
        <v>59</v>
      </c>
    </row>
    <row spans="1:6" r="112">
      <c s="4" r="A112" t="s">
        <v>335</v>
      </c>
      <c s="4" r="B112" t="s">
        <v>59</v>
      </c>
      <c s="4" r="C112" t="s">
        <v>59</v>
      </c>
      <c s="4" r="D112" t="s">
        <v>59</v>
      </c>
      <c s="4" r="E112" t="s">
        <v>59</v>
      </c>
      <c s="4" r="F112" t="s">
        <v>59</v>
      </c>
    </row>
    <row spans="1:6" r="113">
      <c s="4" r="A113" t="s">
        <v>336</v>
      </c>
      <c s="4" r="B113" t="s">
        <v>59</v>
      </c>
      <c s="4" r="C113" t="s">
        <v>59</v>
      </c>
      <c s="4" r="D113" t="s">
        <v>59</v>
      </c>
      <c s="4" r="E113" t="s">
        <v>59</v>
      </c>
      <c s="4" r="F113" t="s">
        <v>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40</v>
      </c>
      <c s="2" r="B1" t="s">
        <v>79</v>
      </c>
      <c s="2" r="D1" t="s">
        <v>1</v>
      </c>
      <c s="2" r="F1" t="s">
        <v>163</v>
      </c>
    </row>
    <row spans="1:6" r="2">
      <c s="2" r="B2" t="s">
        <v>2</v>
      </c>
      <c s="2" r="C2" t="s">
        <v>80</v>
      </c>
      <c s="2" r="D2" t="s">
        <v>2</v>
      </c>
      <c s="2" r="E2" t="s">
        <v>80</v>
      </c>
      <c s="2" r="F2" t="s">
        <v>28</v>
      </c>
    </row>
    <row spans="1:6" r="3">
      <c s="3" r="A3" t="s">
        <v>341</v>
      </c>
    </row>
    <row spans="1:6" r="4">
      <c s="4" r="A4" t="s">
        <v>342</v>
      </c>
      <c s="7" r="B4" t="n">
        <v>5720</v>
      </c>
      <c s="7" r="C4" t="n">
        <v>6720</v>
      </c>
      <c s="7" r="D4" t="n">
        <v>5720</v>
      </c>
      <c s="7" r="E4" t="n">
        <v>6720</v>
      </c>
      <c s="7" r="F4" t="n">
        <v>6477</v>
      </c>
    </row>
    <row spans="1:6" r="5">
      <c s="3" r="A5" t="s">
        <v>343</v>
      </c>
    </row>
    <row spans="1:6" r="6">
      <c s="4" r="A6" t="s">
        <v>344</v>
      </c>
      <c s="6" r="B6" t="n">
        <v>47</v>
      </c>
      <c s="6" r="D6" t="n">
        <v>47</v>
      </c>
      <c s="6" r="F6" t="n">
        <v>49</v>
      </c>
    </row>
    <row spans="1:6" r="7">
      <c s="4" r="A7" t="s">
        <v>345</v>
      </c>
      <c s="6" r="B7" t="n">
        <v>2</v>
      </c>
      <c s="6" r="D7" t="n">
        <v>2</v>
      </c>
      <c s="6" r="F7" t="n">
        <v>3</v>
      </c>
    </row>
    <row spans="1:6" r="8">
      <c s="4" r="A8" t="s">
        <v>346</v>
      </c>
      <c s="6" r="B8" t="n">
        <v>5673</v>
      </c>
      <c s="6" r="D8" t="n">
        <v>5673</v>
      </c>
      <c s="6" r="F8" t="n">
        <v>6428</v>
      </c>
    </row>
    <row spans="1:6" r="9">
      <c s="4" r="A9" t="s">
        <v>347</v>
      </c>
      <c s="7" r="B9" t="n">
        <v>9124</v>
      </c>
      <c s="7" r="C9" t="n">
        <v>9523</v>
      </c>
      <c s="7" r="D9" t="n">
        <v>9207</v>
      </c>
      <c s="7" r="E9" t="n">
        <v>9627</v>
      </c>
      <c s="7" r="F9" t="n">
        <v>95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s="1" r="A1" t="s">
        <v>348</v>
      </c>
      <c s="2" r="B1" t="s">
        <v>79</v>
      </c>
      <c s="2" r="D1" t="s">
        <v>1</v>
      </c>
      <c s="2" r="F1" t="s">
        <v>163</v>
      </c>
    </row>
    <row spans="1:6" r="2">
      <c s="2" r="B2" t="s">
        <v>2</v>
      </c>
      <c s="2" r="C2" t="s">
        <v>80</v>
      </c>
      <c s="2" r="D2" t="s">
        <v>2</v>
      </c>
      <c s="2" r="E2" t="s">
        <v>80</v>
      </c>
      <c s="2" r="F2" t="s">
        <v>28</v>
      </c>
    </row>
    <row spans="1:6" r="3">
      <c s="3" r="A3" t="s">
        <v>349</v>
      </c>
    </row>
    <row spans="1:6" r="4">
      <c s="4" r="A4" t="s">
        <v>350</v>
      </c>
      <c s="7" r="B4" t="n">
        <v>5673</v>
      </c>
      <c s="7" r="D4" t="n">
        <v>5673</v>
      </c>
      <c s="7" r="F4" t="n">
        <v>6428</v>
      </c>
    </row>
    <row spans="1:6" r="5">
      <c s="3" r="A5" t="s">
        <v>351</v>
      </c>
    </row>
    <row spans="1:6" r="6">
      <c s="4" r="A6" t="s">
        <v>350</v>
      </c>
      <c s="6" r="B6" t="n">
        <v>47</v>
      </c>
      <c s="6" r="D6" t="n">
        <v>47</v>
      </c>
      <c s="6" r="F6" t="n">
        <v>49</v>
      </c>
    </row>
    <row spans="1:6" r="7">
      <c s="4" r="A7" t="s">
        <v>345</v>
      </c>
      <c s="6" r="B7" t="n">
        <v>2</v>
      </c>
      <c s="6" r="D7" t="n">
        <v>2</v>
      </c>
      <c s="6" r="F7" t="n">
        <v>3</v>
      </c>
    </row>
    <row spans="1:6" r="8">
      <c s="4" r="A8" t="s">
        <v>352</v>
      </c>
      <c s="4" r="E8" t="s">
        <v>59</v>
      </c>
    </row>
    <row spans="1:6" r="9">
      <c s="4" r="A9" t="s">
        <v>353</v>
      </c>
      <c s="4" r="E9" t="s">
        <v>59</v>
      </c>
    </row>
    <row spans="1:6" r="10">
      <c s="3" r="A10" t="s">
        <v>354</v>
      </c>
    </row>
    <row spans="1:6" r="11">
      <c s="4" r="A11" t="s">
        <v>350</v>
      </c>
      <c s="6" r="B11" t="n">
        <v>5720</v>
      </c>
      <c s="7" r="C11" t="n">
        <v>6720</v>
      </c>
      <c s="6" r="D11" t="n">
        <v>5720</v>
      </c>
      <c s="6" r="E11" t="n">
        <v>6720</v>
      </c>
      <c s="6" r="F11" t="n">
        <v>6477</v>
      </c>
    </row>
    <row spans="1:6" r="12">
      <c s="4" r="A12" t="s">
        <v>355</v>
      </c>
      <c s="6" r="B12" t="n">
        <v>8298</v>
      </c>
      <c s="6" r="C12" t="n">
        <v>9195</v>
      </c>
      <c s="6" r="D12" t="n">
        <v>8298</v>
      </c>
      <c s="6" r="E12" t="n">
        <v>9195</v>
      </c>
      <c s="6" r="F12" t="n">
        <v>8480</v>
      </c>
    </row>
    <row spans="1:6" r="13">
      <c s="4" r="A13" t="s">
        <v>352</v>
      </c>
      <c s="6" r="B13" t="n">
        <v>9124</v>
      </c>
      <c s="6" r="C13" t="n">
        <v>9523</v>
      </c>
      <c s="6" r="D13" t="n">
        <v>9207</v>
      </c>
      <c s="6" r="E13" t="n">
        <v>9627</v>
      </c>
      <c s="6" r="F13" t="n">
        <v>9518</v>
      </c>
    </row>
    <row spans="1:6" r="14">
      <c s="4" r="A14" t="s">
        <v>353</v>
      </c>
      <c s="6" r="B14" t="n">
        <v>32</v>
      </c>
      <c s="6" r="C14" t="n">
        <v>1</v>
      </c>
      <c s="6" r="D14" t="n">
        <v>90</v>
      </c>
      <c s="6" r="E14" t="n">
        <v>75</v>
      </c>
      <c s="6" r="F14" t="n">
        <v>64</v>
      </c>
    </row>
    <row spans="1:6" r="15">
      <c s="4" r="A15" t="s">
        <v>321</v>
      </c>
    </row>
    <row spans="1:6" r="16">
      <c s="3" r="A16" t="s">
        <v>349</v>
      </c>
    </row>
    <row spans="1:6" r="17">
      <c s="4" r="A17" t="s">
        <v>350</v>
      </c>
      <c s="4" r="B17" t="s">
        <v>59</v>
      </c>
      <c s="6" r="C17" t="n">
        <v>11</v>
      </c>
      <c s="4" r="D17" t="s">
        <v>59</v>
      </c>
      <c s="6" r="E17" t="n">
        <v>11</v>
      </c>
      <c s="6" r="F17" t="n">
        <v>9</v>
      </c>
    </row>
    <row spans="1:6" r="18">
      <c s="4" r="A18" t="s">
        <v>355</v>
      </c>
      <c s="4" r="B18" t="s">
        <v>59</v>
      </c>
      <c s="6" r="C18" t="n">
        <v>11</v>
      </c>
      <c s="4" r="D18" t="s">
        <v>59</v>
      </c>
      <c s="6" r="E18" t="n">
        <v>11</v>
      </c>
      <c s="6" r="F18" t="n">
        <v>9</v>
      </c>
    </row>
    <row spans="1:6" r="19">
      <c s="4" r="A19" t="s">
        <v>352</v>
      </c>
      <c s="4" r="B19" t="s">
        <v>59</v>
      </c>
      <c s="6" r="C19" t="n">
        <v>13</v>
      </c>
      <c s="4" r="D19" t="s">
        <v>59</v>
      </c>
      <c s="6" r="E19" t="n">
        <v>14</v>
      </c>
      <c s="6" r="F19" t="n">
        <v>13</v>
      </c>
    </row>
    <row spans="1:6" r="20">
      <c s="4" r="A20" t="s">
        <v>353</v>
      </c>
      <c s="4" r="B20" t="s">
        <v>59</v>
      </c>
      <c s="4" r="C20" t="s">
        <v>59</v>
      </c>
      <c s="4" r="D20" t="s">
        <v>59</v>
      </c>
      <c s="4" r="E20" t="s">
        <v>59</v>
      </c>
      <c s="4" r="F20" t="s">
        <v>59</v>
      </c>
    </row>
    <row spans="1:6" r="21">
      <c s="3" r="A21" t="s">
        <v>351</v>
      </c>
    </row>
    <row spans="1:6" r="22">
      <c s="4" r="A22" t="s">
        <v>350</v>
      </c>
      <c s="4" r="B22" t="s">
        <v>59</v>
      </c>
      <c s="4" r="C22" t="s">
        <v>59</v>
      </c>
      <c s="4" r="D22" t="s">
        <v>59</v>
      </c>
      <c s="4" r="E22" t="s">
        <v>59</v>
      </c>
      <c s="4" r="F22" t="s">
        <v>59</v>
      </c>
    </row>
    <row spans="1:6" r="23">
      <c s="4" r="A23" t="s">
        <v>355</v>
      </c>
      <c s="4" r="B23" t="s">
        <v>59</v>
      </c>
      <c s="4" r="C23" t="s">
        <v>59</v>
      </c>
      <c s="4" r="D23" t="s">
        <v>59</v>
      </c>
      <c s="4" r="E23" t="s">
        <v>59</v>
      </c>
      <c s="4" r="F23" t="s">
        <v>59</v>
      </c>
    </row>
    <row spans="1:6" r="24">
      <c s="4" r="A24" t="s">
        <v>345</v>
      </c>
      <c s="4" r="B24" t="s">
        <v>59</v>
      </c>
      <c s="4" r="C24" t="s">
        <v>59</v>
      </c>
      <c s="4" r="D24" t="s">
        <v>59</v>
      </c>
      <c s="4" r="E24" t="s">
        <v>59</v>
      </c>
      <c s="4" r="F24" t="s">
        <v>59</v>
      </c>
    </row>
    <row spans="1:6" r="25">
      <c s="4" r="A25" t="s">
        <v>352</v>
      </c>
      <c s="4" r="B25" t="s">
        <v>59</v>
      </c>
      <c s="4" r="C25" t="s">
        <v>59</v>
      </c>
      <c s="4" r="D25" t="s">
        <v>59</v>
      </c>
      <c s="4" r="E25" t="s">
        <v>59</v>
      </c>
      <c s="4" r="F25" t="s">
        <v>59</v>
      </c>
    </row>
    <row spans="1:6" r="26">
      <c s="4" r="A26" t="s">
        <v>353</v>
      </c>
      <c s="4" r="B26" t="s">
        <v>59</v>
      </c>
      <c s="4" r="C26" t="s">
        <v>59</v>
      </c>
      <c s="4" r="D26" t="s">
        <v>59</v>
      </c>
      <c s="4" r="E26" t="s">
        <v>59</v>
      </c>
      <c s="4" r="F26" t="s">
        <v>59</v>
      </c>
    </row>
    <row spans="1:6" r="27">
      <c s="3" r="A27" t="s">
        <v>354</v>
      </c>
    </row>
    <row spans="1:6" r="28">
      <c s="4" r="A28" t="s">
        <v>350</v>
      </c>
      <c s="4" r="B28" t="s">
        <v>59</v>
      </c>
      <c s="6" r="C28" t="n">
        <v>11</v>
      </c>
      <c s="4" r="D28" t="s">
        <v>59</v>
      </c>
      <c s="6" r="E28" t="n">
        <v>11</v>
      </c>
      <c s="6" r="F28" t="n">
        <v>9</v>
      </c>
    </row>
    <row spans="1:6" r="29">
      <c s="4" r="A29" t="s">
        <v>355</v>
      </c>
      <c s="4" r="B29" t="s">
        <v>59</v>
      </c>
      <c s="6" r="C29" t="n">
        <v>11</v>
      </c>
      <c s="4" r="D29" t="s">
        <v>59</v>
      </c>
      <c s="6" r="E29" t="n">
        <v>11</v>
      </c>
      <c s="6" r="F29" t="n">
        <v>9</v>
      </c>
    </row>
    <row spans="1:6" r="30">
      <c s="4" r="A30" t="s">
        <v>352</v>
      </c>
      <c s="4" r="B30" t="s">
        <v>59</v>
      </c>
      <c s="6" r="C30" t="n">
        <v>13</v>
      </c>
      <c s="4" r="D30" t="s">
        <v>59</v>
      </c>
      <c s="6" r="E30" t="n">
        <v>14</v>
      </c>
      <c s="6" r="F30" t="n">
        <v>13</v>
      </c>
    </row>
    <row spans="1:6" r="31">
      <c s="4" r="A31" t="s">
        <v>353</v>
      </c>
      <c s="4" r="B31" t="s">
        <v>59</v>
      </c>
      <c s="4" r="C31" t="s">
        <v>59</v>
      </c>
      <c s="4" r="D31" t="s">
        <v>59</v>
      </c>
      <c s="4" r="E31" t="s">
        <v>59</v>
      </c>
      <c s="4" r="F31" t="s">
        <v>59</v>
      </c>
    </row>
    <row spans="1:6" r="32">
      <c s="4" r="A32" t="s">
        <v>322</v>
      </c>
    </row>
    <row spans="1:6" r="33">
      <c s="3" r="A33" t="s">
        <v>349</v>
      </c>
    </row>
    <row spans="1:6" r="34">
      <c s="4" r="A34" t="s">
        <v>350</v>
      </c>
      <c s="4" r="B34" t="s">
        <v>59</v>
      </c>
      <c s="4" r="C34" t="s">
        <v>59</v>
      </c>
      <c s="4" r="D34" t="s">
        <v>59</v>
      </c>
      <c s="4" r="E34" t="s">
        <v>59</v>
      </c>
      <c s="4" r="F34" t="s">
        <v>59</v>
      </c>
    </row>
    <row spans="1:6" r="35">
      <c s="4" r="A35" t="s">
        <v>355</v>
      </c>
      <c s="4" r="B35" t="s">
        <v>59</v>
      </c>
      <c s="4" r="C35" t="s">
        <v>59</v>
      </c>
      <c s="4" r="D35" t="s">
        <v>59</v>
      </c>
      <c s="4" r="E35" t="s">
        <v>59</v>
      </c>
      <c s="4" r="F35" t="s">
        <v>59</v>
      </c>
    </row>
    <row spans="1:6" r="36">
      <c s="4" r="A36" t="s">
        <v>352</v>
      </c>
      <c s="4" r="B36" t="s">
        <v>59</v>
      </c>
      <c s="4" r="C36" t="s">
        <v>59</v>
      </c>
      <c s="4" r="D36" t="s">
        <v>59</v>
      </c>
      <c s="4" r="E36" t="s">
        <v>59</v>
      </c>
      <c s="4" r="F36" t="s">
        <v>59</v>
      </c>
    </row>
    <row spans="1:6" r="37">
      <c s="4" r="A37" t="s">
        <v>353</v>
      </c>
      <c s="4" r="B37" t="s">
        <v>59</v>
      </c>
      <c s="4" r="C37" t="s">
        <v>59</v>
      </c>
      <c s="4" r="D37" t="s">
        <v>59</v>
      </c>
      <c s="4" r="E37" t="s">
        <v>59</v>
      </c>
      <c s="4" r="F37" t="s">
        <v>59</v>
      </c>
    </row>
    <row spans="1:6" r="38">
      <c s="3" r="A38" t="s">
        <v>351</v>
      </c>
    </row>
    <row spans="1:6" r="39">
      <c s="4" r="A39" t="s">
        <v>350</v>
      </c>
      <c s="4" r="B39" t="s">
        <v>59</v>
      </c>
      <c s="4" r="C39" t="s">
        <v>59</v>
      </c>
      <c s="4" r="D39" t="s">
        <v>59</v>
      </c>
      <c s="4" r="E39" t="s">
        <v>59</v>
      </c>
      <c s="4" r="F39" t="s">
        <v>59</v>
      </c>
    </row>
    <row spans="1:6" r="40">
      <c s="4" r="A40" t="s">
        <v>355</v>
      </c>
      <c s="4" r="B40" t="s">
        <v>59</v>
      </c>
      <c s="4" r="C40" t="s">
        <v>59</v>
      </c>
      <c s="4" r="D40" t="s">
        <v>59</v>
      </c>
      <c s="4" r="E40" t="s">
        <v>59</v>
      </c>
      <c s="4" r="F40" t="s">
        <v>59</v>
      </c>
    </row>
    <row spans="1:6" r="41">
      <c s="4" r="A41" t="s">
        <v>345</v>
      </c>
      <c s="4" r="B41" t="s">
        <v>59</v>
      </c>
      <c s="4" r="C41" t="s">
        <v>59</v>
      </c>
      <c s="4" r="D41" t="s">
        <v>59</v>
      </c>
      <c s="4" r="E41" t="s">
        <v>59</v>
      </c>
      <c s="4" r="F41" t="s">
        <v>59</v>
      </c>
    </row>
    <row spans="1:6" r="42">
      <c s="4" r="A42" t="s">
        <v>352</v>
      </c>
      <c s="4" r="B42" t="s">
        <v>59</v>
      </c>
      <c s="6" r="C42" t="n">
        <v>50</v>
      </c>
      <c s="4" r="D42" t="s">
        <v>59</v>
      </c>
      <c s="4" r="E42" t="s">
        <v>59</v>
      </c>
      <c s="4" r="F42" t="s">
        <v>59</v>
      </c>
    </row>
    <row spans="1:6" r="43">
      <c s="4" r="A43" t="s">
        <v>353</v>
      </c>
      <c s="4" r="B43" t="s">
        <v>59</v>
      </c>
      <c s="4" r="C43" t="s">
        <v>59</v>
      </c>
      <c s="4" r="D43" t="s">
        <v>59</v>
      </c>
      <c s="4" r="E43" t="s">
        <v>59</v>
      </c>
      <c s="4" r="F43" t="s">
        <v>59</v>
      </c>
    </row>
    <row spans="1:6" r="44">
      <c s="3" r="A44" t="s">
        <v>354</v>
      </c>
    </row>
    <row spans="1:6" r="45">
      <c s="4" r="A45" t="s">
        <v>350</v>
      </c>
      <c s="4" r="B45" t="s">
        <v>59</v>
      </c>
      <c s="4" r="C45" t="s">
        <v>59</v>
      </c>
      <c s="4" r="D45" t="s">
        <v>59</v>
      </c>
      <c s="4" r="E45" t="s">
        <v>59</v>
      </c>
      <c s="4" r="F45" t="s">
        <v>59</v>
      </c>
    </row>
    <row spans="1:6" r="46">
      <c s="4" r="A46" t="s">
        <v>355</v>
      </c>
      <c s="4" r="B46" t="s">
        <v>59</v>
      </c>
      <c s="4" r="C46" t="s">
        <v>59</v>
      </c>
      <c s="4" r="D46" t="s">
        <v>59</v>
      </c>
      <c s="4" r="E46" t="s">
        <v>59</v>
      </c>
      <c s="4" r="F46" t="s">
        <v>59</v>
      </c>
    </row>
    <row spans="1:6" r="47">
      <c s="4" r="A47" t="s">
        <v>352</v>
      </c>
      <c s="4" r="B47" t="s">
        <v>59</v>
      </c>
      <c s="4" r="C47" t="s">
        <v>59</v>
      </c>
      <c s="4" r="D47" t="s">
        <v>59</v>
      </c>
      <c s="4" r="E47" t="s">
        <v>59</v>
      </c>
      <c s="4" r="F47" t="s">
        <v>59</v>
      </c>
    </row>
    <row spans="1:6" r="48">
      <c s="4" r="A48" t="s">
        <v>353</v>
      </c>
      <c s="4" r="B48" t="s">
        <v>59</v>
      </c>
      <c s="4" r="C48" t="s">
        <v>59</v>
      </c>
      <c s="4" r="D48" t="s">
        <v>59</v>
      </c>
      <c s="4" r="E48" t="s">
        <v>59</v>
      </c>
      <c s="4" r="F48" t="s">
        <v>59</v>
      </c>
    </row>
    <row spans="1:6" r="49">
      <c s="4" r="A49" t="s">
        <v>323</v>
      </c>
    </row>
    <row spans="1:6" r="50">
      <c s="3" r="A50" t="s">
        <v>349</v>
      </c>
    </row>
    <row spans="1:6" r="51">
      <c s="4" r="A51" t="s">
        <v>350</v>
      </c>
      <c s="6" r="B51" t="n">
        <v>374</v>
      </c>
      <c s="6" r="C51" t="n">
        <v>873</v>
      </c>
      <c s="6" r="D51" t="n">
        <v>374</v>
      </c>
      <c s="6" r="E51" t="n">
        <v>873</v>
      </c>
      <c s="6" r="F51" t="n">
        <v>799</v>
      </c>
    </row>
    <row spans="1:6" r="52">
      <c s="4" r="A52" t="s">
        <v>355</v>
      </c>
      <c s="6" r="B52" t="n">
        <v>374</v>
      </c>
      <c s="6" r="C52" t="n">
        <v>952</v>
      </c>
      <c s="6" r="D52" t="n">
        <v>374</v>
      </c>
      <c s="6" r="E52" t="n">
        <v>952</v>
      </c>
      <c s="6" r="F52" t="n">
        <v>874</v>
      </c>
    </row>
    <row spans="1:6" r="53">
      <c s="4" r="A53" t="s">
        <v>352</v>
      </c>
      <c s="6" r="B53" t="n">
        <v>411</v>
      </c>
      <c s="6" r="C53" t="n">
        <v>1133</v>
      </c>
      <c s="6" r="D53" t="n">
        <v>419</v>
      </c>
      <c s="6" r="E53" t="n">
        <v>1140</v>
      </c>
      <c s="6" r="F53" t="n">
        <v>1082</v>
      </c>
    </row>
    <row spans="1:6" r="54">
      <c s="4" r="A54" t="s">
        <v>353</v>
      </c>
      <c s="4" r="B54" t="s">
        <v>59</v>
      </c>
      <c s="6" r="C54" t="n">
        <v>1</v>
      </c>
      <c s="4" r="D54" t="s">
        <v>59</v>
      </c>
      <c s="6" r="E54" t="n">
        <v>71</v>
      </c>
      <c s="6" r="F54" t="n">
        <v>1</v>
      </c>
    </row>
    <row spans="1:6" r="55">
      <c s="3" r="A55" t="s">
        <v>351</v>
      </c>
    </row>
    <row spans="1:6" r="56">
      <c s="4" r="A56" t="s">
        <v>350</v>
      </c>
      <c s="6" r="B56" t="n">
        <v>47</v>
      </c>
      <c s="6" r="C56" t="n">
        <v>50</v>
      </c>
      <c s="6" r="D56" t="n">
        <v>47</v>
      </c>
      <c s="6" r="E56" t="n">
        <v>50</v>
      </c>
      <c s="6" r="F56" t="n">
        <v>49</v>
      </c>
    </row>
    <row spans="1:6" r="57">
      <c s="4" r="A57" t="s">
        <v>355</v>
      </c>
      <c s="6" r="B57" t="n">
        <v>47</v>
      </c>
      <c s="6" r="C57" t="n">
        <v>50</v>
      </c>
      <c s="6" r="D57" t="n">
        <v>47</v>
      </c>
      <c s="6" r="E57" t="n">
        <v>50</v>
      </c>
      <c s="6" r="F57" t="n">
        <v>49</v>
      </c>
    </row>
    <row spans="1:6" r="58">
      <c s="4" r="A58" t="s">
        <v>345</v>
      </c>
      <c s="6" r="B58" t="n">
        <v>2</v>
      </c>
      <c s="6" r="C58" t="n">
        <v>3</v>
      </c>
      <c s="6" r="D58" t="n">
        <v>2</v>
      </c>
      <c s="6" r="E58" t="n">
        <v>3</v>
      </c>
      <c s="6" r="F58" t="n">
        <v>3</v>
      </c>
    </row>
    <row spans="1:6" r="59">
      <c s="4" r="A59" t="s">
        <v>352</v>
      </c>
      <c s="6" r="B59" t="n">
        <v>47</v>
      </c>
      <c s="6" r="C59" t="n">
        <v>34</v>
      </c>
      <c s="6" r="D59" t="n">
        <v>48</v>
      </c>
      <c s="6" r="E59" t="n">
        <v>51</v>
      </c>
      <c s="6" r="F59" t="n">
        <v>51</v>
      </c>
    </row>
    <row spans="1:6" r="60">
      <c s="4" r="A60" t="s">
        <v>353</v>
      </c>
      <c s="6" r="B60" t="n">
        <v>1</v>
      </c>
      <c s="4" r="C60" t="s">
        <v>59</v>
      </c>
      <c s="6" r="D60" t="n">
        <v>2</v>
      </c>
      <c s="6" r="E60" t="n">
        <v>2</v>
      </c>
      <c s="6" r="F60" t="n">
        <v>3</v>
      </c>
    </row>
    <row spans="1:6" r="61">
      <c s="3" r="A61" t="s">
        <v>354</v>
      </c>
    </row>
    <row spans="1:6" r="62">
      <c s="4" r="A62" t="s">
        <v>350</v>
      </c>
      <c s="6" r="B62" t="n">
        <v>421</v>
      </c>
      <c s="6" r="C62" t="n">
        <v>923</v>
      </c>
      <c s="6" r="D62" t="n">
        <v>421</v>
      </c>
      <c s="6" r="E62" t="n">
        <v>923</v>
      </c>
      <c s="6" r="F62" t="n">
        <v>848</v>
      </c>
    </row>
    <row spans="1:6" r="63">
      <c s="4" r="A63" t="s">
        <v>355</v>
      </c>
      <c s="6" r="B63" t="n">
        <v>421</v>
      </c>
      <c s="6" r="C63" t="n">
        <v>1002</v>
      </c>
      <c s="6" r="D63" t="n">
        <v>421</v>
      </c>
      <c s="6" r="E63" t="n">
        <v>1002</v>
      </c>
      <c s="6" r="F63" t="n">
        <v>923</v>
      </c>
    </row>
    <row spans="1:6" r="64">
      <c s="4" r="A64" t="s">
        <v>352</v>
      </c>
      <c s="6" r="B64" t="n">
        <v>458</v>
      </c>
      <c s="6" r="C64" t="n">
        <v>1183</v>
      </c>
      <c s="6" r="D64" t="n">
        <v>467</v>
      </c>
      <c s="6" r="E64" t="n">
        <v>1191</v>
      </c>
      <c s="6" r="F64" t="n">
        <v>1133</v>
      </c>
    </row>
    <row spans="1:6" r="65">
      <c s="4" r="A65" t="s">
        <v>353</v>
      </c>
      <c s="6" r="B65" t="n">
        <v>1</v>
      </c>
      <c s="6" r="C65" t="n">
        <v>1</v>
      </c>
      <c s="6" r="D65" t="n">
        <v>2</v>
      </c>
      <c s="6" r="E65" t="n">
        <v>73</v>
      </c>
      <c s="6" r="F65" t="n">
        <v>4</v>
      </c>
    </row>
    <row spans="1:6" r="66">
      <c s="4" r="A66" t="s">
        <v>324</v>
      </c>
    </row>
    <row spans="1:6" r="67">
      <c s="3" r="A67" t="s">
        <v>349</v>
      </c>
    </row>
    <row spans="1:6" r="68">
      <c s="4" r="A68" t="s">
        <v>350</v>
      </c>
      <c s="6" r="B68" t="n">
        <v>5243</v>
      </c>
      <c s="6" r="C68" t="n">
        <v>5753</v>
      </c>
      <c s="6" r="D68" t="n">
        <v>5243</v>
      </c>
      <c s="6" r="E68" t="n">
        <v>5753</v>
      </c>
      <c s="6" r="F68" t="n">
        <v>5620</v>
      </c>
    </row>
    <row spans="1:6" r="69">
      <c s="4" r="A69" t="s">
        <v>355</v>
      </c>
      <c s="6" r="B69" t="n">
        <v>7821</v>
      </c>
      <c s="6" r="C69" t="n">
        <v>8149</v>
      </c>
      <c s="6" r="D69" t="n">
        <v>7821</v>
      </c>
      <c s="6" r="E69" t="n">
        <v>8149</v>
      </c>
      <c s="6" r="F69" t="n">
        <v>7548</v>
      </c>
    </row>
    <row spans="1:6" r="70">
      <c s="4" r="A70" t="s">
        <v>352</v>
      </c>
      <c s="6" r="B70" t="n">
        <v>8609</v>
      </c>
      <c s="6" r="C70" t="n">
        <v>8293</v>
      </c>
      <c s="6" r="D70" t="n">
        <v>8683</v>
      </c>
      <c s="6" r="E70" t="n">
        <v>8388</v>
      </c>
      <c s="6" r="F70" t="n">
        <v>8372</v>
      </c>
    </row>
    <row spans="1:6" r="71">
      <c s="4" r="A71" t="s">
        <v>353</v>
      </c>
      <c s="6" r="B71" t="n">
        <v>31</v>
      </c>
      <c s="4" r="C71" t="s">
        <v>59</v>
      </c>
      <c s="6" r="D71" t="n">
        <v>88</v>
      </c>
      <c s="4" r="E71" t="s">
        <v>59</v>
      </c>
      <c s="6" r="F71" t="n">
        <v>60</v>
      </c>
    </row>
    <row spans="1:6" r="72">
      <c s="3" r="A72" t="s">
        <v>351</v>
      </c>
    </row>
    <row spans="1:6" r="73">
      <c s="4" r="A73" t="s">
        <v>350</v>
      </c>
      <c s="4" r="B73" t="s">
        <v>59</v>
      </c>
      <c s="6" r="C73" t="n">
        <v>33</v>
      </c>
      <c s="4" r="D73" t="s">
        <v>59</v>
      </c>
      <c s="6" r="E73" t="n">
        <v>33</v>
      </c>
      <c s="4" r="F73" t="s">
        <v>59</v>
      </c>
    </row>
    <row spans="1:6" r="74">
      <c s="4" r="A74" t="s">
        <v>355</v>
      </c>
      <c s="4" r="B74" t="s">
        <v>59</v>
      </c>
      <c s="6" r="C74" t="n">
        <v>33</v>
      </c>
      <c s="4" r="D74" t="s">
        <v>59</v>
      </c>
      <c s="6" r="E74" t="n">
        <v>33</v>
      </c>
      <c s="4" r="F74" t="s">
        <v>59</v>
      </c>
    </row>
    <row spans="1:6" r="75">
      <c s="4" r="A75" t="s">
        <v>345</v>
      </c>
      <c s="4" r="B75" t="s">
        <v>59</v>
      </c>
      <c s="6" r="C75" t="n">
        <v>1</v>
      </c>
      <c s="4" r="D75" t="s">
        <v>59</v>
      </c>
      <c s="6" r="E75" t="n">
        <v>1</v>
      </c>
      <c s="4" r="F75" t="s">
        <v>59</v>
      </c>
    </row>
    <row spans="1:6" r="76">
      <c s="4" r="A76" t="s">
        <v>352</v>
      </c>
      <c s="4" r="B76" t="s">
        <v>59</v>
      </c>
      <c s="4" r="C76" t="s">
        <v>59</v>
      </c>
      <c s="4" r="D76" t="s">
        <v>59</v>
      </c>
      <c s="6" r="E76" t="n">
        <v>34</v>
      </c>
      <c s="4" r="F76" t="s">
        <v>59</v>
      </c>
    </row>
    <row spans="1:6" r="77">
      <c s="4" r="A77" t="s">
        <v>353</v>
      </c>
      <c s="4" r="B77" t="s">
        <v>59</v>
      </c>
      <c s="4" r="C77" t="s">
        <v>59</v>
      </c>
      <c s="4" r="D77" t="s">
        <v>59</v>
      </c>
      <c s="6" r="E77" t="n">
        <v>2</v>
      </c>
      <c s="4" r="F77" t="s">
        <v>59</v>
      </c>
    </row>
    <row spans="1:6" r="78">
      <c s="3" r="A78" t="s">
        <v>354</v>
      </c>
    </row>
    <row spans="1:6" r="79">
      <c s="4" r="A79" t="s">
        <v>350</v>
      </c>
      <c s="6" r="B79" t="n">
        <v>5243</v>
      </c>
      <c s="6" r="C79" t="n">
        <v>5786</v>
      </c>
      <c s="6" r="D79" t="n">
        <v>5243</v>
      </c>
      <c s="6" r="E79" t="n">
        <v>5786</v>
      </c>
      <c s="6" r="F79" t="n">
        <v>5620</v>
      </c>
    </row>
    <row spans="1:6" r="80">
      <c s="4" r="A80" t="s">
        <v>355</v>
      </c>
      <c s="6" r="B80" t="n">
        <v>7821</v>
      </c>
      <c s="6" r="C80" t="n">
        <v>8182</v>
      </c>
      <c s="6" r="D80" t="n">
        <v>7821</v>
      </c>
      <c s="6" r="E80" t="n">
        <v>8182</v>
      </c>
      <c s="6" r="F80" t="n">
        <v>7548</v>
      </c>
    </row>
    <row spans="1:6" r="81">
      <c s="4" r="A81" t="s">
        <v>352</v>
      </c>
      <c s="6" r="B81" t="n">
        <v>8609</v>
      </c>
      <c s="6" r="C81" t="n">
        <v>8327</v>
      </c>
      <c s="6" r="D81" t="n">
        <v>8683</v>
      </c>
      <c s="6" r="E81" t="n">
        <v>8422</v>
      </c>
      <c s="6" r="F81" t="n">
        <v>8372</v>
      </c>
    </row>
    <row spans="1:6" r="82">
      <c s="4" r="A82" t="s">
        <v>353</v>
      </c>
      <c s="6" r="B82" t="n">
        <v>31</v>
      </c>
      <c s="4" r="C82" t="s">
        <v>59</v>
      </c>
      <c s="6" r="D82" t="n">
        <v>88</v>
      </c>
      <c s="6" r="E82" t="n">
        <v>2</v>
      </c>
      <c s="6" r="F82" t="n">
        <v>60</v>
      </c>
    </row>
    <row spans="1:6" r="83">
      <c s="4" r="A83" t="s">
        <v>325</v>
      </c>
    </row>
    <row spans="1:6" r="84">
      <c s="3" r="A84" t="s">
        <v>349</v>
      </c>
    </row>
    <row spans="1:6" r="85">
      <c s="4" r="A85" t="s">
        <v>350</v>
      </c>
      <c s="6" r="B85" t="n">
        <v>56</v>
      </c>
      <c s="4" r="C85" t="s">
        <v>59</v>
      </c>
      <c s="6" r="D85" t="n">
        <v>56</v>
      </c>
      <c s="4" r="E85" t="s">
        <v>59</v>
      </c>
      <c s="4" r="F85" t="s">
        <v>59</v>
      </c>
    </row>
    <row spans="1:6" r="86">
      <c s="4" r="A86" t="s">
        <v>355</v>
      </c>
      <c s="6" r="B86" t="n">
        <v>56</v>
      </c>
      <c s="4" r="C86" t="s">
        <v>59</v>
      </c>
      <c s="6" r="D86" t="n">
        <v>56</v>
      </c>
      <c s="4" r="E86" t="s">
        <v>59</v>
      </c>
      <c s="4" r="F86" t="s">
        <v>59</v>
      </c>
    </row>
    <row spans="1:6" r="87">
      <c s="4" r="A87" t="s">
        <v>352</v>
      </c>
      <c s="6" r="B87" t="n">
        <v>57</v>
      </c>
      <c s="4" r="C87" t="s">
        <v>59</v>
      </c>
      <c s="6" r="D87" t="n">
        <v>57</v>
      </c>
      <c s="4" r="E87" t="s">
        <v>59</v>
      </c>
      <c s="4" r="F87" t="s">
        <v>59</v>
      </c>
    </row>
    <row spans="1:6" r="88">
      <c s="4" r="A88" t="s">
        <v>353</v>
      </c>
      <c s="4" r="B88" t="s">
        <v>59</v>
      </c>
      <c s="4" r="C88" t="s">
        <v>59</v>
      </c>
      <c s="4" r="D88" t="s">
        <v>59</v>
      </c>
      <c s="4" r="E88" t="s">
        <v>59</v>
      </c>
      <c s="4" r="F88" t="s">
        <v>59</v>
      </c>
    </row>
    <row spans="1:6" r="89">
      <c s="3" r="A89" t="s">
        <v>351</v>
      </c>
    </row>
    <row spans="1:6" r="90">
      <c s="4" r="A90" t="s">
        <v>350</v>
      </c>
      <c s="4" r="B90" t="s">
        <v>59</v>
      </c>
      <c s="4" r="C90" t="s">
        <v>59</v>
      </c>
      <c s="4" r="D90" t="s">
        <v>59</v>
      </c>
      <c s="4" r="E90" t="s">
        <v>59</v>
      </c>
      <c s="4" r="F90" t="s">
        <v>59</v>
      </c>
    </row>
    <row spans="1:6" r="91">
      <c s="4" r="A91" t="s">
        <v>355</v>
      </c>
      <c s="4" r="B91" t="s">
        <v>59</v>
      </c>
      <c s="4" r="C91" t="s">
        <v>59</v>
      </c>
      <c s="4" r="D91" t="s">
        <v>59</v>
      </c>
      <c s="4" r="E91" t="s">
        <v>59</v>
      </c>
      <c s="4" r="F91" t="s">
        <v>59</v>
      </c>
    </row>
    <row spans="1:6" r="92">
      <c s="4" r="A92" t="s">
        <v>345</v>
      </c>
      <c s="4" r="B92" t="s">
        <v>59</v>
      </c>
      <c s="4" r="C92" t="s">
        <v>59</v>
      </c>
      <c s="4" r="D92" t="s">
        <v>59</v>
      </c>
      <c s="4" r="E92" t="s">
        <v>59</v>
      </c>
      <c s="4" r="F92" t="s">
        <v>59</v>
      </c>
    </row>
    <row spans="1:6" r="93">
      <c s="4" r="A93" t="s">
        <v>352</v>
      </c>
      <c s="4" r="B93" t="s">
        <v>59</v>
      </c>
      <c s="4" r="C93" t="s">
        <v>59</v>
      </c>
      <c s="4" r="D93" t="s">
        <v>59</v>
      </c>
      <c s="4" r="E93" t="s">
        <v>59</v>
      </c>
      <c s="4" r="F93" t="s">
        <v>59</v>
      </c>
    </row>
    <row spans="1:6" r="94">
      <c s="4" r="A94" t="s">
        <v>353</v>
      </c>
      <c s="4" r="B94" t="s">
        <v>59</v>
      </c>
      <c s="4" r="C94" t="s">
        <v>59</v>
      </c>
      <c s="4" r="D94" t="s">
        <v>59</v>
      </c>
      <c s="4" r="E94" t="s">
        <v>59</v>
      </c>
      <c s="4" r="F94" t="s">
        <v>59</v>
      </c>
    </row>
    <row spans="1:6" r="95">
      <c s="3" r="A95" t="s">
        <v>354</v>
      </c>
    </row>
    <row spans="1:6" r="96">
      <c s="4" r="A96" t="s">
        <v>350</v>
      </c>
      <c s="6" r="B96" t="n">
        <v>56</v>
      </c>
      <c s="4" r="C96" t="s">
        <v>59</v>
      </c>
      <c s="6" r="D96" t="n">
        <v>56</v>
      </c>
      <c s="4" r="E96" t="s">
        <v>59</v>
      </c>
      <c s="4" r="F96" t="s">
        <v>59</v>
      </c>
    </row>
    <row spans="1:6" r="97">
      <c s="4" r="A97" t="s">
        <v>355</v>
      </c>
      <c s="6" r="B97" t="n">
        <v>56</v>
      </c>
      <c s="4" r="C97" t="s">
        <v>59</v>
      </c>
      <c s="6" r="D97" t="n">
        <v>56</v>
      </c>
      <c s="4" r="E97" t="s">
        <v>59</v>
      </c>
      <c s="4" r="F97" t="s">
        <v>59</v>
      </c>
    </row>
    <row spans="1:6" r="98">
      <c s="4" r="A98" t="s">
        <v>352</v>
      </c>
      <c s="6" r="B98" t="n">
        <v>57</v>
      </c>
      <c s="4" r="C98" t="s">
        <v>59</v>
      </c>
      <c s="6" r="D98" t="n">
        <v>57</v>
      </c>
      <c s="4" r="E98" t="s">
        <v>59</v>
      </c>
      <c s="4" r="F98" t="s">
        <v>59</v>
      </c>
    </row>
    <row spans="1:6" r="99">
      <c s="4" r="A99" t="s">
        <v>353</v>
      </c>
      <c s="4" r="B99" t="s">
        <v>59</v>
      </c>
      <c s="4" r="C99" t="s">
        <v>59</v>
      </c>
      <c s="4" r="D99" t="s">
        <v>59</v>
      </c>
      <c s="4" r="E99" t="s">
        <v>59</v>
      </c>
      <c s="4" r="F99" t="s">
        <v>59</v>
      </c>
    </row>
    <row spans="1:6" r="100">
      <c s="4" r="A100" t="s">
        <v>326</v>
      </c>
    </row>
    <row spans="1:6" r="101">
      <c s="3" r="A101" t="s">
        <v>349</v>
      </c>
    </row>
    <row spans="1:6" r="102">
      <c s="4" r="A102" t="s">
        <v>350</v>
      </c>
      <c s="4" r="B102" t="s">
        <v>59</v>
      </c>
      <c s="4" r="C102" t="s">
        <v>59</v>
      </c>
      <c s="4" r="D102" t="s">
        <v>59</v>
      </c>
      <c s="4" r="E102" t="s">
        <v>59</v>
      </c>
      <c s="4" r="F102" t="s">
        <v>59</v>
      </c>
    </row>
    <row spans="1:6" r="103">
      <c s="4" r="A103" t="s">
        <v>355</v>
      </c>
      <c s="4" r="B103" t="s">
        <v>59</v>
      </c>
      <c s="4" r="C103" t="s">
        <v>59</v>
      </c>
      <c s="4" r="D103" t="s">
        <v>59</v>
      </c>
      <c s="4" r="E103" t="s">
        <v>59</v>
      </c>
      <c s="4" r="F103" t="s">
        <v>59</v>
      </c>
    </row>
    <row spans="1:6" r="104">
      <c s="4" r="A104" t="s">
        <v>352</v>
      </c>
      <c s="4" r="B104" t="s">
        <v>59</v>
      </c>
      <c s="4" r="C104" t="s">
        <v>59</v>
      </c>
      <c s="4" r="D104" t="s">
        <v>59</v>
      </c>
      <c s="4" r="E104" t="s">
        <v>59</v>
      </c>
      <c s="4" r="F104" t="s">
        <v>59</v>
      </c>
    </row>
    <row spans="1:6" r="105">
      <c s="4" r="A105" t="s">
        <v>353</v>
      </c>
      <c s="4" r="B105" t="s">
        <v>59</v>
      </c>
      <c s="4" r="C105" t="s">
        <v>59</v>
      </c>
      <c s="4" r="D105" t="s">
        <v>59</v>
      </c>
      <c s="4" r="E105" t="s">
        <v>59</v>
      </c>
      <c s="4" r="F105" t="s">
        <v>59</v>
      </c>
    </row>
    <row spans="1:6" r="106">
      <c s="3" r="A106" t="s">
        <v>351</v>
      </c>
    </row>
    <row spans="1:6" r="107">
      <c s="4" r="A107" t="s">
        <v>350</v>
      </c>
      <c s="4" r="B107" t="s">
        <v>59</v>
      </c>
      <c s="4" r="C107" t="s">
        <v>59</v>
      </c>
      <c s="4" r="D107" t="s">
        <v>59</v>
      </c>
      <c s="4" r="E107" t="s">
        <v>59</v>
      </c>
      <c s="4" r="F107" t="s">
        <v>59</v>
      </c>
    </row>
    <row spans="1:6" r="108">
      <c s="4" r="A108" t="s">
        <v>355</v>
      </c>
      <c s="4" r="B108" t="s">
        <v>59</v>
      </c>
      <c s="4" r="C108" t="s">
        <v>59</v>
      </c>
      <c s="4" r="D108" t="s">
        <v>59</v>
      </c>
      <c s="4" r="E108" t="s">
        <v>59</v>
      </c>
      <c s="4" r="F108" t="s">
        <v>59</v>
      </c>
    </row>
    <row spans="1:6" r="109">
      <c s="4" r="A109" t="s">
        <v>345</v>
      </c>
      <c s="4" r="B109" t="s">
        <v>59</v>
      </c>
      <c s="4" r="C109" t="s">
        <v>59</v>
      </c>
      <c s="4" r="D109" t="s">
        <v>59</v>
      </c>
      <c s="4" r="E109" t="s">
        <v>59</v>
      </c>
      <c s="4" r="F109" t="s">
        <v>59</v>
      </c>
    </row>
    <row spans="1:6" r="110">
      <c s="4" r="A110" t="s">
        <v>352</v>
      </c>
      <c s="4" r="B110" t="s">
        <v>59</v>
      </c>
      <c s="4" r="D110" t="s">
        <v>59</v>
      </c>
      <c s="4" r="E110" t="s">
        <v>59</v>
      </c>
      <c s="4" r="F110" t="s">
        <v>59</v>
      </c>
    </row>
    <row spans="1:6" r="111">
      <c s="4" r="A111" t="s">
        <v>353</v>
      </c>
      <c s="4" r="B111" t="s">
        <v>59</v>
      </c>
      <c s="4" r="D111" t="s">
        <v>59</v>
      </c>
      <c s="4" r="E111" t="s">
        <v>59</v>
      </c>
      <c s="4" r="F111" t="s">
        <v>59</v>
      </c>
    </row>
    <row spans="1:6" r="112">
      <c s="3" r="A112" t="s">
        <v>354</v>
      </c>
    </row>
    <row spans="1:6" r="113">
      <c s="4" r="A113" t="s">
        <v>350</v>
      </c>
      <c s="4" r="B113" t="s">
        <v>59</v>
      </c>
      <c s="4" r="C113" t="s">
        <v>59</v>
      </c>
      <c s="4" r="D113" t="s">
        <v>59</v>
      </c>
      <c s="4" r="E113" t="s">
        <v>59</v>
      </c>
      <c s="4" r="F113" t="s">
        <v>59</v>
      </c>
    </row>
    <row spans="1:6" r="114">
      <c s="4" r="A114" t="s">
        <v>355</v>
      </c>
      <c s="4" r="B114" t="s">
        <v>59</v>
      </c>
      <c s="4" r="C114" t="s">
        <v>59</v>
      </c>
      <c s="4" r="D114" t="s">
        <v>59</v>
      </c>
      <c s="4" r="E114" t="s">
        <v>59</v>
      </c>
      <c s="4" r="F114" t="s">
        <v>59</v>
      </c>
    </row>
    <row spans="1:6" r="115">
      <c s="4" r="A115" t="s">
        <v>352</v>
      </c>
      <c s="4" r="B115" t="s">
        <v>59</v>
      </c>
      <c s="4" r="C115" t="s">
        <v>59</v>
      </c>
      <c s="4" r="D115" t="s">
        <v>59</v>
      </c>
      <c s="4" r="E115" t="s">
        <v>59</v>
      </c>
      <c s="4" r="F115" t="s">
        <v>59</v>
      </c>
    </row>
    <row spans="1:6" r="116">
      <c s="4" r="A116" t="s">
        <v>353</v>
      </c>
      <c s="4" r="B116" t="s">
        <v>59</v>
      </c>
      <c s="4" r="C116" t="s">
        <v>59</v>
      </c>
      <c s="4" r="D116" t="s">
        <v>59</v>
      </c>
      <c s="4" r="E116" t="s">
        <v>59</v>
      </c>
      <c s="4" r="F116" t="s">
        <v>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56</v>
      </c>
      <c s="2" r="B1" t="s">
        <v>2</v>
      </c>
      <c s="2" r="C1" t="s">
        <v>28</v>
      </c>
      <c s="2" r="D1" t="s">
        <v>80</v>
      </c>
    </row>
    <row spans="1:4" r="2">
      <c s="4" r="A2" t="s">
        <v>37</v>
      </c>
      <c s="7" r="B2" t="n">
        <v>523441</v>
      </c>
      <c s="7" r="C2" t="n">
        <v>489191</v>
      </c>
      <c s="7" r="D2" t="n">
        <v>483931</v>
      </c>
    </row>
    <row spans="1:4" r="3">
      <c s="4" r="A3" t="s">
        <v>321</v>
      </c>
    </row>
    <row spans="1:4" r="4">
      <c s="4" r="A4" t="s">
        <v>37</v>
      </c>
      <c s="6" r="B4" t="n">
        <v>38790</v>
      </c>
      <c s="6" r="C4" t="n">
        <v>37809</v>
      </c>
      <c s="6" r="D4" t="n">
        <v>38020</v>
      </c>
    </row>
    <row spans="1:4" r="5">
      <c s="4" r="A5" t="s">
        <v>322</v>
      </c>
    </row>
    <row spans="1:4" r="6">
      <c s="4" r="A6" t="s">
        <v>37</v>
      </c>
      <c s="6" r="B6" t="n">
        <v>41228</v>
      </c>
      <c s="6" r="C6" t="n">
        <v>35829</v>
      </c>
      <c s="6" r="D6" t="n">
        <v>33127</v>
      </c>
    </row>
    <row spans="1:4" r="7">
      <c s="4" r="A7" t="s">
        <v>323</v>
      </c>
    </row>
    <row spans="1:4" r="8">
      <c s="4" r="A8" t="s">
        <v>37</v>
      </c>
      <c s="6" r="B8" t="n">
        <v>49330</v>
      </c>
      <c s="6" r="C8" t="n">
        <v>49077</v>
      </c>
      <c s="6" r="D8" t="n">
        <v>49135</v>
      </c>
    </row>
    <row spans="1:4" r="9">
      <c s="4" r="A9" t="s">
        <v>325</v>
      </c>
    </row>
    <row spans="1:4" r="10">
      <c s="4" r="A10" t="s">
        <v>37</v>
      </c>
      <c s="6" r="B10" t="n">
        <v>31743</v>
      </c>
      <c s="6" r="C10" t="n">
        <v>30906</v>
      </c>
      <c s="6" r="D10" t="n">
        <v>31154</v>
      </c>
    </row>
    <row spans="1:4" r="11">
      <c s="4" r="A11" t="s">
        <v>326</v>
      </c>
    </row>
    <row spans="1:4" r="12">
      <c s="4" r="A12" t="s">
        <v>37</v>
      </c>
      <c s="6" r="B12" t="n">
        <v>8255</v>
      </c>
      <c s="6" r="C12" t="n">
        <v>8592</v>
      </c>
      <c s="6" r="D12" t="n">
        <v>8982</v>
      </c>
    </row>
    <row spans="1:4" r="13">
      <c s="4" r="A13" t="s">
        <v>324</v>
      </c>
    </row>
    <row spans="1:4" r="14">
      <c s="4" r="A14" t="s">
        <v>37</v>
      </c>
      <c s="6" r="B14" t="n">
        <v>354095</v>
      </c>
      <c s="6" r="C14" t="n">
        <v>326978</v>
      </c>
      <c s="7" r="D14" t="n">
        <v>323513</v>
      </c>
    </row>
    <row spans="1:4" r="15">
      <c s="4" r="A15" t="s">
        <v>326</v>
      </c>
    </row>
    <row spans="1:4" r="16">
      <c s="4" r="A16" t="s">
        <v>37</v>
      </c>
      <c s="6" r="B16" t="n">
        <v>354095</v>
      </c>
      <c s="6" r="C16" t="n">
        <v>326978</v>
      </c>
    </row>
    <row spans="1:4" r="17">
      <c s="4" r="A17" t="s">
        <v>357</v>
      </c>
    </row>
    <row spans="1:4" r="18">
      <c s="4" r="A18" t="s">
        <v>37</v>
      </c>
      <c s="6" r="B18" t="n">
        <v>510146</v>
      </c>
      <c s="6" r="C18" t="n">
        <v>468996</v>
      </c>
    </row>
    <row spans="1:4" r="19">
      <c s="4" r="A19" t="s">
        <v>358</v>
      </c>
    </row>
    <row spans="1:4" r="20">
      <c s="4" r="A20" t="s">
        <v>37</v>
      </c>
      <c s="6" r="B20" t="n">
        <v>38563</v>
      </c>
      <c s="6" r="C20" t="n">
        <v>37501</v>
      </c>
    </row>
    <row spans="1:4" r="21">
      <c s="4" r="A21" t="s">
        <v>359</v>
      </c>
    </row>
    <row spans="1:4" r="22">
      <c s="4" r="A22" t="s">
        <v>37</v>
      </c>
      <c s="6" r="B22" t="n">
        <v>41077</v>
      </c>
      <c s="6" r="C22" t="n">
        <v>35374</v>
      </c>
    </row>
    <row spans="1:4" r="23">
      <c s="4" r="A23" t="s">
        <v>360</v>
      </c>
    </row>
    <row spans="1:4" r="24">
      <c s="4" r="A24" t="s">
        <v>37</v>
      </c>
      <c s="6" r="B24" t="n">
        <v>47804</v>
      </c>
      <c s="6" r="C24" t="n">
        <v>46580</v>
      </c>
    </row>
    <row spans="1:4" r="25">
      <c s="4" r="A25" t="s">
        <v>361</v>
      </c>
    </row>
    <row spans="1:4" r="26">
      <c s="4" r="A26" t="s">
        <v>37</v>
      </c>
      <c s="6" r="B26" t="n">
        <v>31374</v>
      </c>
      <c s="6" r="C26" t="n">
        <v>30587</v>
      </c>
    </row>
    <row spans="1:4" r="27">
      <c s="4" r="A27" t="s">
        <v>362</v>
      </c>
    </row>
    <row spans="1:4" r="28">
      <c s="4" r="A28" t="s">
        <v>37</v>
      </c>
      <c s="6" r="B28" t="n">
        <v>343073</v>
      </c>
      <c s="6" r="C28" t="n">
        <v>310367</v>
      </c>
    </row>
    <row spans="1:4" r="29">
      <c s="4" r="A29" t="s">
        <v>363</v>
      </c>
    </row>
    <row spans="1:4" r="30">
      <c s="4" r="A30" t="s">
        <v>37</v>
      </c>
      <c s="6" r="B30" t="n">
        <v>8255</v>
      </c>
      <c s="6" r="C30" t="n">
        <v>8587</v>
      </c>
    </row>
    <row spans="1:4" r="31">
      <c s="4" r="A31" t="s">
        <v>364</v>
      </c>
    </row>
    <row spans="1:4" r="32">
      <c s="4" r="A32" t="s">
        <v>37</v>
      </c>
      <c s="6" r="B32" t="n">
        <v>5110</v>
      </c>
      <c s="6" r="C32" t="n">
        <v>9868</v>
      </c>
    </row>
    <row spans="1:4" r="33">
      <c s="4" r="A33" t="s">
        <v>365</v>
      </c>
    </row>
    <row spans="1:4" r="34">
      <c s="4" r="A34" t="s">
        <v>37</v>
      </c>
      <c s="6" r="B34" t="n">
        <v>227</v>
      </c>
      <c s="6" r="C34" t="n">
        <v>299</v>
      </c>
    </row>
    <row spans="1:4" r="35">
      <c s="4" r="A35" t="s">
        <v>366</v>
      </c>
    </row>
    <row spans="1:4" r="36">
      <c s="4" r="A36" t="s">
        <v>37</v>
      </c>
      <c s="6" r="B36" t="n">
        <v>151</v>
      </c>
      <c s="6" r="C36" t="n">
        <v>455</v>
      </c>
    </row>
    <row spans="1:4" r="37">
      <c s="4" r="A37" t="s">
        <v>367</v>
      </c>
    </row>
    <row spans="1:4" r="38">
      <c s="4" r="A38" t="s">
        <v>37</v>
      </c>
      <c s="6" r="B38" t="n">
        <v>597</v>
      </c>
      <c s="6" r="C38" t="n">
        <v>1378</v>
      </c>
    </row>
    <row spans="1:4" r="39">
      <c s="4" r="A39" t="s">
        <v>368</v>
      </c>
    </row>
    <row spans="1:4" r="40">
      <c s="4" r="A40" t="s">
        <v>37</v>
      </c>
      <c s="6" r="B40" t="n">
        <v>169</v>
      </c>
      <c s="6" r="C40" t="n">
        <v>180</v>
      </c>
    </row>
    <row spans="1:4" r="41">
      <c s="4" r="A41" t="s">
        <v>369</v>
      </c>
    </row>
    <row spans="1:4" r="42">
      <c s="4" r="A42" t="s">
        <v>37</v>
      </c>
      <c s="6" r="B42" t="n">
        <v>3966</v>
      </c>
      <c s="6" r="C42" t="n">
        <v>7555</v>
      </c>
    </row>
    <row spans="1:4" r="43">
      <c s="4" r="A43" t="s">
        <v>370</v>
      </c>
    </row>
    <row spans="1:4" r="44">
      <c s="4" r="A44" t="s">
        <v>37</v>
      </c>
      <c s="4" r="B44" t="s">
        <v>59</v>
      </c>
      <c s="6" r="C44" t="n">
        <v>1</v>
      </c>
    </row>
    <row spans="1:4" r="45">
      <c s="4" r="A45" t="s">
        <v>371</v>
      </c>
    </row>
    <row spans="1:4" r="46">
      <c s="4" r="A46" t="s">
        <v>37</v>
      </c>
      <c s="6" r="B46" t="n">
        <v>8185</v>
      </c>
      <c s="6" r="C46" t="n">
        <v>10327</v>
      </c>
    </row>
    <row spans="1:4" r="47">
      <c s="4" r="A47" t="s">
        <v>372</v>
      </c>
    </row>
    <row spans="1:4" r="48">
      <c s="4" r="A48" t="s">
        <v>37</v>
      </c>
      <c s="4" r="B48" t="s">
        <v>59</v>
      </c>
      <c s="6" r="C48" t="n">
        <v>9</v>
      </c>
    </row>
    <row spans="1:4" r="49">
      <c s="4" r="A49" t="s">
        <v>373</v>
      </c>
    </row>
    <row spans="1:4" r="50">
      <c s="4" r="A50" t="s">
        <v>37</v>
      </c>
      <c s="4" r="B50" t="s">
        <v>59</v>
      </c>
      <c s="4" r="C50" t="s">
        <v>59</v>
      </c>
    </row>
    <row spans="1:4" r="51">
      <c s="4" r="A51" t="s">
        <v>374</v>
      </c>
    </row>
    <row spans="1:4" r="52">
      <c s="4" r="A52" t="s">
        <v>37</v>
      </c>
      <c s="6" r="B52" t="n">
        <v>929</v>
      </c>
      <c s="6" r="C52" t="n">
        <v>1119</v>
      </c>
    </row>
    <row spans="1:4" r="53">
      <c s="4" r="A53" t="s">
        <v>375</v>
      </c>
    </row>
    <row spans="1:4" r="54">
      <c s="4" r="A54" t="s">
        <v>37</v>
      </c>
      <c s="6" r="B54" t="n">
        <v>200</v>
      </c>
      <c s="6" r="C54" t="n">
        <v>139</v>
      </c>
    </row>
    <row spans="1:4" r="55">
      <c s="4" r="A55" t="s">
        <v>376</v>
      </c>
    </row>
    <row spans="1:4" r="56">
      <c s="4" r="A56" t="s">
        <v>37</v>
      </c>
      <c s="6" r="B56" t="n">
        <v>7056</v>
      </c>
      <c s="6" r="C56" t="n">
        <v>9056</v>
      </c>
    </row>
    <row spans="1:4" r="57">
      <c s="4" r="A57" t="s">
        <v>377</v>
      </c>
    </row>
    <row spans="1:4" r="58">
      <c s="4" r="A58" t="s">
        <v>37</v>
      </c>
      <c s="4" r="B58" t="s">
        <v>59</v>
      </c>
      <c s="6" r="C58" t="n">
        <v>4</v>
      </c>
    </row>
    <row spans="1:4" r="59">
      <c s="4" r="A59" t="s">
        <v>378</v>
      </c>
    </row>
    <row spans="1:4" r="60">
      <c s="4" r="A60" t="s">
        <v>37</v>
      </c>
      <c s="4" r="B60" t="s">
        <v>59</v>
      </c>
      <c s="4" r="C60" t="s">
        <v>59</v>
      </c>
    </row>
    <row spans="1:4" r="61">
      <c s="4" r="A61" t="s">
        <v>379</v>
      </c>
    </row>
    <row spans="1:4" r="62">
      <c s="4" r="A62" t="s">
        <v>37</v>
      </c>
      <c s="4" r="B62" t="s">
        <v>59</v>
      </c>
      <c s="4" r="C62" t="s">
        <v>59</v>
      </c>
    </row>
    <row spans="1:4" r="63">
      <c s="4" r="A63" t="s">
        <v>380</v>
      </c>
    </row>
    <row spans="1:4" r="64">
      <c s="4" r="A64" t="s">
        <v>37</v>
      </c>
      <c s="4" r="B64" t="s">
        <v>59</v>
      </c>
      <c s="4" r="C64" t="s">
        <v>59</v>
      </c>
    </row>
    <row spans="1:4" r="65">
      <c s="4" r="A65" t="s">
        <v>381</v>
      </c>
    </row>
    <row spans="1:4" r="66">
      <c s="4" r="A66" t="s">
        <v>37</v>
      </c>
      <c s="4" r="B66" t="s">
        <v>59</v>
      </c>
      <c s="4" r="C66" t="s">
        <v>59</v>
      </c>
    </row>
    <row spans="1:4" r="67">
      <c s="4" r="A67" t="s">
        <v>382</v>
      </c>
    </row>
    <row spans="1:4" r="68">
      <c s="4" r="A68" t="s">
        <v>37</v>
      </c>
      <c s="4" r="B68" t="s">
        <v>59</v>
      </c>
      <c s="4" r="C68" t="s">
        <v>59</v>
      </c>
    </row>
    <row spans="1:4" r="69">
      <c s="4" r="A69" t="s">
        <v>383</v>
      </c>
    </row>
    <row spans="1:4" r="70">
      <c s="4" r="A70" t="s">
        <v>37</v>
      </c>
      <c s="4" r="B70" t="s">
        <v>59</v>
      </c>
      <c s="4" r="C70" t="s">
        <v>59</v>
      </c>
    </row>
    <row spans="1:4" r="71">
      <c s="4" r="A71" t="s">
        <v>384</v>
      </c>
    </row>
    <row spans="1:4" r="72">
      <c s="4" r="A72" t="s">
        <v>37</v>
      </c>
      <c s="4" r="B72" t="s">
        <v>59</v>
      </c>
      <c s="4" r="C72" t="s">
        <v>5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s="1" r="A1" t="s">
        <v>385</v>
      </c>
      <c s="2" r="B1" t="s">
        <v>386</v>
      </c>
    </row>
    <row spans="1:2" r="2">
      <c s="3" r="A2" t="s">
        <v>387</v>
      </c>
    </row>
    <row spans="1:2" r="3">
      <c s="4" r="A3" t="s">
        <v>388</v>
      </c>
      <c s="7" r="B3" t="n">
        <v>5717</v>
      </c>
    </row>
    <row spans="1:2" r="4">
      <c s="4" r="A4" t="s">
        <v>389</v>
      </c>
      <c s="6" r="B4" t="n">
        <v>-1205</v>
      </c>
    </row>
    <row spans="1:2" r="5">
      <c s="4" r="A5" t="s">
        <v>390</v>
      </c>
      <c s="6" r="B5" t="n">
        <v>4512</v>
      </c>
    </row>
    <row spans="1:2" r="6">
      <c s="4" r="A6" t="s">
        <v>391</v>
      </c>
      <c s="6" r="B6" t="n">
        <v>-272</v>
      </c>
    </row>
    <row spans="1:2" r="7">
      <c s="4" r="A7" t="s">
        <v>392</v>
      </c>
      <c s="7" r="B7" t="n">
        <v>424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93</v>
      </c>
      <c s="2" r="B1" t="s">
        <v>79</v>
      </c>
      <c s="2" r="D1" t="s">
        <v>1</v>
      </c>
    </row>
    <row spans="1:5" r="2">
      <c s="2" r="B2" t="s">
        <v>2</v>
      </c>
      <c s="2" r="C2" t="s">
        <v>80</v>
      </c>
      <c s="2" r="D2" t="s">
        <v>2</v>
      </c>
      <c s="2" r="E2" t="s">
        <v>80</v>
      </c>
    </row>
    <row spans="1:5" r="3">
      <c s="3" r="A3" t="s">
        <v>387</v>
      </c>
    </row>
    <row spans="1:5" r="4">
      <c s="4" r="A4" t="s">
        <v>394</v>
      </c>
      <c s="7" r="B4" t="n">
        <v>53</v>
      </c>
      <c s="7" r="C4" t="n">
        <v>135</v>
      </c>
      <c s="7" r="D4" t="n">
        <v>92</v>
      </c>
      <c s="7" r="E4" t="n">
        <v>75</v>
      </c>
    </row>
    <row spans="1:5" r="5">
      <c s="4" r="A5" t="s">
        <v>395</v>
      </c>
      <c s="6" r="B5" t="n">
        <v>-17</v>
      </c>
      <c s="6" r="C5" t="n">
        <v>-42</v>
      </c>
      <c s="6" r="D5" t="n">
        <v>-150</v>
      </c>
      <c s="6" r="E5" t="n">
        <v>-513</v>
      </c>
    </row>
    <row spans="1:5" r="6">
      <c s="4" r="A6" t="s">
        <v>396</v>
      </c>
      <c s="6" r="B6" t="n">
        <v>18</v>
      </c>
      <c s="4" r="C6" t="s">
        <v>59</v>
      </c>
      <c s="6" r="D6" t="n">
        <v>112</v>
      </c>
      <c s="6" r="E6" t="n">
        <v>513</v>
      </c>
    </row>
    <row spans="1:5" r="7">
      <c s="4" r="A7" t="s">
        <v>397</v>
      </c>
      <c s="7" r="B7" t="n">
        <v>54</v>
      </c>
      <c s="7" r="C7" t="n">
        <v>93</v>
      </c>
      <c s="7" r="D7" t="n">
        <v>54</v>
      </c>
      <c s="7" r="E7" t="n">
        <v>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s="1" r="A1" t="s">
        <v>398</v>
      </c>
      <c s="2" r="B1" t="s">
        <v>2</v>
      </c>
      <c s="2" r="C1" t="s">
        <v>28</v>
      </c>
      <c s="2" r="D1" t="s">
        <v>80</v>
      </c>
    </row>
    <row spans="1:4" r="2">
      <c s="3" r="A2" t="s">
        <v>399</v>
      </c>
    </row>
    <row spans="1:4" r="3">
      <c s="4" r="A3" t="s">
        <v>400</v>
      </c>
      <c s="7" r="B3" t="n">
        <v>1835</v>
      </c>
      <c s="7" r="C3" t="n">
        <v>1450</v>
      </c>
    </row>
    <row spans="1:4" r="4">
      <c s="4" r="A4" t="s">
        <v>401</v>
      </c>
      <c s="6" r="B4" t="n">
        <v>851</v>
      </c>
      <c s="6" r="C4" t="n">
        <v>489</v>
      </c>
    </row>
    <row spans="1:4" r="5">
      <c s="4" r="A5" t="s">
        <v>402</v>
      </c>
      <c s="6" r="B5" t="n">
        <v>99</v>
      </c>
      <c s="4" r="C5" t="s">
        <v>59</v>
      </c>
    </row>
    <row spans="1:4" r="6">
      <c s="4" r="A6" t="s">
        <v>403</v>
      </c>
      <c s="6" r="B6" t="n">
        <v>3905</v>
      </c>
      <c s="6" r="C6" t="n">
        <v>4839</v>
      </c>
    </row>
    <row spans="1:4" r="7">
      <c s="4" r="A7" t="s">
        <v>404</v>
      </c>
      <c s="6" r="B7" t="n">
        <v>6690</v>
      </c>
      <c s="6" r="C7" t="n">
        <v>6778</v>
      </c>
    </row>
    <row spans="1:4" r="8">
      <c s="4" r="A8" t="s">
        <v>405</v>
      </c>
      <c s="6" r="B8" t="n">
        <v>516751</v>
      </c>
      <c s="6" r="C8" t="n">
        <v>482413</v>
      </c>
    </row>
    <row spans="1:4" r="9">
      <c s="4" r="A9" t="s">
        <v>406</v>
      </c>
      <c s="6" r="B9" t="n">
        <v>523441</v>
      </c>
      <c s="6" r="C9" t="n">
        <v>489191</v>
      </c>
      <c s="7" r="D9" t="n">
        <v>483931</v>
      </c>
    </row>
    <row spans="1:4" r="10">
      <c s="4" r="A10" t="s">
        <v>407</v>
      </c>
    </row>
    <row spans="1:4" r="11">
      <c s="3" r="A11" t="s">
        <v>399</v>
      </c>
    </row>
    <row spans="1:4" r="12">
      <c s="4" r="A12" t="s">
        <v>400</v>
      </c>
      <c s="4" r="B12" t="s">
        <v>59</v>
      </c>
      <c s="6" r="C12" t="n">
        <v>5</v>
      </c>
    </row>
    <row spans="1:4" r="13">
      <c s="4" r="A13" t="s">
        <v>401</v>
      </c>
      <c s="6" r="B13" t="n">
        <v>20</v>
      </c>
      <c s="4" r="C13" t="s">
        <v>59</v>
      </c>
    </row>
    <row spans="1:4" r="14">
      <c s="4" r="A14" t="s">
        <v>402</v>
      </c>
      <c s="4" r="B14" t="s">
        <v>59</v>
      </c>
      <c s="4" r="C14" t="s">
        <v>59</v>
      </c>
    </row>
    <row spans="1:4" r="15">
      <c s="4" r="A15" t="s">
        <v>403</v>
      </c>
      <c s="4" r="B15" t="s">
        <v>59</v>
      </c>
      <c s="6" r="C15" t="n">
        <v>9</v>
      </c>
    </row>
    <row spans="1:4" r="16">
      <c s="4" r="A16" t="s">
        <v>404</v>
      </c>
      <c s="6" r="B16" t="n">
        <v>20</v>
      </c>
      <c s="6" r="C16" t="n">
        <v>14</v>
      </c>
    </row>
    <row spans="1:4" r="17">
      <c s="4" r="A17" t="s">
        <v>405</v>
      </c>
      <c s="6" r="B17" t="n">
        <v>38770</v>
      </c>
      <c s="6" r="C17" t="n">
        <v>37795</v>
      </c>
    </row>
    <row spans="1:4" r="18">
      <c s="4" r="A18" t="s">
        <v>406</v>
      </c>
      <c s="6" r="B18" t="n">
        <v>38790</v>
      </c>
      <c s="6" r="C18" t="n">
        <v>37809</v>
      </c>
    </row>
    <row spans="1:4" r="19">
      <c s="4" r="A19" t="s">
        <v>322</v>
      </c>
    </row>
    <row spans="1:4" r="20">
      <c s="3" r="A20" t="s">
        <v>399</v>
      </c>
    </row>
    <row spans="1:4" r="21">
      <c s="4" r="A21" t="s">
        <v>400</v>
      </c>
      <c s="6" r="B21" t="n">
        <v>457</v>
      </c>
      <c s="4" r="C21" t="s">
        <v>59</v>
      </c>
    </row>
    <row spans="1:4" r="22">
      <c s="4" r="A22" t="s">
        <v>401</v>
      </c>
      <c s="4" r="B22" t="s">
        <v>59</v>
      </c>
      <c s="4" r="C22" t="s">
        <v>59</v>
      </c>
    </row>
    <row spans="1:4" r="23">
      <c s="4" r="A23" t="s">
        <v>402</v>
      </c>
      <c s="4" r="B23" t="s">
        <v>59</v>
      </c>
      <c s="4" r="C23" t="s">
        <v>59</v>
      </c>
    </row>
    <row spans="1:4" r="24">
      <c s="4" r="A24" t="s">
        <v>403</v>
      </c>
      <c s="4" r="B24" t="s">
        <v>59</v>
      </c>
      <c s="4" r="C24" t="s">
        <v>59</v>
      </c>
    </row>
    <row spans="1:4" r="25">
      <c s="4" r="A25" t="s">
        <v>404</v>
      </c>
      <c s="6" r="B25" t="n">
        <v>457</v>
      </c>
      <c s="4" r="C25" t="s">
        <v>59</v>
      </c>
    </row>
    <row spans="1:4" r="26">
      <c s="4" r="A26" t="s">
        <v>405</v>
      </c>
      <c s="6" r="B26" t="n">
        <v>40771</v>
      </c>
      <c s="6" r="C26" t="n">
        <v>35829</v>
      </c>
    </row>
    <row spans="1:4" r="27">
      <c s="4" r="A27" t="s">
        <v>406</v>
      </c>
      <c s="6" r="B27" t="n">
        <v>41228</v>
      </c>
      <c s="6" r="C27" t="n">
        <v>35829</v>
      </c>
      <c s="6" r="D27" t="n">
        <v>33127</v>
      </c>
    </row>
    <row spans="1:4" r="28">
      <c s="4" r="A28" t="s">
        <v>323</v>
      </c>
    </row>
    <row spans="1:4" r="29">
      <c s="3" r="A29" t="s">
        <v>399</v>
      </c>
    </row>
    <row spans="1:4" r="30">
      <c s="4" r="A30" t="s">
        <v>400</v>
      </c>
      <c s="6" r="B30" t="n">
        <v>595</v>
      </c>
      <c s="6" r="C30" t="n">
        <v>126</v>
      </c>
    </row>
    <row spans="1:4" r="31">
      <c s="4" r="A31" t="s">
        <v>401</v>
      </c>
      <c s="6" r="B31" t="n">
        <v>211</v>
      </c>
      <c s="6" r="C31" t="n">
        <v>195</v>
      </c>
    </row>
    <row spans="1:4" r="32">
      <c s="4" r="A32" t="s">
        <v>402</v>
      </c>
      <c s="6" r="B32" t="n">
        <v>99</v>
      </c>
      <c s="4" r="C32" t="s">
        <v>59</v>
      </c>
    </row>
    <row spans="1:4" r="33">
      <c s="4" r="A33" t="s">
        <v>403</v>
      </c>
      <c s="6" r="B33" t="n">
        <v>374</v>
      </c>
      <c s="6" r="C33" t="n">
        <v>799</v>
      </c>
    </row>
    <row spans="1:4" r="34">
      <c s="4" r="A34" t="s">
        <v>404</v>
      </c>
      <c s="6" r="B34" t="n">
        <v>1279</v>
      </c>
      <c s="6" r="C34" t="n">
        <v>1120</v>
      </c>
    </row>
    <row spans="1:4" r="35">
      <c s="4" r="A35" t="s">
        <v>405</v>
      </c>
      <c s="6" r="B35" t="n">
        <v>48051</v>
      </c>
      <c s="6" r="C35" t="n">
        <v>47957</v>
      </c>
    </row>
    <row spans="1:4" r="36">
      <c s="4" r="A36" t="s">
        <v>406</v>
      </c>
      <c s="6" r="B36" t="n">
        <v>49330</v>
      </c>
      <c s="6" r="C36" t="n">
        <v>49077</v>
      </c>
      <c s="6" r="D36" t="n">
        <v>49135</v>
      </c>
    </row>
    <row spans="1:4" r="37">
      <c s="4" r="A37" t="s">
        <v>326</v>
      </c>
    </row>
    <row spans="1:4" r="38">
      <c s="3" r="A38" t="s">
        <v>399</v>
      </c>
    </row>
    <row spans="1:4" r="39">
      <c s="4" r="A39" t="s">
        <v>400</v>
      </c>
      <c s="6" r="B39" t="n">
        <v>457</v>
      </c>
      <c s="6" r="C39" t="n">
        <v>1180</v>
      </c>
    </row>
    <row spans="1:4" r="40">
      <c s="4" r="A40" t="s">
        <v>401</v>
      </c>
      <c s="6" r="B40" t="n">
        <v>471</v>
      </c>
      <c s="6" r="C40" t="n">
        <v>290</v>
      </c>
    </row>
    <row spans="1:4" r="41">
      <c s="4" r="A41" t="s">
        <v>402</v>
      </c>
      <c s="4" r="B41" t="s">
        <v>59</v>
      </c>
      <c s="4" r="C41" t="s">
        <v>59</v>
      </c>
    </row>
    <row spans="1:4" r="42">
      <c s="4" r="A42" t="s">
        <v>403</v>
      </c>
      <c s="6" r="B42" t="n">
        <v>3475</v>
      </c>
      <c s="6" r="C42" t="n">
        <v>4031</v>
      </c>
    </row>
    <row spans="1:4" r="43">
      <c s="4" r="A43" t="s">
        <v>404</v>
      </c>
      <c s="6" r="B43" t="n">
        <v>4403</v>
      </c>
      <c s="6" r="C43" t="n">
        <v>5501</v>
      </c>
    </row>
    <row spans="1:4" r="44">
      <c s="4" r="A44" t="s">
        <v>405</v>
      </c>
      <c s="6" r="B44" t="n">
        <v>349692</v>
      </c>
      <c s="6" r="C44" t="n">
        <v>321477</v>
      </c>
    </row>
    <row spans="1:4" r="45">
      <c s="4" r="A45" t="s">
        <v>406</v>
      </c>
      <c s="6" r="B45" t="n">
        <v>354095</v>
      </c>
      <c s="6" r="C45" t="n">
        <v>326978</v>
      </c>
    </row>
    <row spans="1:4" r="46">
      <c s="4" r="A46" t="s">
        <v>325</v>
      </c>
    </row>
    <row spans="1:4" r="47">
      <c s="3" r="A47" t="s">
        <v>399</v>
      </c>
    </row>
    <row spans="1:4" r="48">
      <c s="4" r="A48" t="s">
        <v>400</v>
      </c>
      <c s="6" r="B48" t="n">
        <v>292</v>
      </c>
      <c s="6" r="C48" t="n">
        <v>135</v>
      </c>
    </row>
    <row spans="1:4" r="49">
      <c s="4" r="A49" t="s">
        <v>401</v>
      </c>
      <c s="6" r="B49" t="n">
        <v>144</v>
      </c>
      <c s="4" r="C49" t="s">
        <v>59</v>
      </c>
    </row>
    <row spans="1:4" r="50">
      <c s="4" r="A50" t="s">
        <v>402</v>
      </c>
      <c s="4" r="B50" t="s">
        <v>59</v>
      </c>
      <c s="4" r="C50" t="s">
        <v>59</v>
      </c>
    </row>
    <row spans="1:4" r="51">
      <c s="4" r="A51" t="s">
        <v>403</v>
      </c>
      <c s="6" r="B51" t="n">
        <v>56</v>
      </c>
      <c s="4" r="C51" t="s">
        <v>59</v>
      </c>
    </row>
    <row spans="1:4" r="52">
      <c s="4" r="A52" t="s">
        <v>404</v>
      </c>
      <c s="6" r="B52" t="n">
        <v>492</v>
      </c>
      <c s="6" r="C52" t="n">
        <v>135</v>
      </c>
    </row>
    <row spans="1:4" r="53">
      <c s="4" r="A53" t="s">
        <v>405</v>
      </c>
      <c s="6" r="B53" t="n">
        <v>31251</v>
      </c>
      <c s="6" r="C53" t="n">
        <v>30771</v>
      </c>
    </row>
    <row spans="1:4" r="54">
      <c s="4" r="A54" t="s">
        <v>406</v>
      </c>
      <c s="6" r="B54" t="n">
        <v>31743</v>
      </c>
      <c s="6" r="C54" t="n">
        <v>30906</v>
      </c>
      <c s="6" r="D54" t="n">
        <v>31154</v>
      </c>
    </row>
    <row spans="1:4" r="55">
      <c s="4" r="A55" t="s">
        <v>326</v>
      </c>
    </row>
    <row spans="1:4" r="56">
      <c s="3" r="A56" t="s">
        <v>399</v>
      </c>
    </row>
    <row spans="1:4" r="57">
      <c s="4" r="A57" t="s">
        <v>400</v>
      </c>
      <c s="6" r="B57" t="n">
        <v>34</v>
      </c>
      <c s="6" r="C57" t="n">
        <v>4</v>
      </c>
    </row>
    <row spans="1:4" r="58">
      <c s="4" r="A58" t="s">
        <v>401</v>
      </c>
      <c s="6" r="B58" t="n">
        <v>5</v>
      </c>
      <c s="6" r="C58" t="n">
        <v>4</v>
      </c>
    </row>
    <row spans="1:4" r="59">
      <c s="4" r="A59" t="s">
        <v>402</v>
      </c>
      <c s="4" r="B59" t="s">
        <v>59</v>
      </c>
      <c s="4" r="C59" t="s">
        <v>59</v>
      </c>
    </row>
    <row spans="1:4" r="60">
      <c s="4" r="A60" t="s">
        <v>403</v>
      </c>
      <c s="4" r="B60" t="s">
        <v>59</v>
      </c>
      <c s="4" r="C60" t="s">
        <v>59</v>
      </c>
    </row>
    <row spans="1:4" r="61">
      <c s="4" r="A61" t="s">
        <v>404</v>
      </c>
      <c s="6" r="B61" t="n">
        <v>39</v>
      </c>
      <c s="6" r="C61" t="n">
        <v>8</v>
      </c>
    </row>
    <row spans="1:4" r="62">
      <c s="4" r="A62" t="s">
        <v>405</v>
      </c>
      <c s="6" r="B62" t="n">
        <v>8216</v>
      </c>
      <c s="6" r="C62" t="n">
        <v>8584</v>
      </c>
    </row>
    <row spans="1:4" r="63">
      <c s="4" r="A63" t="s">
        <v>406</v>
      </c>
      <c s="7" r="B63" t="n">
        <v>8255</v>
      </c>
      <c s="7" r="C63" t="n">
        <v>8592</v>
      </c>
      <c s="7" r="D63" t="n">
        <v>898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2"/>
    <col customWidth="1" max="2" min="2" width="27"/>
  </cols>
  <sheetData>
    <row spans="1:2" r="1">
      <c s="1" r="A1" t="s">
        <v>408</v>
      </c>
      <c s="2" r="B1" t="s">
        <v>1</v>
      </c>
    </row>
    <row spans="1:2" r="2">
      <c s="2" r="B2" t="s">
        <v>409</v>
      </c>
    </row>
    <row spans="1:2" r="3">
      <c s="3" r="A3" t="s">
        <v>410</v>
      </c>
    </row>
    <row spans="1:2" r="4">
      <c s="4" r="A4" t="s">
        <v>411</v>
      </c>
      <c s="6" r="B4" t="n">
        <v>1</v>
      </c>
    </row>
    <row spans="1:2" r="5">
      <c s="4" r="A5" t="s">
        <v>412</v>
      </c>
      <c s="7" r="B5" t="n">
        <v>413</v>
      </c>
    </row>
    <row spans="1:2" r="6">
      <c s="4" r="A6" t="s">
        <v>413</v>
      </c>
      <c s="7" r="B6" t="n">
        <v>413</v>
      </c>
    </row>
    <row spans="1:2" r="7">
      <c s="4" r="A7" t="s">
        <v>324</v>
      </c>
    </row>
    <row spans="1:2" r="8">
      <c s="3" r="A8" t="s">
        <v>410</v>
      </c>
    </row>
    <row spans="1:2" r="9">
      <c s="4" r="A9" t="s">
        <v>411</v>
      </c>
      <c s="6" r="B9" t="n">
        <v>1</v>
      </c>
    </row>
    <row spans="1:2" r="10">
      <c s="4" r="A10" t="s">
        <v>412</v>
      </c>
      <c s="7" r="B10" t="n">
        <v>413</v>
      </c>
    </row>
    <row spans="1:2" r="11">
      <c s="4" r="A11" t="s">
        <v>413</v>
      </c>
      <c s="7" r="B11" t="n">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78</v>
      </c>
      <c s="2" r="B1" t="s">
        <v>79</v>
      </c>
      <c s="2" r="D1" t="s">
        <v>1</v>
      </c>
    </row>
    <row spans="1:5" r="2">
      <c s="2" r="B2" t="s">
        <v>2</v>
      </c>
      <c s="2" r="C2" t="s">
        <v>80</v>
      </c>
      <c s="2" r="D2" t="s">
        <v>2</v>
      </c>
      <c s="2" r="E2" t="s">
        <v>80</v>
      </c>
    </row>
    <row spans="1:5" r="3">
      <c s="3" r="A3" t="s">
        <v>81</v>
      </c>
    </row>
    <row spans="1:5" r="4">
      <c s="4" r="A4" t="s">
        <v>82</v>
      </c>
      <c s="7" r="B4" t="n">
        <v>5977</v>
      </c>
      <c s="7" r="C4" t="n">
        <v>5795</v>
      </c>
      <c s="7" r="D4" t="n">
        <v>17582</v>
      </c>
      <c s="7" r="E4" t="n">
        <v>17373</v>
      </c>
    </row>
    <row spans="1:5" r="5">
      <c s="4" r="A5" t="s">
        <v>83</v>
      </c>
      <c s="6" r="B5" t="n">
        <v>944</v>
      </c>
      <c s="6" r="C5" t="n">
        <v>860</v>
      </c>
      <c s="6" r="D5" t="n">
        <v>2903</v>
      </c>
      <c s="6" r="E5" t="n">
        <v>2771</v>
      </c>
    </row>
    <row spans="1:5" r="6">
      <c s="4" r="A6" t="s">
        <v>84</v>
      </c>
      <c s="6" r="B6" t="n">
        <v>445</v>
      </c>
      <c s="6" r="C6" t="n">
        <v>430</v>
      </c>
      <c s="6" r="D6" t="n">
        <v>1428</v>
      </c>
      <c s="6" r="E6" t="n">
        <v>1216</v>
      </c>
    </row>
    <row spans="1:5" r="7">
      <c s="4" r="A7" t="s">
        <v>85</v>
      </c>
      <c s="6" r="B7" t="n">
        <v>24</v>
      </c>
      <c s="6" r="C7" t="n">
        <v>8</v>
      </c>
      <c s="6" r="D7" t="n">
        <v>56</v>
      </c>
      <c s="6" r="E7" t="n">
        <v>22</v>
      </c>
    </row>
    <row spans="1:5" r="8">
      <c s="4" r="A8" t="s">
        <v>86</v>
      </c>
      <c s="6" r="B8" t="n">
        <v>10</v>
      </c>
      <c s="6" r="C8" t="n">
        <v>21</v>
      </c>
      <c s="6" r="D8" t="n">
        <v>27</v>
      </c>
      <c s="6" r="E8" t="n">
        <v>64</v>
      </c>
    </row>
    <row spans="1:5" r="9">
      <c s="4" r="A9" t="s">
        <v>87</v>
      </c>
      <c s="6" r="B9" t="n">
        <v>7400</v>
      </c>
      <c s="6" r="C9" t="n">
        <v>7114</v>
      </c>
      <c s="6" r="D9" t="n">
        <v>21996</v>
      </c>
      <c s="6" r="E9" t="n">
        <v>21446</v>
      </c>
    </row>
    <row spans="1:5" r="10">
      <c s="3" r="A10" t="s">
        <v>88</v>
      </c>
    </row>
    <row spans="1:5" r="11">
      <c s="4" r="A11" t="s">
        <v>89</v>
      </c>
      <c s="6" r="B11" t="n">
        <v>465</v>
      </c>
      <c s="6" r="C11" t="n">
        <v>443</v>
      </c>
      <c s="6" r="D11" t="n">
        <v>1358</v>
      </c>
      <c s="6" r="E11" t="n">
        <v>1304</v>
      </c>
    </row>
    <row spans="1:5" r="12">
      <c s="4" r="A12" t="s">
        <v>90</v>
      </c>
      <c s="6" r="B12" t="n">
        <v>12</v>
      </c>
      <c s="6" r="C12" t="n">
        <v>11</v>
      </c>
      <c s="6" r="D12" t="n">
        <v>32</v>
      </c>
      <c s="6" r="E12" t="n">
        <v>26</v>
      </c>
    </row>
    <row spans="1:5" r="13">
      <c s="4" r="A13" t="s">
        <v>91</v>
      </c>
      <c s="6" r="B13" t="n">
        <v>272</v>
      </c>
      <c s="6" r="C13" t="n">
        <v>407</v>
      </c>
      <c s="6" r="D13" t="n">
        <v>941</v>
      </c>
      <c s="6" r="E13" t="n">
        <v>1211</v>
      </c>
    </row>
    <row spans="1:5" r="14">
      <c s="4" r="A14" t="s">
        <v>92</v>
      </c>
      <c s="6" r="B14" t="n">
        <v>749</v>
      </c>
      <c s="6" r="C14" t="n">
        <v>861</v>
      </c>
      <c s="6" r="D14" t="n">
        <v>2331</v>
      </c>
      <c s="6" r="E14" t="n">
        <v>2541</v>
      </c>
    </row>
    <row spans="1:5" r="15">
      <c s="4" r="A15" t="s">
        <v>93</v>
      </c>
      <c s="6" r="B15" t="n">
        <v>6651</v>
      </c>
      <c s="6" r="C15" t="n">
        <v>6253</v>
      </c>
      <c s="6" r="D15" t="n">
        <v>19665</v>
      </c>
      <c s="6" r="E15" t="n">
        <v>18905</v>
      </c>
    </row>
    <row spans="1:5" r="16">
      <c s="4" r="A16" t="s">
        <v>94</v>
      </c>
      <c s="6" r="B16" t="n">
        <v>179</v>
      </c>
      <c s="6" r="C16" t="n">
        <v>193</v>
      </c>
      <c s="6" r="D16" t="n">
        <v>536</v>
      </c>
      <c s="6" r="E16" t="n">
        <v>990</v>
      </c>
    </row>
    <row spans="1:5" r="17">
      <c s="4" r="A17" t="s">
        <v>95</v>
      </c>
      <c s="6" r="B17" t="n">
        <v>6472</v>
      </c>
      <c s="6" r="C17" t="n">
        <v>6060</v>
      </c>
      <c s="6" r="D17" t="n">
        <v>19129</v>
      </c>
      <c s="6" r="E17" t="n">
        <v>17915</v>
      </c>
    </row>
    <row spans="1:5" r="18">
      <c s="3" r="A18" t="s">
        <v>96</v>
      </c>
    </row>
    <row spans="1:5" r="19">
      <c s="4" r="A19" t="s">
        <v>97</v>
      </c>
      <c s="6" r="B19" t="n">
        <v>377</v>
      </c>
      <c s="6" r="C19" t="n">
        <v>390</v>
      </c>
      <c s="6" r="D19" t="n">
        <v>1064</v>
      </c>
      <c s="6" r="E19" t="n">
        <v>1083</v>
      </c>
    </row>
    <row spans="1:5" r="20">
      <c s="4" r="A20" t="s">
        <v>98</v>
      </c>
      <c s="6" r="B20" t="n">
        <v>937</v>
      </c>
      <c s="6" r="C20" t="n">
        <v>964</v>
      </c>
      <c s="6" r="D20" t="n">
        <v>2515</v>
      </c>
      <c s="6" r="E20" t="n">
        <v>2679</v>
      </c>
    </row>
    <row spans="1:5" r="21">
      <c s="4" r="A21" t="s">
        <v>99</v>
      </c>
      <c s="6" r="B21" t="n">
        <v>283</v>
      </c>
      <c s="6" r="C21" t="n">
        <v>290</v>
      </c>
      <c s="6" r="D21" t="n">
        <v>871</v>
      </c>
      <c s="6" r="E21" t="n">
        <v>993</v>
      </c>
    </row>
    <row spans="1:5" r="22">
      <c s="4" r="A22" t="s">
        <v>100</v>
      </c>
      <c s="6" r="B22" t="n">
        <v>478</v>
      </c>
      <c s="4" r="C22" t="s">
        <v>59</v>
      </c>
      <c s="6" r="D22" t="n">
        <v>-601</v>
      </c>
      <c s="6" r="E22" t="n">
        <v>-271</v>
      </c>
    </row>
    <row spans="1:5" r="23">
      <c s="4" r="A23" t="s">
        <v>101</v>
      </c>
      <c s="6" r="B23" t="n">
        <v>45</v>
      </c>
      <c s="6" r="C23" t="n">
        <v>17</v>
      </c>
      <c s="6" r="D23" t="n">
        <v>-36</v>
      </c>
      <c s="6" r="E23" t="n">
        <v>24</v>
      </c>
    </row>
    <row spans="1:5" r="24">
      <c s="4" r="A24" t="s">
        <v>102</v>
      </c>
      <c s="6" r="B24" t="n">
        <v>-459</v>
      </c>
      <c s="4" r="C24" t="s">
        <v>59</v>
      </c>
      <c s="6" r="D24" t="n">
        <v>-459</v>
      </c>
      <c s="6" r="E24" t="n">
        <v>-103</v>
      </c>
    </row>
    <row spans="1:5" r="25">
      <c s="4" r="A25" t="s">
        <v>86</v>
      </c>
      <c s="6" r="B25" t="n">
        <v>726</v>
      </c>
      <c s="6" r="C25" t="n">
        <v>668</v>
      </c>
      <c s="6" r="D25" t="n">
        <v>2184</v>
      </c>
      <c s="6" r="E25" t="n">
        <v>1928</v>
      </c>
    </row>
    <row spans="1:5" r="26">
      <c s="4" r="A26" t="s">
        <v>103</v>
      </c>
      <c s="6" r="B26" t="n">
        <v>2387</v>
      </c>
      <c s="6" r="C26" t="n">
        <v>2329</v>
      </c>
      <c s="6" r="D26" t="n">
        <v>6740</v>
      </c>
      <c s="6" r="E26" t="n">
        <v>6875</v>
      </c>
    </row>
    <row spans="1:5" r="27">
      <c s="3" r="A27" t="s">
        <v>104</v>
      </c>
    </row>
    <row spans="1:5" r="28">
      <c s="4" r="A28" t="s">
        <v>105</v>
      </c>
      <c s="6" r="B28" t="n">
        <v>3888</v>
      </c>
      <c s="6" r="C28" t="n">
        <v>3595</v>
      </c>
      <c s="6" r="D28" t="n">
        <v>11472</v>
      </c>
      <c s="6" r="E28" t="n">
        <v>10818</v>
      </c>
    </row>
    <row spans="1:5" r="29">
      <c s="4" r="A29" t="s">
        <v>106</v>
      </c>
      <c s="6" r="B29" t="n">
        <v>531</v>
      </c>
      <c s="6" r="C29" t="n">
        <v>513</v>
      </c>
      <c s="6" r="D29" t="n">
        <v>1601</v>
      </c>
      <c s="6" r="E29" t="n">
        <v>1498</v>
      </c>
    </row>
    <row spans="1:5" r="30">
      <c s="4" r="A30" t="s">
        <v>107</v>
      </c>
      <c s="6" r="B30" t="n">
        <v>442</v>
      </c>
      <c s="6" r="C30" t="n">
        <v>437</v>
      </c>
      <c s="6" r="D30" t="n">
        <v>1308</v>
      </c>
      <c s="6" r="E30" t="n">
        <v>1233</v>
      </c>
    </row>
    <row spans="1:5" r="31">
      <c s="4" r="A31" t="s">
        <v>108</v>
      </c>
      <c s="6" r="B31" t="n">
        <v>240</v>
      </c>
      <c s="6" r="C31" t="n">
        <v>129</v>
      </c>
      <c s="6" r="D31" t="n">
        <v>529</v>
      </c>
      <c s="6" r="E31" t="n">
        <v>683</v>
      </c>
    </row>
    <row spans="1:5" r="32">
      <c s="4" r="A32" t="s">
        <v>109</v>
      </c>
      <c s="6" r="B32" t="n">
        <v>60</v>
      </c>
      <c s="6" r="C32" t="n">
        <v>113</v>
      </c>
      <c s="6" r="D32" t="n">
        <v>336</v>
      </c>
      <c s="6" r="E32" t="n">
        <v>389</v>
      </c>
    </row>
    <row spans="1:5" r="33">
      <c s="4" r="A33" t="s">
        <v>110</v>
      </c>
      <c s="6" r="B33" t="n">
        <v>115</v>
      </c>
      <c s="6" r="C33" t="n">
        <v>126</v>
      </c>
      <c s="6" r="D33" t="n">
        <v>187</v>
      </c>
      <c s="6" r="E33" t="n">
        <v>434</v>
      </c>
    </row>
    <row spans="1:5" r="34">
      <c s="4" r="A34" t="s">
        <v>111</v>
      </c>
      <c s="6" r="B34" t="n">
        <v>80</v>
      </c>
      <c s="6" r="C34" t="n">
        <v>98</v>
      </c>
      <c s="6" r="D34" t="n">
        <v>243</v>
      </c>
      <c s="6" r="E34" t="n">
        <v>299</v>
      </c>
    </row>
    <row spans="1:5" r="35">
      <c s="4" r="A35" t="s">
        <v>86</v>
      </c>
      <c s="6" r="B35" t="n">
        <v>1227</v>
      </c>
      <c s="6" r="C35" t="n">
        <v>1056</v>
      </c>
      <c s="6" r="D35" t="n">
        <v>3582</v>
      </c>
      <c s="6" r="E35" t="n">
        <v>3202</v>
      </c>
    </row>
    <row spans="1:5" r="36">
      <c s="4" r="A36" t="s">
        <v>112</v>
      </c>
      <c s="6" r="B36" t="n">
        <v>6583</v>
      </c>
      <c s="6" r="C36" t="n">
        <v>6067</v>
      </c>
      <c s="6" r="D36" t="n">
        <v>19258</v>
      </c>
      <c s="6" r="E36" t="n">
        <v>18556</v>
      </c>
    </row>
    <row spans="1:5" r="37">
      <c s="4" r="A37" t="s">
        <v>113</v>
      </c>
      <c s="6" r="B37" t="n">
        <v>2276</v>
      </c>
      <c s="6" r="C37" t="n">
        <v>2322</v>
      </c>
      <c s="6" r="D37" t="n">
        <v>6611</v>
      </c>
      <c s="6" r="E37" t="n">
        <v>6234</v>
      </c>
    </row>
    <row spans="1:5" r="38">
      <c s="4" r="A38" t="s">
        <v>114</v>
      </c>
      <c s="6" r="B38" t="n">
        <v>599</v>
      </c>
      <c s="6" r="C38" t="n">
        <v>643</v>
      </c>
      <c s="6" r="D38" t="n">
        <v>1721</v>
      </c>
      <c s="6" r="E38" t="n">
        <v>1708</v>
      </c>
    </row>
    <row spans="1:5" r="39">
      <c s="4" r="A39" t="s">
        <v>115</v>
      </c>
      <c s="7" r="B39" t="n">
        <v>1677</v>
      </c>
      <c s="7" r="C39" t="n">
        <v>1679</v>
      </c>
      <c s="7" r="D39" t="n">
        <v>4890</v>
      </c>
      <c s="7" r="E39" t="n">
        <v>4526</v>
      </c>
    </row>
    <row spans="1:5" r="40">
      <c s="4" r="A40" t="s">
        <v>116</v>
      </c>
      <c s="8" r="B40" t="n">
        <v>0.26</v>
      </c>
      <c s="8" r="C40" t="n">
        <v>0.26</v>
      </c>
      <c s="8" r="D40" t="n">
        <v>0.74</v>
      </c>
      <c s="8" r="E40" t="n">
        <v>0.6899999999999999</v>
      </c>
    </row>
    <row spans="1:5" r="41">
      <c s="4" r="A41" t="s">
        <v>117</v>
      </c>
      <c s="8" r="B41" t="n">
        <v>0.25</v>
      </c>
      <c s="8" r="C41" t="n">
        <v>0.25</v>
      </c>
      <c s="8" r="D41" t="n">
        <v>0.72</v>
      </c>
      <c s="8" r="E41" t="n">
        <v>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14</v>
      </c>
      <c s="2" r="B1" t="s">
        <v>1</v>
      </c>
    </row>
    <row spans="1:4" r="2">
      <c s="2" r="B2" t="s">
        <v>2</v>
      </c>
      <c s="2" r="C2" t="s">
        <v>80</v>
      </c>
      <c s="2" r="D2" t="s">
        <v>28</v>
      </c>
    </row>
    <row spans="1:4" r="3">
      <c s="3" r="A3" t="s">
        <v>211</v>
      </c>
    </row>
    <row spans="1:4" r="4">
      <c s="4" r="A4" t="s">
        <v>415</v>
      </c>
      <c s="7" r="B4" t="n">
        <v>8300000</v>
      </c>
      <c s="7" r="C4" t="n">
        <v>6900000</v>
      </c>
    </row>
    <row spans="1:4" r="5">
      <c s="4" r="A5" t="s">
        <v>416</v>
      </c>
      <c s="6" r="B5" t="n">
        <v>716000</v>
      </c>
      <c s="6" r="C5" t="n">
        <v>1300000</v>
      </c>
    </row>
    <row spans="1:4" r="6">
      <c s="4" r="A6" t="s">
        <v>417</v>
      </c>
      <c s="6" r="B6" t="n">
        <v>139000</v>
      </c>
      <c s="7" r="C6" t="n">
        <v>4100000</v>
      </c>
    </row>
    <row spans="1:4" r="7">
      <c s="4" r="A7" t="s">
        <v>418</v>
      </c>
      <c s="7" r="B7" t="n">
        <v>1800000</v>
      </c>
      <c s="7" r="D7" t="n">
        <v>16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19</v>
      </c>
      <c s="2" r="B1" t="s">
        <v>2</v>
      </c>
      <c s="2" r="C1" t="s">
        <v>28</v>
      </c>
    </row>
    <row spans="1:3" r="2">
      <c s="3" r="A2" t="s">
        <v>420</v>
      </c>
    </row>
    <row spans="1:3" r="3">
      <c s="4" r="A3" t="s">
        <v>421</v>
      </c>
      <c s="7" r="B3" t="n">
        <v>17865</v>
      </c>
      <c s="7" r="C3" t="n">
        <v>17555</v>
      </c>
    </row>
    <row spans="1:3" r="4">
      <c s="4" r="A4" t="s">
        <v>422</v>
      </c>
      <c s="6" r="B4" t="n">
        <v>269255</v>
      </c>
      <c s="6" r="C4" t="n">
        <v>264687</v>
      </c>
    </row>
    <row spans="1:3" r="5">
      <c s="4" r="A5" t="s">
        <v>35</v>
      </c>
      <c s="6" r="B5" t="n">
        <v>1681</v>
      </c>
      <c s="6" r="C5" t="n">
        <v>1783</v>
      </c>
    </row>
    <row spans="1:3" r="6">
      <c s="3" r="A6" t="s">
        <v>423</v>
      </c>
    </row>
    <row spans="1:3" r="7">
      <c s="4" r="A7" t="s">
        <v>49</v>
      </c>
      <c s="6" r="B7" t="n">
        <v>177267</v>
      </c>
      <c s="6" r="C7" t="n">
        <v>156247</v>
      </c>
    </row>
    <row spans="1:3" r="8">
      <c s="4" r="A8" t="s">
        <v>424</v>
      </c>
      <c s="6" r="B8" t="n">
        <v>325800</v>
      </c>
      <c s="6" r="C8" t="n">
        <v>318308</v>
      </c>
    </row>
    <row spans="1:3" r="9">
      <c s="4" r="A9" t="s">
        <v>425</v>
      </c>
      <c s="6" r="B9" t="n">
        <v>76516</v>
      </c>
      <c s="6" r="C9" t="n">
        <v>60699</v>
      </c>
    </row>
    <row spans="1:3" r="10">
      <c s="4" r="A10" t="s">
        <v>426</v>
      </c>
      <c s="6" r="B10" t="n">
        <v>186340</v>
      </c>
      <c s="6" r="C10" t="n">
        <v>180897</v>
      </c>
    </row>
    <row spans="1:3" r="11">
      <c s="4" r="A11" t="s">
        <v>427</v>
      </c>
    </row>
    <row spans="1:3" r="12">
      <c s="3" r="A12" t="s">
        <v>420</v>
      </c>
    </row>
    <row spans="1:3" r="13">
      <c s="4" r="A13" t="s">
        <v>428</v>
      </c>
      <c s="6" r="B13" t="n">
        <v>38695</v>
      </c>
      <c s="6" r="C13" t="n">
        <v>22941</v>
      </c>
    </row>
    <row spans="1:3" r="14">
      <c s="4" r="A14" t="s">
        <v>421</v>
      </c>
      <c s="6" r="B14" t="n">
        <v>17238</v>
      </c>
      <c s="6" r="C14" t="n">
        <v>17371</v>
      </c>
    </row>
    <row spans="1:3" r="15">
      <c s="4" r="A15" t="s">
        <v>422</v>
      </c>
      <c s="6" r="B15" t="n">
        <v>269255</v>
      </c>
      <c s="6" r="C15" t="n">
        <v>264687</v>
      </c>
    </row>
    <row spans="1:3" r="16">
      <c s="4" r="A16" t="s">
        <v>35</v>
      </c>
      <c s="6" r="B16" t="n">
        <v>1681</v>
      </c>
      <c s="6" r="C16" t="n">
        <v>1783</v>
      </c>
    </row>
    <row spans="1:3" r="17">
      <c s="4" r="A17" t="s">
        <v>36</v>
      </c>
      <c s="6" r="B17" t="n">
        <v>4250</v>
      </c>
      <c s="6" r="C17" t="n">
        <v>2962</v>
      </c>
    </row>
    <row spans="1:3" r="18">
      <c s="4" r="A18" t="s">
        <v>429</v>
      </c>
      <c s="6" r="B18" t="n">
        <v>518394</v>
      </c>
      <c s="6" r="C18" t="n">
        <v>484595</v>
      </c>
    </row>
    <row spans="1:3" r="19">
      <c s="4" r="A19" t="s">
        <v>430</v>
      </c>
      <c s="6" r="B19" t="n">
        <v>2784</v>
      </c>
      <c s="6" r="C19" t="n">
        <v>2877</v>
      </c>
    </row>
    <row spans="1:3" r="20">
      <c s="3" r="A20" t="s">
        <v>423</v>
      </c>
    </row>
    <row spans="1:3" r="21">
      <c s="4" r="A21" t="s">
        <v>49</v>
      </c>
      <c s="6" r="B21" t="n">
        <v>177267</v>
      </c>
      <c s="6" r="C21" t="n">
        <v>156247</v>
      </c>
    </row>
    <row spans="1:3" r="22">
      <c s="4" r="A22" t="s">
        <v>424</v>
      </c>
      <c s="6" r="B22" t="n">
        <v>325800</v>
      </c>
      <c s="6" r="C22" t="n">
        <v>318308</v>
      </c>
    </row>
    <row spans="1:3" r="23">
      <c s="4" r="A23" t="s">
        <v>425</v>
      </c>
      <c s="6" r="B23" t="n">
        <v>76516</v>
      </c>
      <c s="6" r="C23" t="n">
        <v>60699</v>
      </c>
    </row>
    <row spans="1:3" r="24">
      <c s="4" r="A24" t="s">
        <v>426</v>
      </c>
      <c s="6" r="B24" t="n">
        <v>186340</v>
      </c>
      <c s="6" r="C24" t="n">
        <v>180897</v>
      </c>
    </row>
    <row spans="1:3" r="25">
      <c s="4" r="A25" t="s">
        <v>51</v>
      </c>
      <c s="6" r="B25" t="n">
        <v>765923</v>
      </c>
      <c s="6" r="C25" t="n">
        <v>716151</v>
      </c>
    </row>
    <row spans="1:3" r="26">
      <c s="4" r="A26" t="s">
        <v>431</v>
      </c>
      <c s="6" r="B26" t="n">
        <v>21022</v>
      </c>
      <c s="6" r="C26" t="n">
        <v>24788</v>
      </c>
    </row>
    <row spans="1:3" r="27">
      <c s="4" r="A27" t="s">
        <v>432</v>
      </c>
      <c s="6" r="B27" t="n">
        <v>22232</v>
      </c>
      <c s="6" r="C27" t="n">
        <v>21033</v>
      </c>
    </row>
    <row spans="1:3" r="28">
      <c s="4" r="A28" t="s">
        <v>433</v>
      </c>
      <c s="6" r="B28" t="n">
        <v>14964</v>
      </c>
      <c s="6" r="C28" t="n">
        <v>14964</v>
      </c>
    </row>
    <row spans="1:3" r="29">
      <c s="4" r="A29" t="s">
        <v>434</v>
      </c>
      <c s="6" r="B29" t="n">
        <v>588</v>
      </c>
      <c s="6" r="C29" t="n">
        <v>652</v>
      </c>
    </row>
    <row spans="1:3" r="30">
      <c s="4" r="A30" t="s">
        <v>435</v>
      </c>
    </row>
    <row spans="1:3" r="31">
      <c s="3" r="A31" t="s">
        <v>420</v>
      </c>
    </row>
    <row spans="1:3" r="32">
      <c s="4" r="A32" t="s">
        <v>428</v>
      </c>
      <c s="6" r="B32" t="n">
        <v>38695</v>
      </c>
      <c s="6" r="C32" t="n">
        <v>22941</v>
      </c>
    </row>
    <row spans="1:3" r="33">
      <c s="4" r="A33" t="s">
        <v>421</v>
      </c>
      <c s="6" r="B33" t="n">
        <v>17865</v>
      </c>
      <c s="6" r="C33" t="n">
        <v>17555</v>
      </c>
    </row>
    <row spans="1:3" r="34">
      <c s="4" r="A34" t="s">
        <v>422</v>
      </c>
      <c s="6" r="B34" t="n">
        <v>269255</v>
      </c>
      <c s="6" r="C34" t="n">
        <v>264687</v>
      </c>
    </row>
    <row spans="1:3" r="35">
      <c s="4" r="A35" t="s">
        <v>35</v>
      </c>
      <c s="6" r="B35" t="n">
        <v>1681</v>
      </c>
      <c s="6" r="C35" t="n">
        <v>1783</v>
      </c>
    </row>
    <row spans="1:3" r="36">
      <c s="4" r="A36" t="s">
        <v>36</v>
      </c>
      <c s="6" r="B36" t="n">
        <v>4250</v>
      </c>
      <c s="6" r="C36" t="n">
        <v>2962</v>
      </c>
    </row>
    <row spans="1:3" r="37">
      <c s="4" r="A37" t="s">
        <v>429</v>
      </c>
      <c s="6" r="B37" t="n">
        <v>517927</v>
      </c>
      <c s="6" r="C37" t="n">
        <v>484669</v>
      </c>
    </row>
    <row spans="1:3" r="38">
      <c s="4" r="A38" t="s">
        <v>430</v>
      </c>
      <c s="6" r="B38" t="n">
        <v>2784</v>
      </c>
      <c s="6" r="C38" t="n">
        <v>2877</v>
      </c>
    </row>
    <row spans="1:3" r="39">
      <c s="3" r="A39" t="s">
        <v>423</v>
      </c>
    </row>
    <row spans="1:3" r="40">
      <c s="4" r="A40" t="s">
        <v>49</v>
      </c>
      <c s="6" r="B40" t="n">
        <v>177267</v>
      </c>
      <c s="6" r="C40" t="n">
        <v>156247</v>
      </c>
    </row>
    <row spans="1:3" r="41">
      <c s="4" r="A41" t="s">
        <v>424</v>
      </c>
      <c s="6" r="B41" t="n">
        <v>325800</v>
      </c>
      <c s="6" r="C41" t="n">
        <v>318308</v>
      </c>
    </row>
    <row spans="1:3" r="42">
      <c s="4" r="A42" t="s">
        <v>425</v>
      </c>
      <c s="6" r="B42" t="n">
        <v>76516</v>
      </c>
      <c s="6" r="C42" t="n">
        <v>60699</v>
      </c>
    </row>
    <row spans="1:3" r="43">
      <c s="4" r="A43" t="s">
        <v>426</v>
      </c>
      <c s="6" r="B43" t="n">
        <v>186541</v>
      </c>
      <c s="6" r="C43" t="n">
        <v>181325</v>
      </c>
    </row>
    <row spans="1:3" r="44">
      <c s="4" r="A44" t="s">
        <v>51</v>
      </c>
      <c s="6" r="B44" t="n">
        <v>766124</v>
      </c>
      <c s="6" r="C44" t="n">
        <v>716579</v>
      </c>
    </row>
    <row spans="1:3" r="45">
      <c s="4" r="A45" t="s">
        <v>431</v>
      </c>
      <c s="6" r="B45" t="n">
        <v>21823</v>
      </c>
      <c s="6" r="C45" t="n">
        <v>25841</v>
      </c>
    </row>
    <row spans="1:3" r="46">
      <c s="4" r="A46" t="s">
        <v>432</v>
      </c>
      <c s="6" r="B46" t="n">
        <v>22232</v>
      </c>
      <c s="6" r="C46" t="n">
        <v>21033</v>
      </c>
    </row>
    <row spans="1:3" r="47">
      <c s="4" r="A47" t="s">
        <v>433</v>
      </c>
      <c s="6" r="B47" t="n">
        <v>14982</v>
      </c>
      <c s="6" r="C47" t="n">
        <v>14954</v>
      </c>
    </row>
    <row spans="1:3" r="48">
      <c s="4" r="A48" t="s">
        <v>434</v>
      </c>
      <c s="6" r="B48" t="n">
        <v>588</v>
      </c>
      <c s="6" r="C48" t="n">
        <v>652</v>
      </c>
    </row>
    <row spans="1:3" r="49">
      <c s="4" r="A49" t="s">
        <v>436</v>
      </c>
    </row>
    <row spans="1:3" r="50">
      <c s="3" r="A50" t="s">
        <v>420</v>
      </c>
    </row>
    <row spans="1:3" r="51">
      <c s="4" r="A51" t="s">
        <v>428</v>
      </c>
      <c s="6" r="B51" t="n">
        <v>38695</v>
      </c>
      <c s="6" r="C51" t="n">
        <v>22941</v>
      </c>
    </row>
    <row spans="1:3" r="52">
      <c s="4" r="A52" t="s">
        <v>421</v>
      </c>
      <c s="4" r="B52" t="s">
        <v>59</v>
      </c>
      <c s="4" r="C52" t="s">
        <v>59</v>
      </c>
    </row>
    <row spans="1:3" r="53">
      <c s="4" r="A53" t="s">
        <v>422</v>
      </c>
      <c s="6" r="B53" t="n">
        <v>818</v>
      </c>
      <c s="6" r="C53" t="n">
        <v>812</v>
      </c>
    </row>
    <row spans="1:3" r="54">
      <c s="4" r="A54" t="s">
        <v>35</v>
      </c>
      <c s="4" r="B54" t="s">
        <v>59</v>
      </c>
      <c s="4" r="C54" t="s">
        <v>59</v>
      </c>
    </row>
    <row spans="1:3" r="55">
      <c s="4" r="A55" t="s">
        <v>36</v>
      </c>
      <c s="4" r="B55" t="s">
        <v>59</v>
      </c>
      <c s="4" r="C55" t="s">
        <v>59</v>
      </c>
    </row>
    <row spans="1:3" r="56">
      <c s="4" r="A56" t="s">
        <v>429</v>
      </c>
      <c s="4" r="B56" t="s">
        <v>59</v>
      </c>
      <c s="4" r="C56" t="s">
        <v>59</v>
      </c>
    </row>
    <row spans="1:3" r="57">
      <c s="4" r="A57" t="s">
        <v>430</v>
      </c>
      <c s="6" r="B57" t="n">
        <v>2784</v>
      </c>
      <c s="6" r="C57" t="n">
        <v>2877</v>
      </c>
    </row>
    <row spans="1:3" r="58">
      <c s="3" r="A58" t="s">
        <v>423</v>
      </c>
    </row>
    <row spans="1:3" r="59">
      <c s="4" r="A59" t="s">
        <v>49</v>
      </c>
      <c s="4" r="B59" t="s">
        <v>59</v>
      </c>
      <c s="4" r="C59" t="s">
        <v>59</v>
      </c>
    </row>
    <row spans="1:3" r="60">
      <c s="4" r="A60" t="s">
        <v>424</v>
      </c>
      <c s="4" r="B60" t="s">
        <v>59</v>
      </c>
      <c s="4" r="C60" t="s">
        <v>59</v>
      </c>
    </row>
    <row spans="1:3" r="61">
      <c s="4" r="A61" t="s">
        <v>425</v>
      </c>
      <c s="4" r="B61" t="s">
        <v>59</v>
      </c>
      <c s="4" r="C61" t="s">
        <v>59</v>
      </c>
    </row>
    <row spans="1:3" r="62">
      <c s="4" r="A62" t="s">
        <v>426</v>
      </c>
      <c s="4" r="B62" t="s">
        <v>59</v>
      </c>
      <c s="4" r="C62" t="s">
        <v>59</v>
      </c>
    </row>
    <row spans="1:3" r="63">
      <c s="4" r="A63" t="s">
        <v>51</v>
      </c>
      <c s="4" r="B63" t="s">
        <v>59</v>
      </c>
      <c s="4" r="C63" t="s">
        <v>59</v>
      </c>
    </row>
    <row spans="1:3" r="64">
      <c s="4" r="A64" t="s">
        <v>431</v>
      </c>
      <c s="4" r="B64" t="s">
        <v>59</v>
      </c>
      <c s="4" r="C64" t="s">
        <v>59</v>
      </c>
    </row>
    <row spans="1:3" r="65">
      <c s="4" r="A65" t="s">
        <v>432</v>
      </c>
      <c s="4" r="B65" t="s">
        <v>59</v>
      </c>
      <c s="4" r="C65" t="s">
        <v>59</v>
      </c>
    </row>
    <row spans="1:3" r="66">
      <c s="4" r="A66" t="s">
        <v>433</v>
      </c>
      <c s="4" r="B66" t="s">
        <v>59</v>
      </c>
      <c s="4" r="C66" t="s">
        <v>59</v>
      </c>
    </row>
    <row spans="1:3" r="67">
      <c s="4" r="A67" t="s">
        <v>434</v>
      </c>
      <c s="6" r="B67" t="n">
        <v>588</v>
      </c>
      <c s="6" r="C67" t="n">
        <v>652</v>
      </c>
    </row>
    <row spans="1:3" r="68">
      <c s="4" r="A68" t="s">
        <v>437</v>
      </c>
    </row>
    <row spans="1:3" r="69">
      <c s="3" r="A69" t="s">
        <v>420</v>
      </c>
    </row>
    <row spans="1:3" r="70">
      <c s="4" r="A70" t="s">
        <v>428</v>
      </c>
      <c s="4" r="B70" t="s">
        <v>59</v>
      </c>
      <c s="4" r="C70" t="s">
        <v>59</v>
      </c>
    </row>
    <row spans="1:3" r="71">
      <c s="4" r="A71" t="s">
        <v>421</v>
      </c>
      <c s="6" r="B71" t="n">
        <v>17865</v>
      </c>
      <c s="6" r="C71" t="n">
        <v>17555</v>
      </c>
    </row>
    <row spans="1:3" r="72">
      <c s="4" r="A72" t="s">
        <v>422</v>
      </c>
      <c s="6" r="B72" t="n">
        <v>267487</v>
      </c>
      <c s="6" r="C72" t="n">
        <v>263458</v>
      </c>
    </row>
    <row spans="1:3" r="73">
      <c s="4" r="A73" t="s">
        <v>35</v>
      </c>
      <c s="4" r="B73" t="s">
        <v>59</v>
      </c>
      <c s="4" r="C73" t="s">
        <v>59</v>
      </c>
    </row>
    <row spans="1:3" r="74">
      <c s="4" r="A74" t="s">
        <v>36</v>
      </c>
      <c s="6" r="B74" t="n">
        <v>4250</v>
      </c>
      <c s="6" r="C74" t="n">
        <v>2962</v>
      </c>
    </row>
    <row spans="1:3" r="75">
      <c s="4" r="A75" t="s">
        <v>429</v>
      </c>
      <c s="6" r="B75" t="n">
        <v>512209</v>
      </c>
      <c s="6" r="C75" t="n">
        <v>478195</v>
      </c>
    </row>
    <row spans="1:3" r="76">
      <c s="4" r="A76" t="s">
        <v>430</v>
      </c>
      <c s="4" r="B76" t="s">
        <v>59</v>
      </c>
      <c s="4" r="C76" t="s">
        <v>59</v>
      </c>
    </row>
    <row spans="1:3" r="77">
      <c s="3" r="A77" t="s">
        <v>423</v>
      </c>
    </row>
    <row spans="1:3" r="78">
      <c s="4" r="A78" t="s">
        <v>49</v>
      </c>
      <c s="6" r="B78" t="n">
        <v>177267</v>
      </c>
      <c s="6" r="C78" t="n">
        <v>156247</v>
      </c>
    </row>
    <row spans="1:3" r="79">
      <c s="4" r="A79" t="s">
        <v>424</v>
      </c>
      <c s="6" r="B79" t="n">
        <v>325800</v>
      </c>
      <c s="6" r="C79" t="n">
        <v>318308</v>
      </c>
    </row>
    <row spans="1:3" r="80">
      <c s="4" r="A80" t="s">
        <v>425</v>
      </c>
      <c s="6" r="B80" t="n">
        <v>76516</v>
      </c>
      <c s="6" r="C80" t="n">
        <v>60699</v>
      </c>
    </row>
    <row spans="1:3" r="81">
      <c s="4" r="A81" t="s">
        <v>426</v>
      </c>
      <c s="6" r="B81" t="n">
        <v>186541</v>
      </c>
      <c s="6" r="C81" t="n">
        <v>181325</v>
      </c>
    </row>
    <row spans="1:3" r="82">
      <c s="4" r="A82" t="s">
        <v>51</v>
      </c>
      <c s="6" r="B82" t="n">
        <v>766124</v>
      </c>
      <c s="6" r="C82" t="n">
        <v>716579</v>
      </c>
    </row>
    <row spans="1:3" r="83">
      <c s="4" r="A83" t="s">
        <v>431</v>
      </c>
      <c s="6" r="B83" t="n">
        <v>21823</v>
      </c>
      <c s="6" r="C83" t="n">
        <v>25841</v>
      </c>
    </row>
    <row spans="1:3" r="84">
      <c s="4" r="A84" t="s">
        <v>432</v>
      </c>
      <c s="6" r="B84" t="n">
        <v>22232</v>
      </c>
      <c s="6" r="C84" t="n">
        <v>21033</v>
      </c>
    </row>
    <row spans="1:3" r="85">
      <c s="4" r="A85" t="s">
        <v>433</v>
      </c>
      <c s="6" r="B85" t="n">
        <v>14982</v>
      </c>
      <c s="6" r="C85" t="n">
        <v>14954</v>
      </c>
    </row>
    <row spans="1:3" r="86">
      <c s="4" r="A86" t="s">
        <v>434</v>
      </c>
      <c s="4" r="B86" t="s">
        <v>59</v>
      </c>
      <c s="4" r="C86" t="s">
        <v>59</v>
      </c>
    </row>
    <row spans="1:3" r="87">
      <c s="4" r="A87" t="s">
        <v>438</v>
      </c>
    </row>
    <row spans="1:3" r="88">
      <c s="3" r="A88" t="s">
        <v>420</v>
      </c>
    </row>
    <row spans="1:3" r="89">
      <c s="4" r="A89" t="s">
        <v>428</v>
      </c>
      <c s="4" r="B89" t="s">
        <v>59</v>
      </c>
      <c s="4" r="C89" t="s">
        <v>59</v>
      </c>
    </row>
    <row spans="1:3" r="90">
      <c s="4" r="A90" t="s">
        <v>421</v>
      </c>
      <c s="4" r="B90" t="s">
        <v>59</v>
      </c>
      <c s="4" r="C90" t="s">
        <v>59</v>
      </c>
    </row>
    <row spans="1:3" r="91">
      <c s="4" r="A91" t="s">
        <v>422</v>
      </c>
      <c s="6" r="B91" t="n">
        <v>950</v>
      </c>
      <c s="6" r="C91" t="n">
        <v>417</v>
      </c>
    </row>
    <row spans="1:3" r="92">
      <c s="4" r="A92" t="s">
        <v>35</v>
      </c>
      <c s="6" r="B92" t="n">
        <v>1681</v>
      </c>
      <c s="6" r="C92" t="n">
        <v>1783</v>
      </c>
    </row>
    <row spans="1:3" r="93">
      <c s="4" r="A93" t="s">
        <v>36</v>
      </c>
      <c s="4" r="B93" t="s">
        <v>59</v>
      </c>
      <c s="4" r="C93" t="s">
        <v>59</v>
      </c>
    </row>
    <row spans="1:3" r="94">
      <c s="4" r="A94" t="s">
        <v>429</v>
      </c>
      <c s="6" r="B94" t="n">
        <v>5718</v>
      </c>
      <c s="6" r="C94" t="n">
        <v>6474</v>
      </c>
    </row>
    <row spans="1:3" r="95">
      <c s="4" r="A95" t="s">
        <v>430</v>
      </c>
      <c s="4" r="B95" t="s">
        <v>59</v>
      </c>
      <c s="4" r="C95" t="s">
        <v>59</v>
      </c>
    </row>
    <row spans="1:3" r="96">
      <c s="3" r="A96" t="s">
        <v>423</v>
      </c>
    </row>
    <row spans="1:3" r="97">
      <c s="4" r="A97" t="s">
        <v>49</v>
      </c>
      <c s="4" r="B97" t="s">
        <v>59</v>
      </c>
      <c s="4" r="C97" t="s">
        <v>59</v>
      </c>
    </row>
    <row spans="1:3" r="98">
      <c s="4" r="A98" t="s">
        <v>424</v>
      </c>
      <c s="4" r="B98" t="s">
        <v>59</v>
      </c>
      <c s="4" r="C98" t="s">
        <v>59</v>
      </c>
    </row>
    <row spans="1:3" r="99">
      <c s="4" r="A99" t="s">
        <v>425</v>
      </c>
      <c s="4" r="B99" t="s">
        <v>59</v>
      </c>
      <c s="4" r="C99" t="s">
        <v>59</v>
      </c>
    </row>
    <row spans="1:3" r="100">
      <c s="4" r="A100" t="s">
        <v>426</v>
      </c>
      <c s="4" r="B100" t="s">
        <v>59</v>
      </c>
      <c s="4" r="C100" t="s">
        <v>59</v>
      </c>
    </row>
    <row spans="1:3" r="101">
      <c s="4" r="A101" t="s">
        <v>51</v>
      </c>
      <c s="4" r="B101" t="s">
        <v>59</v>
      </c>
      <c s="4" r="C101" t="s">
        <v>59</v>
      </c>
    </row>
    <row spans="1:3" r="102">
      <c s="4" r="A102" t="s">
        <v>431</v>
      </c>
      <c s="4" r="B102" t="s">
        <v>59</v>
      </c>
      <c s="4" r="C102" t="s">
        <v>59</v>
      </c>
    </row>
    <row spans="1:3" r="103">
      <c s="4" r="A103" t="s">
        <v>432</v>
      </c>
      <c s="4" r="B103" t="s">
        <v>59</v>
      </c>
      <c s="4" r="C103" t="s">
        <v>59</v>
      </c>
    </row>
    <row spans="1:3" r="104">
      <c s="4" r="A104" t="s">
        <v>433</v>
      </c>
      <c s="4" r="B104" t="s">
        <v>59</v>
      </c>
      <c s="4" r="C104" t="s">
        <v>59</v>
      </c>
    </row>
    <row spans="1:3" r="105">
      <c s="4" r="A105" t="s">
        <v>434</v>
      </c>
      <c s="4" r="B105" t="s">
        <v>59</v>
      </c>
      <c s="4" r="C105" t="s">
        <v>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28</v>
      </c>
    </row>
    <row spans="1:3" r="2">
      <c s="3" r="A2" t="s">
        <v>440</v>
      </c>
    </row>
    <row spans="1:3" r="3">
      <c s="4" r="A3" t="s">
        <v>422</v>
      </c>
      <c s="7" r="B3" t="n">
        <v>269255</v>
      </c>
      <c s="7" r="C3" t="n">
        <v>264687</v>
      </c>
    </row>
    <row spans="1:3" r="4">
      <c s="4" r="A4" t="s">
        <v>284</v>
      </c>
    </row>
    <row spans="1:3" r="5">
      <c s="3" r="A5" t="s">
        <v>440</v>
      </c>
    </row>
    <row spans="1:3" r="6">
      <c s="4" r="A6" t="s">
        <v>422</v>
      </c>
      <c s="6" r="B6" t="n">
        <v>1563</v>
      </c>
      <c s="6" r="C6" t="n">
        <v>1522</v>
      </c>
    </row>
    <row spans="1:3" r="7">
      <c s="4" r="A7" t="s">
        <v>285</v>
      </c>
    </row>
    <row spans="1:3" r="8">
      <c s="3" r="A8" t="s">
        <v>440</v>
      </c>
    </row>
    <row spans="1:3" r="9">
      <c s="4" r="A9" t="s">
        <v>422</v>
      </c>
      <c s="6" r="B9" t="n">
        <v>1026</v>
      </c>
      <c s="6" r="C9" t="n">
        <v>992</v>
      </c>
    </row>
    <row spans="1:3" r="10">
      <c s="4" r="A10" t="s">
        <v>287</v>
      </c>
    </row>
    <row spans="1:3" r="11">
      <c s="3" r="A11" t="s">
        <v>440</v>
      </c>
    </row>
    <row spans="1:3" r="12">
      <c s="4" r="A12" t="s">
        <v>422</v>
      </c>
      <c s="6" r="B12" t="n">
        <v>53252</v>
      </c>
      <c s="6" r="C12" t="n">
        <v>57328</v>
      </c>
    </row>
    <row spans="1:3" r="13">
      <c s="4" r="A13" t="s">
        <v>288</v>
      </c>
    </row>
    <row spans="1:3" r="14">
      <c s="3" r="A14" t="s">
        <v>440</v>
      </c>
    </row>
    <row spans="1:3" r="15">
      <c s="4" r="A15" t="s">
        <v>422</v>
      </c>
      <c s="6" r="B15" t="n">
        <v>57348</v>
      </c>
      <c s="6" r="C15" t="n">
        <v>57295</v>
      </c>
    </row>
    <row spans="1:3" r="16">
      <c s="4" r="A16" t="s">
        <v>289</v>
      </c>
    </row>
    <row spans="1:3" r="17">
      <c s="3" r="A17" t="s">
        <v>440</v>
      </c>
    </row>
    <row spans="1:3" r="18">
      <c s="4" r="A18" t="s">
        <v>422</v>
      </c>
      <c s="6" r="B18" t="n">
        <v>1828</v>
      </c>
      <c s="6" r="C18" t="n">
        <v>1289</v>
      </c>
    </row>
    <row spans="1:3" r="19">
      <c s="4" r="A19" t="s">
        <v>441</v>
      </c>
    </row>
    <row spans="1:3" r="20">
      <c s="3" r="A20" t="s">
        <v>440</v>
      </c>
    </row>
    <row spans="1:3" r="21">
      <c s="4" r="A21" t="s">
        <v>422</v>
      </c>
      <c s="6" r="B21" t="n">
        <v>269255</v>
      </c>
      <c s="6" r="C21" t="n">
        <v>264687</v>
      </c>
    </row>
    <row spans="1:3" r="22">
      <c s="4" r="A22" t="s">
        <v>442</v>
      </c>
    </row>
    <row spans="1:3" r="23">
      <c s="3" r="A23" t="s">
        <v>440</v>
      </c>
    </row>
    <row spans="1:3" r="24">
      <c s="4" r="A24" t="s">
        <v>422</v>
      </c>
      <c s="6" r="B24" t="n">
        <v>1563</v>
      </c>
      <c s="6" r="C24" t="n">
        <v>1522</v>
      </c>
    </row>
    <row spans="1:3" r="25">
      <c s="4" r="A25" t="s">
        <v>443</v>
      </c>
    </row>
    <row spans="1:3" r="26">
      <c s="3" r="A26" t="s">
        <v>440</v>
      </c>
    </row>
    <row spans="1:3" r="27">
      <c s="4" r="A27" t="s">
        <v>422</v>
      </c>
      <c s="6" r="B27" t="n">
        <v>1026</v>
      </c>
      <c s="6" r="C27" t="n">
        <v>992</v>
      </c>
    </row>
    <row spans="1:3" r="28">
      <c s="4" r="A28" t="s">
        <v>444</v>
      </c>
    </row>
    <row spans="1:3" r="29">
      <c s="3" r="A29" t="s">
        <v>440</v>
      </c>
    </row>
    <row spans="1:3" r="30">
      <c s="4" r="A30" t="s">
        <v>422</v>
      </c>
      <c s="6" r="B30" t="n">
        <v>154238</v>
      </c>
      <c s="6" r="C30" t="n">
        <v>146261</v>
      </c>
    </row>
    <row spans="1:3" r="31">
      <c s="4" r="A31" t="s">
        <v>445</v>
      </c>
    </row>
    <row spans="1:3" r="32">
      <c s="3" r="A32" t="s">
        <v>440</v>
      </c>
    </row>
    <row spans="1:3" r="33">
      <c s="4" r="A33" t="s">
        <v>422</v>
      </c>
      <c s="6" r="B33" t="n">
        <v>53252</v>
      </c>
      <c s="6" r="C33" t="n">
        <v>57328</v>
      </c>
    </row>
    <row spans="1:3" r="34">
      <c s="4" r="A34" t="s">
        <v>446</v>
      </c>
    </row>
    <row spans="1:3" r="35">
      <c s="3" r="A35" t="s">
        <v>440</v>
      </c>
    </row>
    <row spans="1:3" r="36">
      <c s="4" r="A36" t="s">
        <v>422</v>
      </c>
      <c s="6" r="B36" t="n">
        <v>57348</v>
      </c>
      <c s="6" r="C36" t="n">
        <v>57295</v>
      </c>
    </row>
    <row spans="1:3" r="37">
      <c s="4" r="A37" t="s">
        <v>447</v>
      </c>
    </row>
    <row spans="1:3" r="38">
      <c s="3" r="A38" t="s">
        <v>440</v>
      </c>
    </row>
    <row spans="1:3" r="39">
      <c s="4" r="A39" t="s">
        <v>422</v>
      </c>
      <c s="6" r="B39" t="n">
        <v>1828</v>
      </c>
      <c s="6" r="C39" t="n">
        <v>1289</v>
      </c>
    </row>
    <row spans="1:3" r="40">
      <c s="4" r="A40" t="s">
        <v>448</v>
      </c>
    </row>
    <row spans="1:3" r="41">
      <c s="3" r="A41" t="s">
        <v>440</v>
      </c>
    </row>
    <row spans="1:3" r="42">
      <c s="4" r="A42" t="s">
        <v>422</v>
      </c>
      <c s="6" r="B42" t="n">
        <v>818</v>
      </c>
      <c s="6" r="C42" t="n">
        <v>812</v>
      </c>
    </row>
    <row spans="1:3" r="43">
      <c s="4" r="A43" t="s">
        <v>449</v>
      </c>
    </row>
    <row spans="1:3" r="44">
      <c s="3" r="A44" t="s">
        <v>440</v>
      </c>
    </row>
    <row spans="1:3" r="45">
      <c s="4" r="A45" t="s">
        <v>422</v>
      </c>
      <c s="6" r="B45" t="n">
        <v>818</v>
      </c>
      <c s="6" r="C45" t="n">
        <v>812</v>
      </c>
    </row>
    <row spans="1:3" r="46">
      <c s="4" r="A46" t="s">
        <v>450</v>
      </c>
    </row>
    <row spans="1:3" r="47">
      <c s="3" r="A47" t="s">
        <v>440</v>
      </c>
    </row>
    <row spans="1:3" r="48">
      <c s="4" r="A48" t="s">
        <v>422</v>
      </c>
      <c s="6" r="B48" t="n">
        <v>267487</v>
      </c>
      <c s="6" r="C48" t="n">
        <v>263458</v>
      </c>
    </row>
    <row spans="1:3" r="49">
      <c s="4" r="A49" t="s">
        <v>451</v>
      </c>
    </row>
    <row spans="1:3" r="50">
      <c s="3" r="A50" t="s">
        <v>440</v>
      </c>
    </row>
    <row spans="1:3" r="51">
      <c s="4" r="A51" t="s">
        <v>422</v>
      </c>
      <c s="6" r="B51" t="n">
        <v>1563</v>
      </c>
      <c s="6" r="C51" t="n">
        <v>1522</v>
      </c>
    </row>
    <row spans="1:3" r="52">
      <c s="4" r="A52" t="s">
        <v>452</v>
      </c>
    </row>
    <row spans="1:3" r="53">
      <c s="3" r="A53" t="s">
        <v>440</v>
      </c>
    </row>
    <row spans="1:3" r="54">
      <c s="4" r="A54" t="s">
        <v>422</v>
      </c>
      <c s="6" r="B54" t="n">
        <v>1026</v>
      </c>
      <c s="6" r="C54" t="n">
        <v>992</v>
      </c>
    </row>
    <row spans="1:3" r="55">
      <c s="4" r="A55" t="s">
        <v>453</v>
      </c>
    </row>
    <row spans="1:3" r="56">
      <c s="3" r="A56" t="s">
        <v>440</v>
      </c>
    </row>
    <row spans="1:3" r="57">
      <c s="4" r="A57" t="s">
        <v>422</v>
      </c>
      <c s="6" r="B57" t="n">
        <v>154238</v>
      </c>
      <c s="6" r="C57" t="n">
        <v>146261</v>
      </c>
    </row>
    <row spans="1:3" r="58">
      <c s="4" r="A58" t="s">
        <v>454</v>
      </c>
    </row>
    <row spans="1:3" r="59">
      <c s="3" r="A59" t="s">
        <v>440</v>
      </c>
    </row>
    <row spans="1:3" r="60">
      <c s="4" r="A60" t="s">
        <v>422</v>
      </c>
      <c s="6" r="B60" t="n">
        <v>53252</v>
      </c>
      <c s="6" r="C60" t="n">
        <v>57328</v>
      </c>
    </row>
    <row spans="1:3" r="61">
      <c s="4" r="A61" t="s">
        <v>455</v>
      </c>
    </row>
    <row spans="1:3" r="62">
      <c s="3" r="A62" t="s">
        <v>440</v>
      </c>
    </row>
    <row spans="1:3" r="63">
      <c s="4" r="A63" t="s">
        <v>422</v>
      </c>
      <c s="6" r="B63" t="n">
        <v>57348</v>
      </c>
      <c s="6" r="C63" t="n">
        <v>57295</v>
      </c>
    </row>
    <row spans="1:3" r="64">
      <c s="4" r="A64" t="s">
        <v>456</v>
      </c>
    </row>
    <row spans="1:3" r="65">
      <c s="3" r="A65" t="s">
        <v>440</v>
      </c>
    </row>
    <row spans="1:3" r="66">
      <c s="4" r="A66" t="s">
        <v>422</v>
      </c>
      <c s="6" r="B66" t="n">
        <v>60</v>
      </c>
      <c s="6" r="C66" t="n">
        <v>60</v>
      </c>
    </row>
    <row spans="1:3" r="67">
      <c s="4" r="A67" t="s">
        <v>457</v>
      </c>
    </row>
    <row spans="1:3" r="68">
      <c s="3" r="A68" t="s">
        <v>440</v>
      </c>
    </row>
    <row spans="1:3" r="69">
      <c s="4" r="A69" t="s">
        <v>422</v>
      </c>
      <c s="6" r="B69" t="n">
        <v>950</v>
      </c>
      <c s="6" r="C69" t="n">
        <v>417</v>
      </c>
    </row>
    <row spans="1:3" r="70">
      <c s="4" r="A70" t="s">
        <v>458</v>
      </c>
    </row>
    <row spans="1:3" r="71">
      <c s="3" r="A71" t="s">
        <v>440</v>
      </c>
    </row>
    <row spans="1:3" r="72">
      <c s="4" r="A72" t="s">
        <v>422</v>
      </c>
      <c s="7" r="B72" t="n">
        <v>950</v>
      </c>
      <c s="7" r="C72" t="n">
        <v>4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9</v>
      </c>
      <c s="2" r="B1" t="s">
        <v>79</v>
      </c>
      <c s="2" r="D1" t="s">
        <v>1</v>
      </c>
    </row>
    <row spans="1:5" r="2">
      <c s="2" r="B2" t="s">
        <v>2</v>
      </c>
      <c s="2" r="C2" t="s">
        <v>80</v>
      </c>
      <c s="2" r="D2" t="s">
        <v>2</v>
      </c>
      <c s="2" r="E2" t="s">
        <v>80</v>
      </c>
    </row>
    <row spans="1:5" r="3">
      <c s="3" r="A3" t="s">
        <v>460</v>
      </c>
    </row>
    <row spans="1:5" r="4">
      <c s="4" r="A4" t="s">
        <v>461</v>
      </c>
      <c s="7" r="B4" t="n">
        <v>950</v>
      </c>
      <c s="7" r="C4" t="n">
        <v>417</v>
      </c>
      <c s="7" r="D4" t="n">
        <v>417</v>
      </c>
      <c s="7" r="E4" t="n">
        <v>417</v>
      </c>
    </row>
    <row spans="1:5" r="5">
      <c s="4" r="A5" t="s">
        <v>462</v>
      </c>
      <c s="4" r="B5" t="s">
        <v>59</v>
      </c>
      <c s="4" r="C5" t="s">
        <v>59</v>
      </c>
      <c s="4" r="D5" t="s">
        <v>59</v>
      </c>
      <c s="4" r="E5" t="s">
        <v>59</v>
      </c>
    </row>
    <row spans="1:5" r="6">
      <c s="4" r="A6" t="s">
        <v>463</v>
      </c>
      <c s="4" r="B6" t="s">
        <v>59</v>
      </c>
      <c s="4" r="C6" t="s">
        <v>59</v>
      </c>
      <c s="4" r="D6" t="s">
        <v>59</v>
      </c>
      <c s="4" r="E6" t="s">
        <v>59</v>
      </c>
    </row>
    <row spans="1:5" r="7">
      <c s="4" r="A7" t="s">
        <v>464</v>
      </c>
      <c s="4" r="B7" t="s">
        <v>59</v>
      </c>
      <c s="4" r="C7" t="s">
        <v>59</v>
      </c>
      <c s="6" r="D7" t="n">
        <v>950</v>
      </c>
      <c s="4" r="E7" t="s">
        <v>59</v>
      </c>
    </row>
    <row spans="1:5" r="8">
      <c s="4" r="A8" t="s">
        <v>465</v>
      </c>
      <c s="4" r="B8" t="s">
        <v>59</v>
      </c>
      <c s="4" r="C8" t="s">
        <v>59</v>
      </c>
      <c s="6" r="D8" t="n">
        <v>-417</v>
      </c>
      <c s="4" r="E8" t="s">
        <v>59</v>
      </c>
    </row>
    <row spans="1:5" r="9">
      <c s="4" r="A9" t="s">
        <v>466</v>
      </c>
      <c s="4" r="B9" t="s">
        <v>59</v>
      </c>
      <c s="4" r="C9" t="s">
        <v>59</v>
      </c>
      <c s="4" r="D9" t="s">
        <v>59</v>
      </c>
      <c s="4" r="E9" t="s">
        <v>59</v>
      </c>
    </row>
    <row spans="1:5" r="10">
      <c s="4" r="A10" t="s">
        <v>467</v>
      </c>
      <c s="7" r="B10" t="n">
        <v>950</v>
      </c>
      <c s="7" r="C10" t="n">
        <v>417</v>
      </c>
      <c s="7" r="D10" t="n">
        <v>950</v>
      </c>
      <c s="7" r="E10" t="n">
        <v>4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68</v>
      </c>
      <c s="2" r="B1" t="s">
        <v>2</v>
      </c>
      <c s="2" r="C1" t="s">
        <v>28</v>
      </c>
      <c s="2" r="D1" t="s">
        <v>80</v>
      </c>
    </row>
    <row spans="1:4" r="2">
      <c s="3" r="A2" t="s">
        <v>440</v>
      </c>
    </row>
    <row spans="1:4" r="3">
      <c s="4" r="A3" t="s">
        <v>469</v>
      </c>
      <c s="7" r="B3" t="n">
        <v>5720</v>
      </c>
      <c s="7" r="C3" t="n">
        <v>6477</v>
      </c>
      <c s="7" r="D3" t="n">
        <v>6720</v>
      </c>
    </row>
    <row spans="1:4" r="4">
      <c s="4" r="A4" t="s">
        <v>470</v>
      </c>
      <c s="6" r="B4" t="n">
        <v>1198</v>
      </c>
      <c s="6" r="C4" t="n">
        <v>2458</v>
      </c>
    </row>
    <row spans="1:4" r="5">
      <c s="4" r="A5" t="s">
        <v>471</v>
      </c>
    </row>
    <row spans="1:4" r="6">
      <c s="3" r="A6" t="s">
        <v>440</v>
      </c>
    </row>
    <row spans="1:4" r="7">
      <c s="4" r="A7" t="s">
        <v>469</v>
      </c>
      <c s="6" r="B7" t="n">
        <v>5718</v>
      </c>
      <c s="6" r="C7" t="n">
        <v>6474</v>
      </c>
    </row>
    <row spans="1:4" r="8">
      <c s="4" r="A8" t="s">
        <v>470</v>
      </c>
      <c s="6" r="B8" t="n">
        <v>1198</v>
      </c>
      <c s="6" r="C8" t="n">
        <v>2458</v>
      </c>
    </row>
    <row spans="1:4" r="9">
      <c s="4" r="A9" t="s">
        <v>135</v>
      </c>
      <c s="6" r="B9" t="n">
        <v>6916</v>
      </c>
      <c s="6" r="C9" t="n">
        <v>8932</v>
      </c>
    </row>
    <row spans="1:4" r="10">
      <c s="4" r="A10" t="s">
        <v>472</v>
      </c>
    </row>
    <row spans="1:4" r="11">
      <c s="3" r="A11" t="s">
        <v>440</v>
      </c>
    </row>
    <row spans="1:4" r="12">
      <c s="4" r="A12" t="s">
        <v>469</v>
      </c>
      <c s="6" r="B12" t="n">
        <v>5718</v>
      </c>
      <c s="6" r="C12" t="n">
        <v>6474</v>
      </c>
    </row>
    <row spans="1:4" r="13">
      <c s="4" r="A13" t="s">
        <v>470</v>
      </c>
      <c s="6" r="B13" t="n">
        <v>1198</v>
      </c>
      <c s="6" r="C13" t="n">
        <v>2458</v>
      </c>
    </row>
    <row spans="1:4" r="14">
      <c s="4" r="A14" t="s">
        <v>135</v>
      </c>
      <c s="6" r="B14" t="n">
        <v>6916</v>
      </c>
      <c s="6" r="C14" t="n">
        <v>8932</v>
      </c>
    </row>
    <row spans="1:4" r="15">
      <c s="4" r="A15" t="s">
        <v>473</v>
      </c>
    </row>
    <row spans="1:4" r="16">
      <c s="3" r="A16" t="s">
        <v>440</v>
      </c>
    </row>
    <row spans="1:4" r="17">
      <c s="4" r="A17" t="s">
        <v>469</v>
      </c>
      <c s="4" r="B17" t="s">
        <v>59</v>
      </c>
      <c s="6" r="C17" t="n">
        <v>9</v>
      </c>
    </row>
    <row spans="1:4" r="18">
      <c s="4" r="A18" t="s">
        <v>474</v>
      </c>
    </row>
    <row spans="1:4" r="19">
      <c s="3" r="A19" t="s">
        <v>440</v>
      </c>
    </row>
    <row spans="1:4" r="20">
      <c s="4" r="A20" t="s">
        <v>469</v>
      </c>
      <c s="4" r="B20" t="s">
        <v>59</v>
      </c>
      <c s="6" r="C20" t="n">
        <v>9</v>
      </c>
    </row>
    <row spans="1:4" r="21">
      <c s="4" r="A21" t="s">
        <v>475</v>
      </c>
    </row>
    <row spans="1:4" r="22">
      <c s="3" r="A22" t="s">
        <v>440</v>
      </c>
    </row>
    <row spans="1:4" r="23">
      <c s="4" r="A23" t="s">
        <v>470</v>
      </c>
      <c s="4" r="B23" t="s">
        <v>59</v>
      </c>
      <c s="6" r="C23" t="n">
        <v>276</v>
      </c>
    </row>
    <row spans="1:4" r="24">
      <c s="4" r="A24" t="s">
        <v>476</v>
      </c>
    </row>
    <row spans="1:4" r="25">
      <c s="3" r="A25" t="s">
        <v>440</v>
      </c>
    </row>
    <row spans="1:4" r="26">
      <c s="4" r="A26" t="s">
        <v>470</v>
      </c>
      <c s="4" r="B26" t="s">
        <v>59</v>
      </c>
      <c s="6" r="C26" t="n">
        <v>276</v>
      </c>
    </row>
    <row spans="1:4" r="27">
      <c s="4" r="A27" t="s">
        <v>477</v>
      </c>
    </row>
    <row spans="1:4" r="28">
      <c s="3" r="A28" t="s">
        <v>440</v>
      </c>
    </row>
    <row spans="1:4" r="29">
      <c s="4" r="A29" t="s">
        <v>469</v>
      </c>
      <c s="6" r="B29" t="n">
        <v>419</v>
      </c>
      <c s="6" r="C29" t="n">
        <v>845</v>
      </c>
    </row>
    <row spans="1:4" r="30">
      <c s="4" r="A30" t="s">
        <v>470</v>
      </c>
      <c s="6" r="B30" t="n">
        <v>337</v>
      </c>
      <c s="6" r="C30" t="n">
        <v>191</v>
      </c>
    </row>
    <row spans="1:4" r="31">
      <c s="4" r="A31" t="s">
        <v>478</v>
      </c>
    </row>
    <row spans="1:4" r="32">
      <c s="3" r="A32" t="s">
        <v>440</v>
      </c>
    </row>
    <row spans="1:4" r="33">
      <c s="4" r="A33" t="s">
        <v>469</v>
      </c>
      <c s="6" r="B33" t="n">
        <v>419</v>
      </c>
      <c s="6" r="C33" t="n">
        <v>845</v>
      </c>
    </row>
    <row spans="1:4" r="34">
      <c s="4" r="A34" t="s">
        <v>470</v>
      </c>
      <c s="6" r="B34" t="n">
        <v>337</v>
      </c>
      <c s="6" r="C34" t="n">
        <v>191</v>
      </c>
    </row>
    <row spans="1:4" r="35">
      <c s="4" r="A35" t="s">
        <v>479</v>
      </c>
    </row>
    <row spans="1:4" r="36">
      <c s="3" r="A36" t="s">
        <v>440</v>
      </c>
    </row>
    <row spans="1:4" r="37">
      <c s="4" r="A37" t="s">
        <v>469</v>
      </c>
      <c s="6" r="B37" t="n">
        <v>5243</v>
      </c>
      <c s="6" r="C37" t="n">
        <v>5620</v>
      </c>
    </row>
    <row spans="1:4" r="38">
      <c s="4" r="A38" t="s">
        <v>470</v>
      </c>
      <c s="6" r="B38" t="n">
        <v>861</v>
      </c>
      <c s="6" r="C38" t="n">
        <v>1991</v>
      </c>
    </row>
    <row spans="1:4" r="39">
      <c s="4" r="A39" t="s">
        <v>480</v>
      </c>
    </row>
    <row spans="1:4" r="40">
      <c s="3" r="A40" t="s">
        <v>440</v>
      </c>
    </row>
    <row spans="1:4" r="41">
      <c s="4" r="A41" t="s">
        <v>469</v>
      </c>
      <c s="6" r="B41" t="n">
        <v>5243</v>
      </c>
      <c s="6" r="C41" t="n">
        <v>5620</v>
      </c>
    </row>
    <row spans="1:4" r="42">
      <c s="4" r="A42" t="s">
        <v>470</v>
      </c>
      <c s="6" r="B42" t="n">
        <v>861</v>
      </c>
      <c s="6" r="C42" t="n">
        <v>1991</v>
      </c>
    </row>
    <row spans="1:4" r="43">
      <c s="4" r="A43" t="s">
        <v>481</v>
      </c>
    </row>
    <row spans="1:4" r="44">
      <c s="3" r="A44" t="s">
        <v>440</v>
      </c>
    </row>
    <row spans="1:4" r="45">
      <c s="4" r="A45" t="s">
        <v>469</v>
      </c>
      <c s="6" r="B45" t="n">
        <v>56</v>
      </c>
      <c s="4" r="C45" t="s">
        <v>59</v>
      </c>
    </row>
    <row spans="1:4" r="46">
      <c s="4" r="A46" t="s">
        <v>482</v>
      </c>
    </row>
    <row spans="1:4" r="47">
      <c s="3" r="A47" t="s">
        <v>440</v>
      </c>
    </row>
    <row spans="1:4" r="48">
      <c s="4" r="A48" t="s">
        <v>469</v>
      </c>
      <c s="6" r="B48" t="n">
        <v>56</v>
      </c>
      <c s="4" r="C48" t="s">
        <v>59</v>
      </c>
    </row>
    <row spans="1:4" r="49">
      <c s="4" r="A49" t="s">
        <v>483</v>
      </c>
    </row>
    <row spans="1:4" r="50">
      <c s="3" r="A50" t="s">
        <v>440</v>
      </c>
    </row>
    <row spans="1:4" r="51">
      <c s="4" r="A51" t="s">
        <v>469</v>
      </c>
      <c s="4" r="B51" t="s">
        <v>59</v>
      </c>
      <c s="4" r="C51" t="s">
        <v>59</v>
      </c>
    </row>
    <row spans="1:4" r="52">
      <c s="4" r="A52" t="s">
        <v>484</v>
      </c>
    </row>
    <row spans="1:4" r="53">
      <c s="3" r="A53" t="s">
        <v>440</v>
      </c>
    </row>
    <row spans="1:4" r="54">
      <c s="4" r="A54" t="s">
        <v>469</v>
      </c>
      <c s="4" r="B54" t="s">
        <v>59</v>
      </c>
      <c s="4" r="C54" t="s">
        <v>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85</v>
      </c>
      <c s="2" r="B1" t="s">
        <v>1</v>
      </c>
      <c s="2" r="C1" t="s">
        <v>163</v>
      </c>
    </row>
    <row spans="1:4" r="2">
      <c s="2" r="B2" t="s">
        <v>2</v>
      </c>
      <c s="2" r="C2" t="s">
        <v>28</v>
      </c>
      <c s="2" r="D2" t="s">
        <v>80</v>
      </c>
    </row>
    <row spans="1:4" r="3">
      <c s="3" r="A3" t="s">
        <v>486</v>
      </c>
    </row>
    <row spans="1:4" r="4">
      <c s="4" r="A4" t="s">
        <v>487</v>
      </c>
      <c s="7" r="B4" t="n">
        <v>1198</v>
      </c>
      <c s="7" r="C4" t="n">
        <v>2458</v>
      </c>
    </row>
    <row spans="1:4" r="5">
      <c s="4" r="A5" t="s">
        <v>469</v>
      </c>
      <c s="6" r="B5" t="n">
        <v>5720</v>
      </c>
      <c s="6" r="C5" t="n">
        <v>6477</v>
      </c>
      <c s="7" r="D5" t="n">
        <v>6720</v>
      </c>
    </row>
    <row spans="1:4" r="6">
      <c s="4" r="A6" t="s">
        <v>488</v>
      </c>
    </row>
    <row spans="1:4" r="7">
      <c s="3" r="A7" t="s">
        <v>486</v>
      </c>
    </row>
    <row spans="1:4" r="8">
      <c s="4" r="A8" t="s">
        <v>487</v>
      </c>
      <c s="7" r="B8" t="n">
        <v>1198</v>
      </c>
      <c s="7" r="C8" t="n">
        <v>2458</v>
      </c>
    </row>
    <row spans="1:4" r="9">
      <c s="4" r="A9" t="s">
        <v>489</v>
      </c>
    </row>
    <row spans="1:4" r="10">
      <c s="3" r="A10" t="s">
        <v>486</v>
      </c>
    </row>
    <row spans="1:4" r="11">
      <c s="4" r="A11" t="s">
        <v>490</v>
      </c>
      <c s="4" r="B11" t="s">
        <v>491</v>
      </c>
      <c s="4" r="C11" t="s">
        <v>491</v>
      </c>
    </row>
    <row spans="1:4" r="12">
      <c s="4" r="A12" t="s">
        <v>492</v>
      </c>
    </row>
    <row spans="1:4" r="13">
      <c s="3" r="A13" t="s">
        <v>486</v>
      </c>
    </row>
    <row spans="1:4" r="14">
      <c s="4" r="A14" t="s">
        <v>490</v>
      </c>
      <c s="4" r="B14" t="s">
        <v>493</v>
      </c>
      <c s="4" r="C14" t="s">
        <v>493</v>
      </c>
    </row>
    <row spans="1:4" r="15">
      <c s="4" r="A15" t="s">
        <v>494</v>
      </c>
    </row>
    <row spans="1:4" r="16">
      <c s="3" r="A16" t="s">
        <v>486</v>
      </c>
    </row>
    <row spans="1:4" r="17">
      <c s="4" r="A17" t="s">
        <v>469</v>
      </c>
      <c s="7" r="B17" t="n">
        <v>5718</v>
      </c>
      <c s="7" r="C17" t="n">
        <v>6474</v>
      </c>
    </row>
    <row spans="1:4" r="18">
      <c s="4" r="A18" t="s">
        <v>495</v>
      </c>
    </row>
    <row spans="1:4" r="19">
      <c s="3" r="A19" t="s">
        <v>486</v>
      </c>
    </row>
    <row spans="1:4" r="20">
      <c s="4" r="A20" t="s">
        <v>490</v>
      </c>
      <c s="4" r="B20" t="s">
        <v>491</v>
      </c>
      <c s="4" r="C20" t="s">
        <v>491</v>
      </c>
    </row>
    <row spans="1:4" r="21">
      <c s="4" r="A21" t="s">
        <v>496</v>
      </c>
    </row>
    <row spans="1:4" r="22">
      <c s="3" r="A22" t="s">
        <v>486</v>
      </c>
    </row>
    <row spans="1:4" r="23">
      <c s="4" r="A23" t="s">
        <v>490</v>
      </c>
      <c s="4" r="B23" t="s">
        <v>493</v>
      </c>
      <c s="4" r="C23" t="s">
        <v>493</v>
      </c>
    </row>
    <row spans="1:4" r="24">
      <c s="4" r="A24" t="s">
        <v>497</v>
      </c>
    </row>
    <row spans="1:4" r="25">
      <c s="3" r="A25" t="s">
        <v>486</v>
      </c>
    </row>
    <row spans="1:4" r="26">
      <c s="4" r="A26" t="s">
        <v>498</v>
      </c>
      <c s="7" r="B26" t="n">
        <v>950</v>
      </c>
      <c s="7" r="C26" t="n">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9</v>
      </c>
      <c s="2" r="B1" t="s">
        <v>2</v>
      </c>
      <c s="2" r="C1" t="s">
        <v>28</v>
      </c>
    </row>
    <row spans="1:3" r="2">
      <c s="3" r="A2" t="s">
        <v>219</v>
      </c>
    </row>
    <row spans="1:3" r="3">
      <c s="4" r="A3" t="s">
        <v>500</v>
      </c>
      <c s="7" r="B3" t="n">
        <v>177267</v>
      </c>
      <c s="7" r="C3" t="n">
        <v>156247</v>
      </c>
    </row>
    <row spans="1:3" r="4">
      <c s="4" r="A4" t="s">
        <v>424</v>
      </c>
      <c s="6" r="B4" t="n">
        <v>325800</v>
      </c>
      <c s="6" r="C4" t="n">
        <v>318308</v>
      </c>
    </row>
    <row spans="1:3" r="5">
      <c s="4" r="A5" t="s">
        <v>425</v>
      </c>
      <c s="6" r="B5" t="n">
        <v>76516</v>
      </c>
      <c s="6" r="C5" t="n">
        <v>60699</v>
      </c>
    </row>
    <row spans="1:3" r="6">
      <c s="4" r="A6" t="s">
        <v>426</v>
      </c>
      <c s="6" r="B6" t="n">
        <v>186340</v>
      </c>
      <c s="6" r="C6" t="n">
        <v>180897</v>
      </c>
    </row>
    <row spans="1:3" r="7">
      <c s="4" r="A7" t="s">
        <v>51</v>
      </c>
      <c s="7" r="B7" t="n">
        <v>765923</v>
      </c>
      <c s="7" r="C7" t="n">
        <v>7161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s="1" r="A1" t="s">
        <v>501</v>
      </c>
      <c s="2" r="B1" t="s">
        <v>79</v>
      </c>
      <c s="2" r="D1" t="s">
        <v>1</v>
      </c>
      <c s="2" r="F1" t="s">
        <v>163</v>
      </c>
    </row>
    <row spans="1:6" r="2">
      <c s="2" r="B2" t="s">
        <v>2</v>
      </c>
      <c s="2" r="C2" t="s">
        <v>80</v>
      </c>
      <c s="2" r="D2" t="s">
        <v>2</v>
      </c>
      <c s="2" r="E2" t="s">
        <v>80</v>
      </c>
      <c s="2" r="F2" t="s">
        <v>28</v>
      </c>
    </row>
    <row spans="1:6" r="3">
      <c s="4" r="A3" t="s">
        <v>502</v>
      </c>
      <c s="7" r="B3" t="n">
        <v>7400</v>
      </c>
      <c s="7" r="C3" t="n">
        <v>7114</v>
      </c>
      <c s="7" r="D3" t="n">
        <v>21996</v>
      </c>
      <c s="7" r="E3" t="n">
        <v>21446</v>
      </c>
    </row>
    <row spans="1:6" r="4">
      <c s="4" r="A4" t="s">
        <v>503</v>
      </c>
      <c s="6" r="B4" t="n">
        <v>749</v>
      </c>
      <c s="6" r="C4" t="n">
        <v>861</v>
      </c>
      <c s="6" r="D4" t="n">
        <v>2331</v>
      </c>
      <c s="6" r="E4" t="n">
        <v>2541</v>
      </c>
    </row>
    <row spans="1:6" r="5">
      <c s="4" r="A5" t="s">
        <v>93</v>
      </c>
      <c s="6" r="B5" t="n">
        <v>6651</v>
      </c>
      <c s="6" r="C5" t="n">
        <v>6253</v>
      </c>
      <c s="6" r="D5" t="n">
        <v>19665</v>
      </c>
      <c s="6" r="E5" t="n">
        <v>18905</v>
      </c>
    </row>
    <row spans="1:6" r="6">
      <c s="4" r="A6" t="s">
        <v>94</v>
      </c>
      <c s="6" r="B6" t="n">
        <v>179</v>
      </c>
      <c s="6" r="C6" t="n">
        <v>193</v>
      </c>
      <c s="6" r="D6" t="n">
        <v>536</v>
      </c>
      <c s="6" r="E6" t="n">
        <v>990</v>
      </c>
      <c s="7" r="F6" t="n">
        <v>1138</v>
      </c>
    </row>
    <row spans="1:6" r="7">
      <c s="4" r="A7" t="s">
        <v>504</v>
      </c>
      <c s="6" r="B7" t="n">
        <v>2387</v>
      </c>
      <c s="6" r="C7" t="n">
        <v>2329</v>
      </c>
      <c s="6" r="D7" t="n">
        <v>6740</v>
      </c>
      <c s="6" r="E7" t="n">
        <v>6875</v>
      </c>
    </row>
    <row spans="1:6" r="8">
      <c s="4" r="A8" t="s">
        <v>505</v>
      </c>
      <c s="6" r="B8" t="n">
        <v>6583</v>
      </c>
      <c s="6" r="C8" t="n">
        <v>6067</v>
      </c>
      <c s="6" r="D8" t="n">
        <v>19258</v>
      </c>
      <c s="6" r="E8" t="n">
        <v>18556</v>
      </c>
    </row>
    <row spans="1:6" r="9">
      <c s="4" r="A9" t="s">
        <v>506</v>
      </c>
      <c s="6" r="B9" t="n">
        <v>2276</v>
      </c>
      <c s="6" r="C9" t="n">
        <v>2322</v>
      </c>
      <c s="6" r="D9" t="n">
        <v>6611</v>
      </c>
      <c s="6" r="E9" t="n">
        <v>6234</v>
      </c>
    </row>
    <row spans="1:6" r="10">
      <c s="4" r="A10" t="s">
        <v>507</v>
      </c>
      <c s="6" r="B10" t="n">
        <v>-599</v>
      </c>
      <c s="6" r="C10" t="n">
        <v>-643</v>
      </c>
      <c s="6" r="D10" t="n">
        <v>-1721</v>
      </c>
      <c s="6" r="E10" t="n">
        <v>-1708</v>
      </c>
    </row>
    <row spans="1:6" r="11">
      <c s="4" r="A11" t="s">
        <v>508</v>
      </c>
      <c s="6" r="B11" t="n">
        <v>1677</v>
      </c>
      <c s="6" r="C11" t="n">
        <v>1679</v>
      </c>
      <c s="6" r="D11" t="n">
        <v>4890</v>
      </c>
      <c s="6" r="E11" t="n">
        <v>4526</v>
      </c>
    </row>
    <row spans="1:6" r="12">
      <c s="4" r="A12" t="s">
        <v>47</v>
      </c>
      <c s="6" r="B12" t="n">
        <v>915252</v>
      </c>
      <c s="6" r="D12" t="n">
        <v>915252</v>
      </c>
      <c s="6" r="F12" t="n">
        <v>862734</v>
      </c>
    </row>
    <row spans="1:6" r="13">
      <c s="4" r="A13" t="s">
        <v>509</v>
      </c>
    </row>
    <row spans="1:6" r="14">
      <c s="4" r="A14" t="s">
        <v>502</v>
      </c>
      <c s="6" r="B14" t="n">
        <v>7336</v>
      </c>
      <c s="6" r="C14" t="n">
        <v>7046</v>
      </c>
      <c s="6" r="D14" t="n">
        <v>21732</v>
      </c>
      <c s="6" r="E14" t="n">
        <v>21244</v>
      </c>
    </row>
    <row spans="1:6" r="15">
      <c s="4" r="A15" t="s">
        <v>503</v>
      </c>
      <c s="6" r="B15" t="n">
        <v>625</v>
      </c>
      <c s="6" r="C15" t="n">
        <v>748</v>
      </c>
      <c s="6" r="D15" t="n">
        <v>1968</v>
      </c>
      <c s="6" r="E15" t="n">
        <v>2208</v>
      </c>
    </row>
    <row spans="1:6" r="16">
      <c s="4" r="A16" t="s">
        <v>93</v>
      </c>
      <c s="6" r="B16" t="n">
        <v>6711</v>
      </c>
      <c s="6" r="C16" t="n">
        <v>6298</v>
      </c>
      <c s="6" r="D16" t="n">
        <v>19764</v>
      </c>
      <c s="6" r="E16" t="n">
        <v>19036</v>
      </c>
    </row>
    <row spans="1:6" r="17">
      <c s="4" r="A17" t="s">
        <v>94</v>
      </c>
      <c s="6" r="B17" t="n">
        <v>179</v>
      </c>
      <c s="6" r="C17" t="n">
        <v>193</v>
      </c>
      <c s="6" r="D17" t="n">
        <v>536</v>
      </c>
      <c s="6" r="E17" t="n">
        <v>990</v>
      </c>
    </row>
    <row spans="1:6" r="18">
      <c s="4" r="A18" t="s">
        <v>504</v>
      </c>
      <c s="6" r="B18" t="n">
        <v>1166</v>
      </c>
      <c s="6" r="C18" t="n">
        <v>1076</v>
      </c>
      <c s="6" r="D18" t="n">
        <v>3353</v>
      </c>
      <c s="6" r="E18" t="n">
        <v>3203</v>
      </c>
    </row>
    <row spans="1:6" r="19">
      <c s="4" r="A19" t="s">
        <v>505</v>
      </c>
      <c s="6" r="B19" t="n">
        <v>5506</v>
      </c>
      <c s="6" r="C19" t="n">
        <v>4973</v>
      </c>
      <c s="6" r="D19" t="n">
        <v>16227</v>
      </c>
      <c s="6" r="E19" t="n">
        <v>15197</v>
      </c>
    </row>
    <row spans="1:6" r="20">
      <c s="4" r="A20" t="s">
        <v>506</v>
      </c>
      <c s="6" r="B20" t="n">
        <v>2192</v>
      </c>
      <c s="6" r="C20" t="n">
        <v>2208</v>
      </c>
      <c s="6" r="D20" t="n">
        <v>6354</v>
      </c>
      <c s="6" r="E20" t="n">
        <v>6052</v>
      </c>
    </row>
    <row spans="1:6" r="21">
      <c s="4" r="A21" t="s">
        <v>507</v>
      </c>
      <c s="6" r="B21" t="n">
        <v>-677</v>
      </c>
      <c s="6" r="C21" t="n">
        <v>-727</v>
      </c>
      <c s="6" r="D21" t="n">
        <v>-1910</v>
      </c>
      <c s="6" r="E21" t="n">
        <v>-1975</v>
      </c>
    </row>
    <row spans="1:6" r="22">
      <c s="4" r="A22" t="s">
        <v>508</v>
      </c>
      <c s="6" r="B22" t="n">
        <v>1515</v>
      </c>
      <c s="6" r="C22" t="n">
        <v>1481</v>
      </c>
      <c s="6" r="D22" t="n">
        <v>4444</v>
      </c>
      <c s="6" r="E22" t="n">
        <v>4077</v>
      </c>
    </row>
    <row spans="1:6" r="23">
      <c s="4" r="A23" t="s">
        <v>47</v>
      </c>
      <c s="6" r="B23" t="n">
        <v>907006</v>
      </c>
      <c s="6" r="D23" t="n">
        <v>907006</v>
      </c>
      <c s="6" r="F23" t="n">
        <v>855888</v>
      </c>
    </row>
    <row spans="1:6" r="24">
      <c s="4" r="A24" t="s">
        <v>510</v>
      </c>
    </row>
    <row spans="1:6" r="25">
      <c s="4" r="A25" t="s">
        <v>502</v>
      </c>
      <c s="6" r="B25" t="n">
        <v>60</v>
      </c>
      <c s="6" r="C25" t="n">
        <v>50</v>
      </c>
      <c s="6" r="D25" t="n">
        <v>142</v>
      </c>
      <c s="6" r="E25" t="n">
        <v>158</v>
      </c>
    </row>
    <row spans="1:6" r="26">
      <c s="4" r="A26" t="s">
        <v>503</v>
      </c>
      <c s="4" r="B26" t="s">
        <v>59</v>
      </c>
      <c s="4" r="C26" t="s">
        <v>59</v>
      </c>
      <c s="4" r="D26" t="s">
        <v>59</v>
      </c>
      <c s="4" r="E26" t="s">
        <v>59</v>
      </c>
    </row>
    <row spans="1:6" r="27">
      <c s="4" r="A27" t="s">
        <v>93</v>
      </c>
      <c s="6" r="B27" t="n">
        <v>60</v>
      </c>
      <c s="6" r="C27" t="n">
        <v>50</v>
      </c>
      <c s="6" r="D27" t="n">
        <v>142</v>
      </c>
      <c s="6" r="E27" t="n">
        <v>158</v>
      </c>
    </row>
    <row spans="1:6" r="28">
      <c s="4" r="A28" t="s">
        <v>94</v>
      </c>
      <c s="4" r="B28" t="s">
        <v>59</v>
      </c>
      <c s="4" r="C28" t="s">
        <v>59</v>
      </c>
      <c s="4" r="D28" t="s">
        <v>59</v>
      </c>
      <c s="4" r="E28" t="s">
        <v>59</v>
      </c>
    </row>
    <row spans="1:6" r="29">
      <c s="4" r="A29" t="s">
        <v>504</v>
      </c>
      <c s="6" r="B29" t="n">
        <v>937</v>
      </c>
      <c s="6" r="C29" t="n">
        <v>963</v>
      </c>
      <c s="6" r="D29" t="n">
        <v>2516</v>
      </c>
      <c s="6" r="E29" t="n">
        <v>2679</v>
      </c>
    </row>
    <row spans="1:6" r="30">
      <c s="4" r="A30" t="s">
        <v>505</v>
      </c>
      <c s="6" r="B30" t="n">
        <v>672</v>
      </c>
      <c s="6" r="C30" t="n">
        <v>686</v>
      </c>
      <c s="6" r="D30" t="n">
        <v>1828</v>
      </c>
      <c s="6" r="E30" t="n">
        <v>2003</v>
      </c>
    </row>
    <row spans="1:6" r="31">
      <c s="4" r="A31" t="s">
        <v>506</v>
      </c>
      <c s="6" r="B31" t="n">
        <v>325</v>
      </c>
      <c s="6" r="C31" t="n">
        <v>327</v>
      </c>
      <c s="6" r="D31" t="n">
        <v>830</v>
      </c>
      <c s="6" r="E31" t="n">
        <v>834</v>
      </c>
    </row>
    <row spans="1:6" r="32">
      <c s="4" r="A32" t="s">
        <v>507</v>
      </c>
      <c s="4" r="B32" t="s">
        <v>59</v>
      </c>
      <c s="4" r="C32" t="s">
        <v>59</v>
      </c>
      <c s="4" r="D32" t="s">
        <v>59</v>
      </c>
      <c s="4" r="E32" t="s">
        <v>59</v>
      </c>
    </row>
    <row spans="1:6" r="33">
      <c s="4" r="A33" t="s">
        <v>508</v>
      </c>
      <c s="6" r="B33" t="n">
        <v>325</v>
      </c>
      <c s="6" r="C33" t="n">
        <v>327</v>
      </c>
      <c s="6" r="D33" t="n">
        <v>830</v>
      </c>
      <c s="6" r="E33" t="n">
        <v>834</v>
      </c>
    </row>
    <row spans="1:6" r="34">
      <c s="4" r="A34" t="s">
        <v>47</v>
      </c>
      <c s="6" r="B34" t="n">
        <v>6167</v>
      </c>
      <c s="6" r="D34" t="n">
        <v>6167</v>
      </c>
      <c s="6" r="F34" t="n">
        <v>4355</v>
      </c>
    </row>
    <row spans="1:6" r="35">
      <c s="4" r="A35" t="s">
        <v>511</v>
      </c>
    </row>
    <row spans="1:6" r="36">
      <c s="4" r="A36" t="s">
        <v>502</v>
      </c>
      <c s="4" r="B36" t="s">
        <v>59</v>
      </c>
      <c s="4" r="C36" t="s">
        <v>59</v>
      </c>
      <c s="4" r="D36" t="s">
        <v>59</v>
      </c>
      <c s="4" r="E36" t="s">
        <v>59</v>
      </c>
    </row>
    <row spans="1:6" r="37">
      <c s="4" r="A37" t="s">
        <v>503</v>
      </c>
      <c s="4" r="B37" t="s">
        <v>59</v>
      </c>
      <c s="4" r="C37" t="s">
        <v>59</v>
      </c>
      <c s="4" r="D37" t="s">
        <v>59</v>
      </c>
      <c s="4" r="E37" t="s">
        <v>59</v>
      </c>
    </row>
    <row spans="1:6" r="38">
      <c s="4" r="A38" t="s">
        <v>93</v>
      </c>
      <c s="4" r="B38" t="s">
        <v>59</v>
      </c>
      <c s="4" r="C38" t="s">
        <v>59</v>
      </c>
      <c s="4" r="D38" t="s">
        <v>59</v>
      </c>
      <c s="4" r="E38" t="s">
        <v>59</v>
      </c>
    </row>
    <row spans="1:6" r="39">
      <c s="4" r="A39" t="s">
        <v>94</v>
      </c>
      <c s="4" r="B39" t="s">
        <v>59</v>
      </c>
      <c s="4" r="C39" t="s">
        <v>59</v>
      </c>
      <c s="4" r="D39" t="s">
        <v>59</v>
      </c>
      <c s="4" r="E39" t="s">
        <v>59</v>
      </c>
    </row>
    <row spans="1:6" r="40">
      <c s="4" r="A40" t="s">
        <v>504</v>
      </c>
      <c s="6" r="B40" t="n">
        <v>284</v>
      </c>
      <c s="6" r="C40" t="n">
        <v>290</v>
      </c>
      <c s="6" r="D40" t="n">
        <v>871</v>
      </c>
      <c s="6" r="E40" t="n">
        <v>993</v>
      </c>
    </row>
    <row spans="1:6" r="41">
      <c s="4" r="A41" t="s">
        <v>505</v>
      </c>
      <c s="6" r="B41" t="n">
        <v>249</v>
      </c>
      <c s="6" r="C41" t="n">
        <v>225</v>
      </c>
      <c s="6" r="D41" t="n">
        <v>766</v>
      </c>
      <c s="6" r="E41" t="n">
        <v>730</v>
      </c>
    </row>
    <row spans="1:6" r="42">
      <c s="4" r="A42" t="s">
        <v>506</v>
      </c>
      <c s="6" r="B42" t="n">
        <v>35</v>
      </c>
      <c s="6" r="C42" t="n">
        <v>65</v>
      </c>
      <c s="6" r="D42" t="n">
        <v>105</v>
      </c>
      <c s="6" r="E42" t="n">
        <v>263</v>
      </c>
    </row>
    <row spans="1:6" r="43">
      <c s="4" r="A43" t="s">
        <v>507</v>
      </c>
      <c s="4" r="B43" t="s">
        <v>59</v>
      </c>
      <c s="4" r="C43" t="s">
        <v>59</v>
      </c>
      <c s="4" r="D43" t="s">
        <v>59</v>
      </c>
      <c s="4" r="E43" t="s">
        <v>59</v>
      </c>
    </row>
    <row spans="1:6" r="44">
      <c s="4" r="A44" t="s">
        <v>508</v>
      </c>
      <c s="6" r="B44" t="n">
        <v>35</v>
      </c>
      <c s="6" r="C44" t="n">
        <v>65</v>
      </c>
      <c s="6" r="D44" t="n">
        <v>105</v>
      </c>
      <c s="6" r="E44" t="n">
        <v>263</v>
      </c>
    </row>
    <row spans="1:6" r="45">
      <c s="4" r="A45" t="s">
        <v>47</v>
      </c>
      <c s="6" r="B45" t="n">
        <v>35</v>
      </c>
      <c s="6" r="D45" t="n">
        <v>35</v>
      </c>
      <c s="6" r="F45" t="n">
        <v>34</v>
      </c>
    </row>
    <row spans="1:6" r="46">
      <c s="4" r="A46" t="s">
        <v>512</v>
      </c>
    </row>
    <row spans="1:6" r="47">
      <c s="4" r="A47" t="s">
        <v>502</v>
      </c>
      <c s="6" r="B47" t="n">
        <v>658</v>
      </c>
      <c s="6" r="C47" t="n">
        <v>550</v>
      </c>
      <c s="6" r="D47" t="n">
        <v>2072</v>
      </c>
      <c s="6" r="E47" t="n">
        <v>1677</v>
      </c>
    </row>
    <row spans="1:6" r="48">
      <c s="4" r="A48" t="s">
        <v>503</v>
      </c>
      <c s="6" r="B48" t="n">
        <v>124</v>
      </c>
      <c s="6" r="C48" t="n">
        <v>113</v>
      </c>
      <c s="6" r="D48" t="n">
        <v>363</v>
      </c>
      <c s="6" r="E48" t="n">
        <v>333</v>
      </c>
    </row>
    <row spans="1:6" r="49">
      <c s="4" r="A49" t="s">
        <v>93</v>
      </c>
      <c s="6" r="B49" t="n">
        <v>534</v>
      </c>
      <c s="6" r="C49" t="n">
        <v>437</v>
      </c>
      <c s="6" r="D49" t="n">
        <v>1709</v>
      </c>
      <c s="6" r="E49" t="n">
        <v>1344</v>
      </c>
    </row>
    <row spans="1:6" r="50">
      <c s="4" r="A50" t="s">
        <v>94</v>
      </c>
      <c s="4" r="B50" t="s">
        <v>59</v>
      </c>
      <c s="4" r="C50" t="s">
        <v>59</v>
      </c>
      <c s="4" r="D50" t="s">
        <v>59</v>
      </c>
      <c s="4" r="E50" t="s">
        <v>59</v>
      </c>
    </row>
    <row spans="1:6" r="51">
      <c s="4" r="A51" t="s">
        <v>504</v>
      </c>
      <c s="4" r="B51" t="s">
        <v>59</v>
      </c>
      <c s="4" r="C51" t="s">
        <v>59</v>
      </c>
      <c s="4" r="D51" t="s">
        <v>59</v>
      </c>
      <c s="4" r="E51" t="s">
        <v>59</v>
      </c>
    </row>
    <row spans="1:6" r="52">
      <c s="4" r="A52" t="s">
        <v>505</v>
      </c>
      <c s="6" r="B52" t="n">
        <v>156</v>
      </c>
      <c s="6" r="C52" t="n">
        <v>183</v>
      </c>
      <c s="6" r="D52" t="n">
        <v>437</v>
      </c>
      <c s="6" r="E52" t="n">
        <v>626</v>
      </c>
    </row>
    <row spans="1:6" r="53">
      <c s="4" r="A53" t="s">
        <v>506</v>
      </c>
      <c s="6" r="B53" t="n">
        <v>378</v>
      </c>
      <c s="6" r="C53" t="n">
        <v>254</v>
      </c>
      <c s="6" r="D53" t="n">
        <v>1272</v>
      </c>
      <c s="6" r="E53" t="n">
        <v>718</v>
      </c>
    </row>
    <row spans="1:6" r="54">
      <c s="4" r="A54" t="s">
        <v>507</v>
      </c>
      <c s="6" r="B54" t="n">
        <v>78</v>
      </c>
      <c s="6" r="C54" t="n">
        <v>84</v>
      </c>
      <c s="6" r="D54" t="n">
        <v>189</v>
      </c>
      <c s="6" r="E54" t="n">
        <v>267</v>
      </c>
    </row>
    <row spans="1:6" r="55">
      <c s="4" r="A55" t="s">
        <v>508</v>
      </c>
      <c s="6" r="B55" t="n">
        <v>456</v>
      </c>
      <c s="6" r="C55" t="n">
        <v>338</v>
      </c>
      <c s="6" r="D55" t="n">
        <v>1461</v>
      </c>
      <c s="6" r="E55" t="n">
        <v>985</v>
      </c>
    </row>
    <row spans="1:6" r="56">
      <c s="4" r="A56" t="s">
        <v>47</v>
      </c>
      <c s="6" r="B56" t="n">
        <v>96765</v>
      </c>
      <c s="6" r="D56" t="n">
        <v>96765</v>
      </c>
      <c s="6" r="F56" t="n">
        <v>93296</v>
      </c>
    </row>
    <row spans="1:6" r="57">
      <c s="4" r="A57" t="s">
        <v>513</v>
      </c>
    </row>
    <row spans="1:6" r="58">
      <c s="4" r="A58" t="s">
        <v>502</v>
      </c>
      <c s="6" r="B58" t="n">
        <v>-654</v>
      </c>
      <c s="6" r="C58" t="n">
        <v>-532</v>
      </c>
      <c s="6" r="D58" t="n">
        <v>-1950</v>
      </c>
      <c s="6" r="E58" t="n">
        <v>-1633</v>
      </c>
    </row>
    <row spans="1:6" r="59">
      <c s="4" r="A59" t="s">
        <v>93</v>
      </c>
      <c s="4" r="B59" t="s">
        <v>59</v>
      </c>
      <c s="4" r="C59" t="s">
        <v>59</v>
      </c>
      <c s="4" r="D59" t="s">
        <v>59</v>
      </c>
      <c s="4" r="E59" t="s">
        <v>59</v>
      </c>
    </row>
    <row spans="1:6" r="60">
      <c s="4" r="A60" t="s">
        <v>94</v>
      </c>
      <c s="4" r="B60" t="s">
        <v>59</v>
      </c>
      <c s="4" r="C60" t="s">
        <v>59</v>
      </c>
      <c s="4" r="D60" t="s">
        <v>59</v>
      </c>
      <c s="4" r="E60" t="s">
        <v>59</v>
      </c>
    </row>
    <row spans="1:6" r="61">
      <c s="4" r="A61" t="s">
        <v>504</v>
      </c>
      <c s="4" r="B61" t="s">
        <v>59</v>
      </c>
      <c s="4" r="C61" t="s">
        <v>59</v>
      </c>
      <c s="4" r="D61" t="s">
        <v>59</v>
      </c>
      <c s="4" r="E61" t="s">
        <v>59</v>
      </c>
    </row>
    <row spans="1:6" r="62">
      <c s="4" r="A62" t="s">
        <v>505</v>
      </c>
      <c s="4" r="B62" t="s">
        <v>59</v>
      </c>
      <c s="4" r="C62" t="s">
        <v>59</v>
      </c>
      <c s="4" r="D62" t="s">
        <v>59</v>
      </c>
      <c s="4" r="E62" t="s">
        <v>59</v>
      </c>
    </row>
    <row spans="1:6" r="63">
      <c s="4" r="A63" t="s">
        <v>506</v>
      </c>
      <c s="4" r="B63" t="s">
        <v>59</v>
      </c>
      <c s="4" r="C63" t="s">
        <v>59</v>
      </c>
      <c s="4" r="D63" t="s">
        <v>59</v>
      </c>
      <c s="4" r="E63" t="s">
        <v>59</v>
      </c>
    </row>
    <row spans="1:6" r="64">
      <c s="4" r="A64" t="s">
        <v>507</v>
      </c>
      <c s="4" r="B64" t="s">
        <v>59</v>
      </c>
      <c s="4" r="C64" t="s">
        <v>59</v>
      </c>
      <c s="4" r="D64" t="s">
        <v>59</v>
      </c>
      <c s="4" r="E64" t="s">
        <v>59</v>
      </c>
    </row>
    <row spans="1:6" r="65">
      <c s="4" r="A65" t="s">
        <v>508</v>
      </c>
      <c s="4" r="B65" t="s">
        <v>59</v>
      </c>
      <c s="4" r="C65" t="s">
        <v>59</v>
      </c>
      <c s="4" r="D65" t="s">
        <v>59</v>
      </c>
      <c s="4" r="E65" t="s">
        <v>59</v>
      </c>
    </row>
    <row spans="1:6" r="66">
      <c s="4" r="A66" t="s">
        <v>47</v>
      </c>
      <c s="7" r="B66" t="n">
        <v>-94721</v>
      </c>
      <c s="7" r="D66" t="n">
        <v>-94721</v>
      </c>
      <c s="7" r="F66" t="n">
        <v>-908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8</v>
      </c>
      <c s="2" r="B1" t="s">
        <v>79</v>
      </c>
      <c s="2" r="D1" t="s">
        <v>1</v>
      </c>
    </row>
    <row spans="1:5" r="2">
      <c s="2" r="B2" t="s">
        <v>2</v>
      </c>
      <c s="2" r="C2" t="s">
        <v>80</v>
      </c>
      <c s="2" r="D2" t="s">
        <v>2</v>
      </c>
      <c s="2" r="E2" t="s">
        <v>80</v>
      </c>
    </row>
    <row spans="1:5" r="3">
      <c s="3" r="A3" t="s">
        <v>119</v>
      </c>
    </row>
    <row spans="1:5" r="4">
      <c s="4" r="A4" t="s">
        <v>115</v>
      </c>
      <c s="7" r="B4" t="n">
        <v>1677</v>
      </c>
      <c s="7" r="C4" t="n">
        <v>1679</v>
      </c>
      <c s="7" r="D4" t="n">
        <v>4890</v>
      </c>
      <c s="7" r="E4" t="n">
        <v>4526</v>
      </c>
    </row>
    <row spans="1:5" r="5">
      <c s="3" r="A5" t="s">
        <v>120</v>
      </c>
    </row>
    <row spans="1:5" r="6">
      <c s="4" r="A6" t="s">
        <v>121</v>
      </c>
      <c s="6" r="B6" t="n">
        <v>-989</v>
      </c>
      <c s="6" r="C6" t="n">
        <v>672</v>
      </c>
      <c s="6" r="D6" t="n">
        <v>2106</v>
      </c>
      <c s="6" r="E6" t="n">
        <v>532</v>
      </c>
    </row>
    <row spans="1:5" r="7">
      <c s="4" r="A7" t="s">
        <v>122</v>
      </c>
      <c s="6" r="B7" t="n">
        <v>-315</v>
      </c>
      <c s="4" r="C7" t="s">
        <v>59</v>
      </c>
      <c s="6" r="D7" t="n">
        <v>-397</v>
      </c>
      <c s="6" r="E7" t="n">
        <v>-179</v>
      </c>
    </row>
    <row spans="1:5" r="8">
      <c s="4" r="A8" t="s">
        <v>123</v>
      </c>
      <c s="6" r="B8" t="n">
        <v>-1304</v>
      </c>
      <c s="6" r="C8" t="n">
        <v>672</v>
      </c>
      <c s="6" r="D8" t="n">
        <v>1709</v>
      </c>
      <c s="6" r="E8" t="n">
        <v>353</v>
      </c>
    </row>
    <row spans="1:5" r="9">
      <c s="4" r="A9" t="s">
        <v>124</v>
      </c>
      <c s="7" r="B9" t="n">
        <v>373</v>
      </c>
      <c s="7" r="C9" t="n">
        <v>2351</v>
      </c>
      <c s="7" r="D9" t="n">
        <v>6599</v>
      </c>
      <c s="7" r="E9" t="n">
        <v>48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v>
      </c>
      <c s="2" r="B1" t="s">
        <v>79</v>
      </c>
      <c s="2" r="D1" t="s">
        <v>1</v>
      </c>
    </row>
    <row spans="1:5" r="2">
      <c s="2" r="B2" t="s">
        <v>2</v>
      </c>
      <c s="2" r="C2" t="s">
        <v>80</v>
      </c>
      <c s="2" r="D2" t="s">
        <v>2</v>
      </c>
      <c s="2" r="E2" t="s">
        <v>80</v>
      </c>
    </row>
    <row spans="1:5" r="3">
      <c s="3" r="A3" t="s">
        <v>119</v>
      </c>
    </row>
    <row spans="1:5" r="4">
      <c s="4" r="A4" t="s">
        <v>126</v>
      </c>
      <c s="7" r="B4" t="n">
        <v>509</v>
      </c>
      <c s="7" r="C4" t="n">
        <v>357</v>
      </c>
      <c s="7" r="D4" t="n">
        <v>1085</v>
      </c>
      <c s="7" r="E4" t="n">
        <v>275</v>
      </c>
    </row>
    <row spans="1:5" r="5">
      <c s="4" r="A5" t="s">
        <v>127</v>
      </c>
      <c s="7" r="B5" t="n">
        <v>163</v>
      </c>
      <c s="7" r="C5" t="n">
        <v>0</v>
      </c>
      <c s="7" r="D5" t="n">
        <v>204</v>
      </c>
      <c s="7" r="E5" t="n">
        <v>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22"/>
    <col customWidth="1" max="3" min="3" width="31"/>
    <col customWidth="1" max="4" min="4" width="36"/>
    <col customWidth="1" max="5" min="5" width="36"/>
    <col customWidth="1" max="6" min="6" width="29"/>
    <col customWidth="1" max="7" min="7" width="48"/>
    <col customWidth="1" max="8" min="8" width="10"/>
  </cols>
  <sheetData>
    <row spans="1:8" r="1">
      <c s="1" r="A1" t="s">
        <v>128</v>
      </c>
      <c s="2" r="B1" t="s">
        <v>129</v>
      </c>
      <c s="2" r="C1" t="s">
        <v>130</v>
      </c>
      <c s="2" r="D1" t="s">
        <v>131</v>
      </c>
      <c s="2" r="E1" t="s">
        <v>132</v>
      </c>
      <c s="2" r="F1" t="s">
        <v>133</v>
      </c>
      <c s="2" r="G1" t="s">
        <v>134</v>
      </c>
      <c s="2" r="H1" t="s">
        <v>135</v>
      </c>
    </row>
    <row spans="1:8" r="2">
      <c s="4" r="A2" t="s">
        <v>136</v>
      </c>
      <c s="7" r="B2" t="n">
        <v>6664</v>
      </c>
      <c s="7" r="C2" t="n">
        <v>48</v>
      </c>
      <c s="7" r="D2" t="n">
        <v>75504</v>
      </c>
      <c s="7" r="E2" t="n">
        <v>-673</v>
      </c>
      <c s="7" r="F2" t="n">
        <v>-8286</v>
      </c>
      <c s="7" r="G2" t="n">
        <v>1271</v>
      </c>
      <c s="7" r="H2" t="n">
        <v>74528</v>
      </c>
    </row>
    <row spans="1:8" r="3">
      <c s="4" r="A3" t="s">
        <v>137</v>
      </c>
      <c s="6" r="B3" t="n">
        <v>6664</v>
      </c>
    </row>
    <row spans="1:8" r="4">
      <c s="3" r="A4" t="s">
        <v>138</v>
      </c>
    </row>
    <row spans="1:8" r="5">
      <c s="4" r="A5" t="s">
        <v>115</v>
      </c>
      <c s="4" r="B5" t="s">
        <v>59</v>
      </c>
      <c s="4" r="C5" t="s">
        <v>59</v>
      </c>
      <c s="4" r="D5" t="s">
        <v>59</v>
      </c>
      <c s="4" r="E5" t="s">
        <v>59</v>
      </c>
      <c s="6" r="F5" t="n">
        <v>4526</v>
      </c>
      <c s="4" r="G5" t="s">
        <v>59</v>
      </c>
      <c s="6" r="H5" t="n">
        <v>4526</v>
      </c>
    </row>
    <row spans="1:8" r="6">
      <c s="4" r="A6" t="s">
        <v>139</v>
      </c>
      <c s="4" r="B6" t="s">
        <v>59</v>
      </c>
      <c s="4" r="C6" t="s">
        <v>59</v>
      </c>
      <c s="4" r="D6" t="s">
        <v>59</v>
      </c>
      <c s="4" r="E6" t="s">
        <v>59</v>
      </c>
      <c s="4" r="F6" t="s">
        <v>59</v>
      </c>
      <c s="6" r="G6" t="n">
        <v>353</v>
      </c>
      <c s="6" r="H6" t="n">
        <v>353</v>
      </c>
    </row>
    <row spans="1:8" r="7">
      <c s="4" r="A7" t="s">
        <v>140</v>
      </c>
      <c s="7" r="B7" t="n">
        <v>13</v>
      </c>
      <c s="4" r="C7" t="s">
        <v>59</v>
      </c>
      <c s="6" r="D7" t="n">
        <v>137</v>
      </c>
      <c s="6" r="E7" t="n">
        <v>-150</v>
      </c>
      <c s="4" r="F7" t="s">
        <v>59</v>
      </c>
      <c s="4" r="G7" t="s">
        <v>59</v>
      </c>
      <c s="4" r="H7" t="s">
        <v>59</v>
      </c>
    </row>
    <row spans="1:8" r="8">
      <c s="4" r="A8" t="s">
        <v>141</v>
      </c>
      <c s="6" r="B8" t="n">
        <v>13</v>
      </c>
    </row>
    <row spans="1:8" r="9">
      <c s="4" r="A9" t="s">
        <v>142</v>
      </c>
      <c s="7" r="B9" t="n">
        <v>-8</v>
      </c>
      <c s="4" r="C9" t="s">
        <v>59</v>
      </c>
      <c s="6" r="D9" t="n">
        <v>-90</v>
      </c>
      <c s="4" r="E9" t="s">
        <v>59</v>
      </c>
      <c s="4" r="F9" t="s">
        <v>59</v>
      </c>
      <c s="4" r="G9" t="s">
        <v>59</v>
      </c>
      <c s="6" r="H9" t="n">
        <v>-98</v>
      </c>
    </row>
    <row spans="1:8" r="10">
      <c s="4" r="A10" t="s">
        <v>143</v>
      </c>
      <c s="6" r="B10" t="n">
        <v>-8</v>
      </c>
    </row>
    <row spans="1:8" r="11">
      <c s="4" r="A11" t="s">
        <v>144</v>
      </c>
      <c s="4" r="B11" t="s">
        <v>59</v>
      </c>
      <c s="4" r="C11" t="s">
        <v>59</v>
      </c>
      <c s="4" r="D11" t="s">
        <v>59</v>
      </c>
      <c s="6" r="E11" t="n">
        <v>397</v>
      </c>
      <c s="4" r="F11" t="s">
        <v>59</v>
      </c>
      <c s="4" r="G11" t="s">
        <v>59</v>
      </c>
      <c s="6" r="H11" t="n">
        <v>397</v>
      </c>
    </row>
    <row spans="1:8" r="12">
      <c s="4" r="A12" t="s">
        <v>145</v>
      </c>
      <c s="7" r="B12" t="n">
        <v>2</v>
      </c>
      <c s="6" r="C12" t="n">
        <v>-2</v>
      </c>
      <c s="4" r="D12" t="s">
        <v>59</v>
      </c>
      <c s="4" r="E12" t="s">
        <v>59</v>
      </c>
      <c s="4" r="F12" t="s">
        <v>59</v>
      </c>
      <c s="4" r="G12" t="s">
        <v>59</v>
      </c>
      <c s="4" r="H12" t="s">
        <v>59</v>
      </c>
    </row>
    <row spans="1:8" r="13">
      <c s="4" r="A13" t="s">
        <v>146</v>
      </c>
      <c s="6" r="B13" t="n">
        <v>2</v>
      </c>
    </row>
    <row spans="1:8" r="14">
      <c s="4" r="A14" t="s">
        <v>147</v>
      </c>
      <c s="4" r="B14" t="s">
        <v>59</v>
      </c>
      <c s="4" r="C14" t="s">
        <v>59</v>
      </c>
      <c s="4" r="D14" t="s">
        <v>59</v>
      </c>
      <c s="4" r="E14" t="s">
        <v>59</v>
      </c>
      <c s="6" r="F14" t="n">
        <v>-1371</v>
      </c>
      <c s="4" r="G14" t="s">
        <v>59</v>
      </c>
      <c s="6" r="H14" t="n">
        <v>-1371</v>
      </c>
    </row>
    <row spans="1:8" r="15">
      <c s="4" r="A15" t="s">
        <v>148</v>
      </c>
      <c s="7" r="B15" t="n">
        <v>14</v>
      </c>
      <c s="4" r="C15" t="s">
        <v>59</v>
      </c>
      <c s="6" r="D15" t="n">
        <v>139</v>
      </c>
      <c s="4" r="E15" t="s">
        <v>59</v>
      </c>
      <c s="4" r="F15" t="s">
        <v>59</v>
      </c>
      <c s="4" r="G15" t="s">
        <v>59</v>
      </c>
      <c s="6" r="H15" t="n">
        <v>153</v>
      </c>
    </row>
    <row spans="1:8" r="16">
      <c s="4" r="A16" t="s">
        <v>149</v>
      </c>
      <c s="6" r="B16" t="n">
        <v>14</v>
      </c>
    </row>
    <row spans="1:8" r="17">
      <c s="4" r="A17" t="s">
        <v>150</v>
      </c>
      <c s="7" r="B17" t="n">
        <v>6685</v>
      </c>
      <c s="6" r="C17" t="n">
        <v>46</v>
      </c>
      <c s="6" r="D17" t="n">
        <v>75690</v>
      </c>
      <c s="6" r="E17" t="n">
        <v>-426</v>
      </c>
      <c s="6" r="F17" t="n">
        <v>-5131</v>
      </c>
      <c s="6" r="G17" t="n">
        <v>1624</v>
      </c>
      <c s="6" r="H17" t="n">
        <v>78488</v>
      </c>
    </row>
    <row spans="1:8" r="18">
      <c s="4" r="A18" t="s">
        <v>151</v>
      </c>
      <c s="6" r="B18" t="n">
        <v>6685</v>
      </c>
    </row>
    <row spans="1:8" r="19">
      <c s="4" r="A19" t="s">
        <v>152</v>
      </c>
      <c s="7" r="B19" t="n">
        <v>6690</v>
      </c>
      <c s="6" r="C19" t="n">
        <v>46</v>
      </c>
      <c s="6" r="D19" t="n">
        <v>75761</v>
      </c>
      <c s="6" r="E19" t="n">
        <v>-297</v>
      </c>
      <c s="6" r="F19" t="n">
        <v>-3992</v>
      </c>
      <c s="6" r="G19" t="n">
        <v>830</v>
      </c>
      <c s="6" r="H19" t="n">
        <v>79038</v>
      </c>
    </row>
    <row spans="1:8" r="20">
      <c s="4" r="A20" t="s">
        <v>153</v>
      </c>
      <c s="6" r="B20" t="n">
        <v>6690</v>
      </c>
    </row>
    <row spans="1:8" r="21">
      <c s="3" r="A21" t="s">
        <v>138</v>
      </c>
    </row>
    <row spans="1:8" r="22">
      <c s="4" r="A22" t="s">
        <v>115</v>
      </c>
      <c s="4" r="B22" t="s">
        <v>59</v>
      </c>
      <c s="4" r="C22" t="s">
        <v>59</v>
      </c>
      <c s="4" r="D22" t="s">
        <v>59</v>
      </c>
      <c s="4" r="E22" t="s">
        <v>59</v>
      </c>
      <c s="6" r="F22" t="n">
        <v>4890</v>
      </c>
      <c s="4" r="G22" t="s">
        <v>59</v>
      </c>
      <c s="6" r="H22" t="n">
        <v>4890</v>
      </c>
    </row>
    <row spans="1:8" r="23">
      <c s="4" r="A23" t="s">
        <v>139</v>
      </c>
      <c s="4" r="B23" t="s">
        <v>59</v>
      </c>
      <c s="4" r="C23" t="s">
        <v>59</v>
      </c>
      <c s="4" r="D23" t="s">
        <v>59</v>
      </c>
      <c s="4" r="E23" t="s">
        <v>59</v>
      </c>
      <c s="6" r="G23" t="n">
        <v>1709</v>
      </c>
      <c s="6" r="H23" t="n">
        <v>1709</v>
      </c>
    </row>
    <row spans="1:8" r="24">
      <c s="4" r="A24" t="s">
        <v>140</v>
      </c>
      <c s="7" r="B24" t="n">
        <v>22</v>
      </c>
      <c s="4" r="C24" t="s">
        <v>59</v>
      </c>
      <c s="6" r="D24" t="n">
        <v>275</v>
      </c>
      <c s="6" r="E24" t="n">
        <v>-297</v>
      </c>
      <c s="4" r="F24" t="s">
        <v>59</v>
      </c>
      <c s="4" r="G24" t="s">
        <v>59</v>
      </c>
      <c s="4" r="H24" t="s">
        <v>59</v>
      </c>
    </row>
    <row spans="1:8" r="25">
      <c s="4" r="A25" t="s">
        <v>141</v>
      </c>
      <c s="6" r="B25" t="n">
        <v>22</v>
      </c>
    </row>
    <row spans="1:8" r="26">
      <c s="4" r="A26" t="s">
        <v>142</v>
      </c>
      <c s="7" r="B26" t="n">
        <v>-26</v>
      </c>
      <c s="4" r="C26" t="s">
        <v>59</v>
      </c>
      <c s="6" r="D26" t="n">
        <v>-327</v>
      </c>
      <c s="4" r="E26" t="s">
        <v>59</v>
      </c>
      <c s="4" r="F26" t="s">
        <v>59</v>
      </c>
      <c s="4" r="G26" t="s">
        <v>59</v>
      </c>
      <c s="6" r="H26" t="n">
        <v>-353</v>
      </c>
    </row>
    <row spans="1:8" r="27">
      <c s="4" r="A27" t="s">
        <v>143</v>
      </c>
      <c s="6" r="B27" t="n">
        <v>-26</v>
      </c>
    </row>
    <row spans="1:8" r="28">
      <c s="4" r="A28" t="s">
        <v>144</v>
      </c>
      <c s="4" r="B28" t="s">
        <v>59</v>
      </c>
      <c s="4" r="C28" t="s">
        <v>59</v>
      </c>
      <c s="4" r="D28" t="s">
        <v>59</v>
      </c>
      <c s="6" r="E28" t="n">
        <v>281</v>
      </c>
      <c s="4" r="F28" t="s">
        <v>59</v>
      </c>
      <c s="4" r="G28" t="s">
        <v>59</v>
      </c>
      <c s="6" r="H28" t="n">
        <v>281</v>
      </c>
    </row>
    <row spans="1:8" r="29">
      <c s="4" r="A29" t="s">
        <v>154</v>
      </c>
      <c s="7" r="B29" t="n">
        <v>1</v>
      </c>
      <c s="4" r="C29" t="s">
        <v>59</v>
      </c>
      <c s="6" r="D29" t="n">
        <v>13</v>
      </c>
      <c s="4" r="E29" t="s">
        <v>59</v>
      </c>
      <c s="4" r="F29" t="s">
        <v>59</v>
      </c>
      <c s="4" r="G29" t="s">
        <v>59</v>
      </c>
      <c s="6" r="H29" t="n">
        <v>14</v>
      </c>
    </row>
    <row spans="1:8" r="30">
      <c s="4" r="A30" t="s">
        <v>155</v>
      </c>
      <c s="6" r="B30" t="n">
        <v>1</v>
      </c>
    </row>
    <row spans="1:8" r="31">
      <c s="4" r="A31" t="s">
        <v>147</v>
      </c>
      <c s="4" r="B31" t="s">
        <v>59</v>
      </c>
      <c s="4" r="C31" t="s">
        <v>59</v>
      </c>
      <c s="4" r="D31" t="s">
        <v>59</v>
      </c>
      <c s="4" r="E31" t="s">
        <v>59</v>
      </c>
      <c s="6" r="F31" t="n">
        <v>-1586</v>
      </c>
      <c s="4" r="G31" t="s">
        <v>59</v>
      </c>
      <c s="6" r="H31" t="n">
        <v>-1586</v>
      </c>
    </row>
    <row spans="1:8" r="32">
      <c s="4" r="A32" t="s">
        <v>148</v>
      </c>
      <c s="7" r="B32" t="n">
        <v>16</v>
      </c>
      <c s="4" r="C32" t="s">
        <v>59</v>
      </c>
      <c s="6" r="D32" t="n">
        <v>199</v>
      </c>
      <c s="4" r="E32" t="s">
        <v>59</v>
      </c>
      <c s="4" r="F32" t="s">
        <v>59</v>
      </c>
      <c s="6" r="H32" t="n">
        <v>215</v>
      </c>
    </row>
    <row spans="1:8" r="33">
      <c s="4" r="A33" t="s">
        <v>149</v>
      </c>
      <c s="6" r="B33" t="n">
        <v>16</v>
      </c>
    </row>
    <row spans="1:8" r="34">
      <c s="4" r="A34" t="s">
        <v>156</v>
      </c>
      <c s="7" r="B34" t="n">
        <v>6703</v>
      </c>
      <c s="7" r="C34" t="n">
        <v>46</v>
      </c>
      <c s="7" r="D34" t="n">
        <v>75921</v>
      </c>
      <c s="7" r="E34" t="n">
        <v>-313</v>
      </c>
      <c s="7" r="F34" t="n">
        <v>-688</v>
      </c>
      <c s="7" r="G34" t="n">
        <v>2539</v>
      </c>
      <c s="7" r="H34" t="n">
        <v>84208</v>
      </c>
    </row>
    <row spans="1:8" r="35">
      <c s="4" r="A35" t="s">
        <v>157</v>
      </c>
      <c s="6" r="B35" t="n">
        <v>67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80</v>
      </c>
    </row>
    <row spans="1:3" r="3">
      <c s="3" r="A3" t="s">
        <v>159</v>
      </c>
    </row>
    <row spans="1:3" r="4">
      <c s="4" r="A4" t="s">
        <v>160</v>
      </c>
      <c s="7" r="B4" t="n">
        <v>881</v>
      </c>
      <c s="7" r="C4" t="n">
        <v>183</v>
      </c>
    </row>
    <row spans="1:3" r="5">
      <c s="4" r="A5" t="s">
        <v>161</v>
      </c>
      <c s="8" r="B5" t="n">
        <v>0.24</v>
      </c>
      <c s="8" r="C5" t="n">
        <v>0.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162</v>
      </c>
      <c s="2" r="B1" t="s">
        <v>79</v>
      </c>
      <c s="2" r="D1" t="s">
        <v>1</v>
      </c>
      <c s="2" r="F1" t="s">
        <v>163</v>
      </c>
    </row>
    <row spans="1:6" r="2">
      <c s="2" r="B2" t="s">
        <v>2</v>
      </c>
      <c s="2" r="C2" t="s">
        <v>80</v>
      </c>
      <c s="2" r="D2" t="s">
        <v>2</v>
      </c>
      <c s="2" r="E2" t="s">
        <v>80</v>
      </c>
      <c s="2" r="F2" t="s">
        <v>28</v>
      </c>
    </row>
    <row spans="1:6" r="3">
      <c s="3" r="A3" t="s">
        <v>164</v>
      </c>
    </row>
    <row spans="1:6" r="4">
      <c s="4" r="A4" t="s">
        <v>115</v>
      </c>
      <c s="7" r="B4" t="n">
        <v>1677000</v>
      </c>
      <c s="7" r="C4" t="n">
        <v>1679000</v>
      </c>
      <c s="7" r="D4" t="n">
        <v>4890000</v>
      </c>
      <c s="7" r="E4" t="n">
        <v>4526000</v>
      </c>
    </row>
    <row spans="1:6" r="5">
      <c s="3" r="A5" t="s">
        <v>165</v>
      </c>
    </row>
    <row spans="1:6" r="6">
      <c s="4" r="A6" t="s">
        <v>166</v>
      </c>
      <c s="6" r="D6" t="n">
        <v>994000</v>
      </c>
      <c s="6" r="E6" t="n">
        <v>932000</v>
      </c>
    </row>
    <row spans="1:6" r="7">
      <c s="4" r="A7" t="s">
        <v>167</v>
      </c>
      <c s="6" r="D7" t="n">
        <v>3044000</v>
      </c>
      <c s="6" r="E7" t="n">
        <v>3093000</v>
      </c>
    </row>
    <row spans="1:6" r="8">
      <c s="4" r="A8" t="s">
        <v>94</v>
      </c>
      <c s="6" r="B8" t="n">
        <v>179000</v>
      </c>
      <c s="6" r="C8" t="n">
        <v>193000</v>
      </c>
      <c s="6" r="D8" t="n">
        <v>536000</v>
      </c>
      <c s="6" r="E8" t="n">
        <v>990000</v>
      </c>
      <c s="7" r="F8" t="n">
        <v>1138000</v>
      </c>
    </row>
    <row spans="1:6" r="9">
      <c s="4" r="A9" t="s">
        <v>168</v>
      </c>
      <c s="6" r="D9" t="n">
        <v>76000</v>
      </c>
      <c s="6" r="E9" t="n">
        <v>201000</v>
      </c>
    </row>
    <row spans="1:6" r="10">
      <c s="4" r="A10" t="s">
        <v>169</v>
      </c>
      <c s="6" r="D10" t="n">
        <v>36000</v>
      </c>
      <c s="6" r="E10" t="n">
        <v>-24000</v>
      </c>
    </row>
    <row spans="1:6" r="11">
      <c s="4" r="A11" t="s">
        <v>170</v>
      </c>
      <c s="6" r="D11" t="n">
        <v>69880000</v>
      </c>
      <c s="6" r="E11" t="n">
        <v>80571000</v>
      </c>
    </row>
    <row spans="1:6" r="12">
      <c s="4" r="A12" t="s">
        <v>171</v>
      </c>
      <c s="6" r="D12" t="n">
        <v>-71169000</v>
      </c>
      <c s="6" r="E12" t="n">
        <v>-80016000</v>
      </c>
    </row>
    <row spans="1:6" r="13">
      <c s="4" r="A13" t="s">
        <v>111</v>
      </c>
      <c s="6" r="B13" t="n">
        <v>80000</v>
      </c>
      <c s="6" r="C13" t="n">
        <v>98000</v>
      </c>
      <c s="6" r="D13" t="n">
        <v>243000</v>
      </c>
      <c s="6" r="E13" t="n">
        <v>299000</v>
      </c>
    </row>
    <row spans="1:6" r="14">
      <c s="4" r="A14" t="s">
        <v>172</v>
      </c>
      <c s="6" r="D14" t="n">
        <v>-804000</v>
      </c>
      <c s="6" r="E14" t="n">
        <v>-709000</v>
      </c>
    </row>
    <row spans="1:6" r="15">
      <c s="4" r="A15" t="s">
        <v>100</v>
      </c>
      <c s="6" r="B15" t="n">
        <v>-478000</v>
      </c>
      <c s="4" r="C15" t="s">
        <v>59</v>
      </c>
      <c s="6" r="D15" t="n">
        <v>601000</v>
      </c>
      <c s="6" r="E15" t="n">
        <v>271000</v>
      </c>
    </row>
    <row spans="1:6" r="16">
      <c s="4" r="A16" t="s">
        <v>173</v>
      </c>
      <c s="6" r="D16" t="n">
        <v>25000</v>
      </c>
      <c s="6" r="E16" t="n">
        <v>120000</v>
      </c>
    </row>
    <row spans="1:6" r="17">
      <c s="4" r="A17" t="s">
        <v>102</v>
      </c>
      <c s="6" r="B17" t="n">
        <v>459000</v>
      </c>
      <c s="4" r="C17" t="s">
        <v>59</v>
      </c>
      <c s="6" r="D17" t="n">
        <v>459000</v>
      </c>
      <c s="6" r="E17" t="n">
        <v>103000</v>
      </c>
    </row>
    <row spans="1:6" r="18">
      <c s="4" r="A18" t="s">
        <v>174</v>
      </c>
      <c s="6" r="D18" t="n">
        <v>343000</v>
      </c>
      <c s="6" r="E18" t="n">
        <v>1305000</v>
      </c>
    </row>
    <row spans="1:6" r="19">
      <c s="4" r="A19" t="s">
        <v>175</v>
      </c>
      <c s="6" r="D19" t="n">
        <v>144000</v>
      </c>
      <c s="6" r="E19" t="n">
        <v>-153000</v>
      </c>
    </row>
    <row spans="1:6" r="20">
      <c s="4" r="A20" t="s">
        <v>176</v>
      </c>
      <c s="6" r="D20" t="n">
        <v>8096000</v>
      </c>
      <c s="6" r="E20" t="n">
        <v>10967000</v>
      </c>
    </row>
    <row spans="1:6" r="21">
      <c s="3" r="A21" t="s">
        <v>177</v>
      </c>
    </row>
    <row spans="1:6" r="22">
      <c s="4" r="A22" t="s">
        <v>178</v>
      </c>
      <c s="6" r="D22" t="n">
        <v>-64059000</v>
      </c>
      <c s="6" r="E22" t="n">
        <v>-33441000</v>
      </c>
    </row>
    <row spans="1:6" r="23">
      <c s="4" r="A23" t="s">
        <v>179</v>
      </c>
      <c s="4" r="D23" t="s">
        <v>59</v>
      </c>
      <c s="6" r="E23" t="n">
        <v>-6065000</v>
      </c>
    </row>
    <row spans="1:6" r="24">
      <c s="4" r="A24" t="s">
        <v>180</v>
      </c>
      <c s="6" r="D24" t="n">
        <v>26553000</v>
      </c>
      <c s="6" r="E24" t="n">
        <v>28470000</v>
      </c>
    </row>
    <row spans="1:6" r="25">
      <c s="4" r="A25" t="s">
        <v>181</v>
      </c>
      <c s="6" r="B25" t="n">
        <v>19100000</v>
      </c>
      <c s="6" r="D25" t="n">
        <v>33215000</v>
      </c>
      <c s="6" r="E25" t="n">
        <v>17061000</v>
      </c>
    </row>
    <row spans="1:6" r="26">
      <c s="4" r="A26" t="s">
        <v>182</v>
      </c>
      <c s="6" r="D26" t="n">
        <v>486000</v>
      </c>
      <c s="6" r="E26" t="n">
        <v>1133000</v>
      </c>
    </row>
    <row spans="1:6" r="27">
      <c s="4" r="A27" t="s">
        <v>183</v>
      </c>
      <c s="6" r="D27" t="n">
        <v>-34052000</v>
      </c>
      <c s="6" r="E27" t="n">
        <v>-40336000</v>
      </c>
    </row>
    <row spans="1:6" r="28">
      <c s="4" r="A28" t="s">
        <v>184</v>
      </c>
      <c s="6" r="D28" t="n">
        <v>1597000</v>
      </c>
      <c s="6" r="E28" t="n">
        <v>479000</v>
      </c>
    </row>
    <row spans="1:6" r="29">
      <c s="4" r="A29" t="s">
        <v>185</v>
      </c>
      <c s="6" r="D29" t="n">
        <v>-1016000</v>
      </c>
      <c s="6" r="E29" t="n">
        <v>-2502000</v>
      </c>
    </row>
    <row spans="1:6" r="30">
      <c s="4" r="A30" t="s">
        <v>186</v>
      </c>
      <c s="6" r="D30" t="n">
        <v>-37275000</v>
      </c>
      <c s="6" r="E30" t="n">
        <v>-35201000</v>
      </c>
    </row>
    <row spans="1:6" r="31">
      <c s="3" r="A31" t="s">
        <v>187</v>
      </c>
    </row>
    <row spans="1:6" r="32">
      <c s="4" r="A32" t="s">
        <v>188</v>
      </c>
      <c s="6" r="D32" t="n">
        <v>49711000</v>
      </c>
      <c s="6" r="E32" t="n">
        <v>34871000</v>
      </c>
    </row>
    <row spans="1:6" r="33">
      <c s="4" r="A33" t="s">
        <v>189</v>
      </c>
      <c s="6" r="D33" t="n">
        <v>1199000</v>
      </c>
      <c s="6" r="E33" t="n">
        <v>2525000</v>
      </c>
    </row>
    <row spans="1:6" r="34">
      <c s="4" r="A34" t="s">
        <v>190</v>
      </c>
      <c s="6" r="D34" t="n">
        <v>70593000</v>
      </c>
      <c s="6" r="E34" t="n">
        <v>32500000</v>
      </c>
    </row>
    <row spans="1:6" r="35">
      <c s="4" r="A35" t="s">
        <v>191</v>
      </c>
      <c s="6" r="D35" t="n">
        <v>-74860000</v>
      </c>
      <c s="6" r="E35" t="n">
        <v>-33867000</v>
      </c>
    </row>
    <row spans="1:6" r="36">
      <c s="4" r="A36" t="s">
        <v>142</v>
      </c>
      <c s="6" r="D36" t="n">
        <v>-353000</v>
      </c>
      <c s="6" r="E36" t="n">
        <v>-98000</v>
      </c>
    </row>
    <row spans="1:6" r="37">
      <c s="4" r="A37" t="s">
        <v>154</v>
      </c>
      <c s="6" r="D37" t="n">
        <v>-14000</v>
      </c>
    </row>
    <row spans="1:6" r="38">
      <c s="4" r="A38" t="s">
        <v>192</v>
      </c>
      <c s="6" r="D38" t="n">
        <v>-1586000</v>
      </c>
      <c s="6" r="E38" t="n">
        <v>-1371000</v>
      </c>
    </row>
    <row spans="1:6" r="39">
      <c s="4" r="A39" t="s">
        <v>148</v>
      </c>
      <c s="6" r="D39" t="n">
        <v>215000</v>
      </c>
      <c s="6" r="E39" t="n">
        <v>153000</v>
      </c>
    </row>
    <row spans="1:6" r="40">
      <c s="4" r="A40" t="s">
        <v>193</v>
      </c>
      <c s="6" r="D40" t="n">
        <v>44933000</v>
      </c>
      <c s="6" r="E40" t="n">
        <v>34713000</v>
      </c>
    </row>
    <row spans="1:6" r="41">
      <c s="4" r="A41" t="s">
        <v>194</v>
      </c>
      <c s="6" r="D41" t="n">
        <v>15754000</v>
      </c>
      <c s="6" r="E41" t="n">
        <v>10479000</v>
      </c>
    </row>
    <row spans="1:6" r="42">
      <c s="4" r="A42" t="s">
        <v>195</v>
      </c>
      <c s="6" r="D42" t="n">
        <v>22941000</v>
      </c>
      <c s="6" r="E42" t="n">
        <v>22532000</v>
      </c>
      <c s="6" r="F42" t="n">
        <v>22532000</v>
      </c>
    </row>
    <row spans="1:6" r="43">
      <c s="4" r="A43" t="s">
        <v>196</v>
      </c>
      <c s="7" r="B43" t="n">
        <v>38695000</v>
      </c>
      <c s="7" r="C43" t="n">
        <v>33011000</v>
      </c>
      <c s="6" r="D43" t="n">
        <v>38695000</v>
      </c>
      <c s="6" r="E43" t="n">
        <v>33011000</v>
      </c>
      <c s="7" r="F43" t="n">
        <v>22941000</v>
      </c>
    </row>
    <row spans="1:6" r="44">
      <c s="3" r="A44" t="s">
        <v>197</v>
      </c>
    </row>
    <row spans="1:6" r="45">
      <c s="4" r="A45" t="s">
        <v>198</v>
      </c>
      <c s="6" r="D45" t="n">
        <v>2395000</v>
      </c>
      <c s="6" r="E45" t="n">
        <v>2566000</v>
      </c>
    </row>
    <row spans="1:6" r="46">
      <c s="4" r="A46" t="s">
        <v>114</v>
      </c>
      <c s="6" r="D46" t="n">
        <v>1345000</v>
      </c>
      <c s="6" r="E46" t="n">
        <v>2220000</v>
      </c>
    </row>
    <row spans="1:6" r="47">
      <c s="3" r="A47" t="s">
        <v>199</v>
      </c>
    </row>
    <row spans="1:6" r="48">
      <c s="4" r="A48" t="s">
        <v>200</v>
      </c>
      <c s="6" r="D48" t="n">
        <v>1709000</v>
      </c>
      <c s="6" r="E48" t="n">
        <v>353000</v>
      </c>
    </row>
    <row spans="1:6" r="49">
      <c s="4" r="A49" t="s">
        <v>201</v>
      </c>
      <c s="7" r="D49" t="n">
        <v>450000</v>
      </c>
      <c s="7" r="E49" t="n">
        <v>193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 (Un</vt:lpstr>
      <vt:lpstr>CONSOLIDATED BALANCE SHEETS (Pa</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asis of Presentation</vt:lpstr>
      <vt:lpstr>Earnings Per Common Share</vt:lpstr>
      <vt:lpstr>Investment Securities</vt:lpstr>
      <vt:lpstr>Loans</vt:lpstr>
      <vt:lpstr>Recently Issued Accounting Pron</vt:lpstr>
      <vt:lpstr>Fair Value of Financial Instrum</vt:lpstr>
      <vt:lpstr>Deposits</vt:lpstr>
      <vt:lpstr>Reportable Segments</vt:lpstr>
      <vt:lpstr>Subsequent Events</vt:lpstr>
      <vt:lpstr>Earnings Per Common Share (Tabl</vt:lpstr>
      <vt:lpstr>Investment Securities (Tables)</vt:lpstr>
      <vt:lpstr>Loans (Tables)</vt:lpstr>
      <vt:lpstr>Fair Value of Financial Instr22</vt:lpstr>
      <vt:lpstr>Deposits (Tables)</vt:lpstr>
      <vt:lpstr>Reportable Segments (Tables)</vt:lpstr>
      <vt:lpstr>EARNINGS PER SHARE (Details Nar</vt:lpstr>
      <vt:lpstr>INVESTMENT SECURITIES (Details)</vt:lpstr>
      <vt:lpstr>INVESTMENT SECURITIES (Details </vt:lpstr>
      <vt:lpstr>INVESTMENT SECURITIES (Detail28</vt:lpstr>
      <vt:lpstr>INVESTMENT SECURITIES (Detail29</vt:lpstr>
      <vt:lpstr>INVESTMENT SECURITIES (Detail30</vt:lpstr>
      <vt:lpstr>LOANS (Details)</vt:lpstr>
      <vt:lpstr>LOANS (Details 2)</vt:lpstr>
      <vt:lpstr>LOANS (Details 3)</vt:lpstr>
      <vt:lpstr>LOANS (Details 4)</vt:lpstr>
      <vt:lpstr>LOANS (Details 5)</vt:lpstr>
      <vt:lpstr>LOANS (Details 6)</vt:lpstr>
      <vt:lpstr>LOANS (Details 7)</vt:lpstr>
      <vt:lpstr>LOANS (Details 8)</vt:lpstr>
      <vt:lpstr>LOANS (Details 9)</vt:lpstr>
      <vt:lpstr>LOANS (Details Narrative)</vt:lpstr>
      <vt:lpstr>FAIR VALUE MEASUREMENT (Details</vt:lpstr>
      <vt:lpstr>FAIR VALUE MEASUREMENT (Detai42</vt:lpstr>
      <vt:lpstr>FAIR VALUE MEASUREMENT (Detai43</vt:lpstr>
      <vt:lpstr>FAIR VALUE MEASUREMENT (Detai44</vt:lpstr>
      <vt:lpstr>FAIR VALUE MEASUREMENT (Detai45</vt:lpstr>
      <vt:lpstr>DEPOSITS (Details)</vt:lpstr>
      <vt:lpstr>Reportable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0:34:07Z</dcterms:created>
  <dcterms:modified xmlns:dcterms="http://purl.org/dc/terms/" xmlns:xsi="http://www.w3.org/2001/XMLSchema-instance" xsi:type="dcterms:W3CDTF">2016-11-10T10:34:07Z</dcterms:modified>
  <dc:title xmlns:dc="http://purl.org/dc/elements/1.1/">Untitled</dc:title>
  <dc:description xmlns:dc="http://purl.org/dc/elements/1.1/"/>
  <dc:subject xmlns:dc="http://purl.org/dc/elements/1.1/"/>
  <cp:keywords/>
  <cp:category/>
</cp:coreProperties>
</file>